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Business combinations" sheetId="14" state="visible" r:id="rId14"/>
    <sheet xmlns:r="http://schemas.openxmlformats.org/officeDocument/2006/relationships" name="Property, Plant and Equipment, " sheetId="15" state="visible" r:id="rId15"/>
    <sheet xmlns:r="http://schemas.openxmlformats.org/officeDocument/2006/relationships" name="Other Liabilities" sheetId="16" state="visible" r:id="rId16"/>
    <sheet xmlns:r="http://schemas.openxmlformats.org/officeDocument/2006/relationships" name="Non-Current Other Liabilities" sheetId="17" state="visible" r:id="rId17"/>
    <sheet xmlns:r="http://schemas.openxmlformats.org/officeDocument/2006/relationships" name="Employee Benefits" sheetId="18" state="visible" r:id="rId18"/>
    <sheet xmlns:r="http://schemas.openxmlformats.org/officeDocument/2006/relationships" name="Equity Incentive Schemes and St" sheetId="19" state="visible" r:id="rId19"/>
    <sheet xmlns:r="http://schemas.openxmlformats.org/officeDocument/2006/relationships" name="Share Capital" sheetId="20" state="visible" r:id="rId20"/>
    <sheet xmlns:r="http://schemas.openxmlformats.org/officeDocument/2006/relationships" name="Income Taxes" sheetId="21" state="visible" r:id="rId21"/>
    <sheet xmlns:r="http://schemas.openxmlformats.org/officeDocument/2006/relationships" name="Restructuring charges" sheetId="22" state="visible" r:id="rId22"/>
    <sheet xmlns:r="http://schemas.openxmlformats.org/officeDocument/2006/relationships" name="Commitments and Contingencies" sheetId="23" state="visible" r:id="rId23"/>
    <sheet xmlns:r="http://schemas.openxmlformats.org/officeDocument/2006/relationships" name="Disaggregation of Revenue" sheetId="24" state="visible" r:id="rId24"/>
    <sheet xmlns:r="http://schemas.openxmlformats.org/officeDocument/2006/relationships" name="Accounts receivable, unbilled r" sheetId="25" state="visible" r:id="rId25"/>
    <sheet xmlns:r="http://schemas.openxmlformats.org/officeDocument/2006/relationships" name="Provision for Credit Losses" sheetId="26" state="visible" r:id="rId26"/>
    <sheet xmlns:r="http://schemas.openxmlformats.org/officeDocument/2006/relationships" name="Business Segment and Geographic" sheetId="27" state="visible" r:id="rId27"/>
    <sheet xmlns:r="http://schemas.openxmlformats.org/officeDocument/2006/relationships" name="Supplemental Disclosure of Cash" sheetId="28" state="visible" r:id="rId28"/>
    <sheet xmlns:r="http://schemas.openxmlformats.org/officeDocument/2006/relationships" name="Accumulated Other Comprehensive" sheetId="29" state="visible" r:id="rId29"/>
    <sheet xmlns:r="http://schemas.openxmlformats.org/officeDocument/2006/relationships" name="Operating Leases" sheetId="30" state="visible" r:id="rId30"/>
    <sheet xmlns:r="http://schemas.openxmlformats.org/officeDocument/2006/relationships" name="Non-current bank credit lines a" sheetId="31" state="visible" r:id="rId31"/>
    <sheet xmlns:r="http://schemas.openxmlformats.org/officeDocument/2006/relationships" name="Fair Value" sheetId="32" state="visible" r:id="rId32"/>
    <sheet xmlns:r="http://schemas.openxmlformats.org/officeDocument/2006/relationships" name="Impact of New Accounting Pronou" sheetId="33" state="visible" r:id="rId33"/>
    <sheet xmlns:r="http://schemas.openxmlformats.org/officeDocument/2006/relationships" name="Related Parties" sheetId="34" state="visible" r:id="rId34"/>
    <sheet xmlns:r="http://schemas.openxmlformats.org/officeDocument/2006/relationships" name="Net Income Per Ordinary Share"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Investments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Business combinations (Tables)" sheetId="42" state="visible" r:id="rId42"/>
    <sheet xmlns:r="http://schemas.openxmlformats.org/officeDocument/2006/relationships" name="Property, Plant and Equipment_2" sheetId="43" state="visible" r:id="rId43"/>
    <sheet xmlns:r="http://schemas.openxmlformats.org/officeDocument/2006/relationships" name="Other Liabilities (Tables)" sheetId="44" state="visible" r:id="rId44"/>
    <sheet xmlns:r="http://schemas.openxmlformats.org/officeDocument/2006/relationships" name="Non-Current Other Liabilities (" sheetId="45" state="visible" r:id="rId45"/>
    <sheet xmlns:r="http://schemas.openxmlformats.org/officeDocument/2006/relationships" name="Employee Benefits (Tables)" sheetId="46" state="visible" r:id="rId46"/>
    <sheet xmlns:r="http://schemas.openxmlformats.org/officeDocument/2006/relationships" name="Equity Incentive Schemes and _2" sheetId="47" state="visible" r:id="rId47"/>
    <sheet xmlns:r="http://schemas.openxmlformats.org/officeDocument/2006/relationships" name="Income Taxes (Tables)" sheetId="48" state="visible" r:id="rId48"/>
    <sheet xmlns:r="http://schemas.openxmlformats.org/officeDocument/2006/relationships" name="Restructuring charges (Tables)" sheetId="49" state="visible" r:id="rId49"/>
    <sheet xmlns:r="http://schemas.openxmlformats.org/officeDocument/2006/relationships" name="Disaggregation of Revenue (Tabl" sheetId="50" state="visible" r:id="rId50"/>
    <sheet xmlns:r="http://schemas.openxmlformats.org/officeDocument/2006/relationships" name="Accounts receivable, unbilled_2" sheetId="51" state="visible" r:id="rId51"/>
    <sheet xmlns:r="http://schemas.openxmlformats.org/officeDocument/2006/relationships" name="Provision for Credit Losses (Ta" sheetId="52" state="visible" r:id="rId52"/>
    <sheet xmlns:r="http://schemas.openxmlformats.org/officeDocument/2006/relationships" name="Business Segment and Geograph_2" sheetId="53" state="visible" r:id="rId53"/>
    <sheet xmlns:r="http://schemas.openxmlformats.org/officeDocument/2006/relationships" name="Supplemental Disclosure of Ca_2" sheetId="54" state="visible" r:id="rId54"/>
    <sheet xmlns:r="http://schemas.openxmlformats.org/officeDocument/2006/relationships" name="Accumulated Other Comprehensi_2" sheetId="55" state="visible" r:id="rId55"/>
    <sheet xmlns:r="http://schemas.openxmlformats.org/officeDocument/2006/relationships" name="Operating Leases (Tables)" sheetId="56" state="visible" r:id="rId56"/>
    <sheet xmlns:r="http://schemas.openxmlformats.org/officeDocument/2006/relationships" name="Non-current bank credit lines_2" sheetId="57" state="visible" r:id="rId57"/>
    <sheet xmlns:r="http://schemas.openxmlformats.org/officeDocument/2006/relationships" name="Net Income Per Ordinary Share (" sheetId="58" state="visible" r:id="rId58"/>
    <sheet xmlns:r="http://schemas.openxmlformats.org/officeDocument/2006/relationships" name="Description of business (Detail"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Investments - Available For Sal" sheetId="63" state="visible" r:id="rId63"/>
    <sheet xmlns:r="http://schemas.openxmlformats.org/officeDocument/2006/relationships" name="Investments - Narrative (Detail" sheetId="64" state="visible" r:id="rId64"/>
    <sheet xmlns:r="http://schemas.openxmlformats.org/officeDocument/2006/relationships" name="Investments - Available For S_2" sheetId="65" state="visible" r:id="rId65"/>
    <sheet xmlns:r="http://schemas.openxmlformats.org/officeDocument/2006/relationships" name="Investments - Equity Method Inv" sheetId="66" state="visible" r:id="rId66"/>
    <sheet xmlns:r="http://schemas.openxmlformats.org/officeDocument/2006/relationships" name="Goodwill - Schedule of Goodwill" sheetId="67" state="visible" r:id="rId67"/>
    <sheet xmlns:r="http://schemas.openxmlformats.org/officeDocument/2006/relationships" name="Intangible Assets - Summary of " sheetId="68" state="visible" r:id="rId68"/>
    <sheet xmlns:r="http://schemas.openxmlformats.org/officeDocument/2006/relationships" name="Intangible Assets - Narrative (" sheetId="69" state="visible" r:id="rId69"/>
    <sheet xmlns:r="http://schemas.openxmlformats.org/officeDocument/2006/relationships" name="Intangible Assets - Future Inta" sheetId="70" state="visible" r:id="rId70"/>
    <sheet xmlns:r="http://schemas.openxmlformats.org/officeDocument/2006/relationships" name="Business combinations - Narrati" sheetId="71" state="visible" r:id="rId71"/>
    <sheet xmlns:r="http://schemas.openxmlformats.org/officeDocument/2006/relationships" name="Business combinations - Fair Va" sheetId="72" state="visible" r:id="rId72"/>
    <sheet xmlns:r="http://schemas.openxmlformats.org/officeDocument/2006/relationships" name="Business combinations - Schedul" sheetId="73" state="visible" r:id="rId73"/>
    <sheet xmlns:r="http://schemas.openxmlformats.org/officeDocument/2006/relationships" name="Business combinations - Fair _2" sheetId="74" state="visible" r:id="rId74"/>
    <sheet xmlns:r="http://schemas.openxmlformats.org/officeDocument/2006/relationships" name="Business combinations - Sched_2" sheetId="75" state="visible" r:id="rId75"/>
    <sheet xmlns:r="http://schemas.openxmlformats.org/officeDocument/2006/relationships" name="Business combinations - Narra_2" sheetId="76" state="visible" r:id="rId76"/>
    <sheet xmlns:r="http://schemas.openxmlformats.org/officeDocument/2006/relationships" name="Business combinations - Sched_3" sheetId="77" state="visible" r:id="rId77"/>
    <sheet xmlns:r="http://schemas.openxmlformats.org/officeDocument/2006/relationships" name="Business combinations - Sched_4" sheetId="78" state="visible" r:id="rId78"/>
    <sheet xmlns:r="http://schemas.openxmlformats.org/officeDocument/2006/relationships" name="Property, Plant and Equipment_3" sheetId="79" state="visible" r:id="rId79"/>
    <sheet xmlns:r="http://schemas.openxmlformats.org/officeDocument/2006/relationships" name="Other Liabilities (Details)" sheetId="80" state="visible" r:id="rId80"/>
    <sheet xmlns:r="http://schemas.openxmlformats.org/officeDocument/2006/relationships" name="Non-Current Other Liabilities_2" sheetId="81" state="visible" r:id="rId81"/>
    <sheet xmlns:r="http://schemas.openxmlformats.org/officeDocument/2006/relationships" name="Employee Benefits - Narrative (" sheetId="82" state="visible" r:id="rId82"/>
    <sheet xmlns:r="http://schemas.openxmlformats.org/officeDocument/2006/relationships" name="Employee Benefits - Funded Stat" sheetId="83" state="visible" r:id="rId83"/>
    <sheet xmlns:r="http://schemas.openxmlformats.org/officeDocument/2006/relationships" name="Employee Benefits - Change in B" sheetId="84" state="visible" r:id="rId84"/>
    <sheet xmlns:r="http://schemas.openxmlformats.org/officeDocument/2006/relationships" name="Employee Benefits - Change in P" sheetId="85" state="visible" r:id="rId85"/>
    <sheet xmlns:r="http://schemas.openxmlformats.org/officeDocument/2006/relationships" name="Employee Benefits - Components " sheetId="86" state="visible" r:id="rId86"/>
    <sheet xmlns:r="http://schemas.openxmlformats.org/officeDocument/2006/relationships" name="Employee Benefits - Net Periodi" sheetId="87" state="visible" r:id="rId87"/>
    <sheet xmlns:r="http://schemas.openxmlformats.org/officeDocument/2006/relationships" name="Employee Benefits - Assumptions" sheetId="88" state="visible" r:id="rId88"/>
    <sheet xmlns:r="http://schemas.openxmlformats.org/officeDocument/2006/relationships" name="Employee Benefits - Expected Ra" sheetId="89" state="visible" r:id="rId89"/>
    <sheet xmlns:r="http://schemas.openxmlformats.org/officeDocument/2006/relationships" name="Employee Benefits - Plan Asset " sheetId="90" state="visible" r:id="rId90"/>
    <sheet xmlns:r="http://schemas.openxmlformats.org/officeDocument/2006/relationships" name="Employee Benefits - Annual Bene" sheetId="91" state="visible" r:id="rId91"/>
    <sheet xmlns:r="http://schemas.openxmlformats.org/officeDocument/2006/relationships" name="Equity Incentive Schemes and _3" sheetId="92" state="visible" r:id="rId92"/>
    <sheet xmlns:r="http://schemas.openxmlformats.org/officeDocument/2006/relationships" name="Equity Incentive Schemes and _4" sheetId="93" state="visible" r:id="rId93"/>
    <sheet xmlns:r="http://schemas.openxmlformats.org/officeDocument/2006/relationships" name="Equity Incentive Schemes and _5" sheetId="94" state="visible" r:id="rId94"/>
    <sheet xmlns:r="http://schemas.openxmlformats.org/officeDocument/2006/relationships" name="Equity Incentive Schemes and _6" sheetId="95" state="visible" r:id="rId95"/>
    <sheet xmlns:r="http://schemas.openxmlformats.org/officeDocument/2006/relationships" name="Equity Incentive Schemes and _7" sheetId="96" state="visible" r:id="rId96"/>
    <sheet xmlns:r="http://schemas.openxmlformats.org/officeDocument/2006/relationships" name="Equity Incentive Schemes and _8" sheetId="97" state="visible" r:id="rId97"/>
    <sheet xmlns:r="http://schemas.openxmlformats.org/officeDocument/2006/relationships" name="Share Capital (Details)" sheetId="98" state="visible" r:id="rId98"/>
    <sheet xmlns:r="http://schemas.openxmlformats.org/officeDocument/2006/relationships" name="Income Taxes - Components of In" sheetId="99" state="visible" r:id="rId99"/>
    <sheet xmlns:r="http://schemas.openxmlformats.org/officeDocument/2006/relationships" name="Income Taxes - Components of Pr" sheetId="100" state="visible" r:id="rId100"/>
    <sheet xmlns:r="http://schemas.openxmlformats.org/officeDocument/2006/relationships" name="Income Taxes - Consolidated Rep" sheetId="101" state="visible" r:id="rId101"/>
    <sheet xmlns:r="http://schemas.openxmlformats.org/officeDocument/2006/relationships" name="Income Taxes - Tax Effects of T" sheetId="102" state="visible" r:id="rId102"/>
    <sheet xmlns:r="http://schemas.openxmlformats.org/officeDocument/2006/relationships" name="Income Taxes - Narrative (Detai" sheetId="103" state="visible" r:id="rId103"/>
    <sheet xmlns:r="http://schemas.openxmlformats.org/officeDocument/2006/relationships" name="Income Taxes - Expected Expiry " sheetId="104" state="visible" r:id="rId104"/>
    <sheet xmlns:r="http://schemas.openxmlformats.org/officeDocument/2006/relationships" name="Income Taxes - Reconciliation o" sheetId="105" state="visible" r:id="rId105"/>
    <sheet xmlns:r="http://schemas.openxmlformats.org/officeDocument/2006/relationships" name="Restructuring charges - Narrati" sheetId="106" state="visible" r:id="rId106"/>
    <sheet xmlns:r="http://schemas.openxmlformats.org/officeDocument/2006/relationships" name="Restructuring charges - Summary" sheetId="107" state="visible" r:id="rId107"/>
    <sheet xmlns:r="http://schemas.openxmlformats.org/officeDocument/2006/relationships" name="Restructuring charges - Restruc" sheetId="108" state="visible" r:id="rId108"/>
    <sheet xmlns:r="http://schemas.openxmlformats.org/officeDocument/2006/relationships" name="Commitments and Contingencies -" sheetId="109" state="visible" r:id="rId109"/>
    <sheet xmlns:r="http://schemas.openxmlformats.org/officeDocument/2006/relationships" name="Disaggregation of Revenue (Deta" sheetId="110" state="visible" r:id="rId110"/>
    <sheet xmlns:r="http://schemas.openxmlformats.org/officeDocument/2006/relationships" name="Accounts receivable, unbilled_3" sheetId="111" state="visible" r:id="rId111"/>
    <sheet xmlns:r="http://schemas.openxmlformats.org/officeDocument/2006/relationships" name="Accounts receivable, unbilled_4" sheetId="112" state="visible" r:id="rId112"/>
    <sheet xmlns:r="http://schemas.openxmlformats.org/officeDocument/2006/relationships" name="Provision for Credit Losses (De" sheetId="113" state="visible" r:id="rId113"/>
    <sheet xmlns:r="http://schemas.openxmlformats.org/officeDocument/2006/relationships" name="Business Segment and Geograph_3" sheetId="114" state="visible" r:id="rId114"/>
    <sheet xmlns:r="http://schemas.openxmlformats.org/officeDocument/2006/relationships" name="Business Segment and Geograph_4" sheetId="115" state="visible" r:id="rId115"/>
    <sheet xmlns:r="http://schemas.openxmlformats.org/officeDocument/2006/relationships" name="Business Segment and Geograph_5" sheetId="116" state="visible" r:id="rId116"/>
    <sheet xmlns:r="http://schemas.openxmlformats.org/officeDocument/2006/relationships" name="Business Segment and Geograph_6" sheetId="117" state="visible" r:id="rId117"/>
    <sheet xmlns:r="http://schemas.openxmlformats.org/officeDocument/2006/relationships" name="Supplemental Disclosure of Ca_3" sheetId="118" state="visible" r:id="rId118"/>
    <sheet xmlns:r="http://schemas.openxmlformats.org/officeDocument/2006/relationships" name="Accumulated Other Comprehensi_3" sheetId="119" state="visible" r:id="rId119"/>
    <sheet xmlns:r="http://schemas.openxmlformats.org/officeDocument/2006/relationships" name="Operating Leases - Lease Costs " sheetId="120" state="visible" r:id="rId120"/>
    <sheet xmlns:r="http://schemas.openxmlformats.org/officeDocument/2006/relationships" name="Operating Leases Operating Leas" sheetId="121" state="visible" r:id="rId121"/>
    <sheet xmlns:r="http://schemas.openxmlformats.org/officeDocument/2006/relationships" name="Operating Leases Operating Le_2" sheetId="122" state="visible" r:id="rId122"/>
    <sheet xmlns:r="http://schemas.openxmlformats.org/officeDocument/2006/relationships" name="Non-current bank credit lines_3" sheetId="123" state="visible" r:id="rId123"/>
    <sheet xmlns:r="http://schemas.openxmlformats.org/officeDocument/2006/relationships" name="Non-current bank credit lines_4" sheetId="124" state="visible" r:id="rId124"/>
    <sheet xmlns:r="http://schemas.openxmlformats.org/officeDocument/2006/relationships" name="Non-current bank credit lines_5" sheetId="125" state="visible" r:id="rId125"/>
    <sheet xmlns:r="http://schemas.openxmlformats.org/officeDocument/2006/relationships" name="Non-current bank credit lines_6" sheetId="126" state="visible" r:id="rId126"/>
    <sheet xmlns:r="http://schemas.openxmlformats.org/officeDocument/2006/relationships" name="Fair value (Details)" sheetId="127" state="visible" r:id="rId127"/>
    <sheet xmlns:r="http://schemas.openxmlformats.org/officeDocument/2006/relationships" name="Impact of New Accounting Pron_2" sheetId="128" state="visible" r:id="rId128"/>
    <sheet xmlns:r="http://schemas.openxmlformats.org/officeDocument/2006/relationships" name="Related Parties (Details)" sheetId="129" state="visible" r:id="rId129"/>
    <sheet xmlns:r="http://schemas.openxmlformats.org/officeDocument/2006/relationships" name="Net Income Per Ordinary Share -" sheetId="130" state="visible" r:id="rId130"/>
    <sheet xmlns:r="http://schemas.openxmlformats.org/officeDocument/2006/relationships" name="Net Income Per Ordinary Share_2"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2" customWidth="1" min="1" max="1"/>
    <col width="38"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333-08704</t>
        </is>
      </c>
    </row>
    <row r="12">
      <c r="A12" s="4" t="inlineStr">
        <is>
          <t>Entity Registrant Name</t>
        </is>
      </c>
      <c r="B12" s="4" t="inlineStr">
        <is>
          <t>ICON PLC</t>
        </is>
      </c>
    </row>
    <row r="13">
      <c r="A13" s="4" t="inlineStr">
        <is>
          <t>Entity Incorporation, State or Country Code</t>
        </is>
      </c>
      <c r="B13" s="4" t="inlineStr">
        <is>
          <t>L2</t>
        </is>
      </c>
    </row>
    <row r="14">
      <c r="A14" s="4" t="inlineStr">
        <is>
          <t>Entity Address, Address Line One</t>
        </is>
      </c>
      <c r="B14" s="4" t="inlineStr">
        <is>
          <t>South County Business Park,</t>
        </is>
      </c>
    </row>
    <row r="15">
      <c r="A15" s="4" t="inlineStr">
        <is>
          <t>Entity Address, Address Line Two</t>
        </is>
      </c>
      <c r="B15" s="4" t="inlineStr">
        <is>
          <t>Leopardstown,</t>
        </is>
      </c>
    </row>
    <row r="16">
      <c r="A16" s="4" t="inlineStr">
        <is>
          <t>Entity Address, City or Town</t>
        </is>
      </c>
      <c r="B16" s="4" t="inlineStr">
        <is>
          <t>Dublin 18, D18 X5R3,</t>
        </is>
      </c>
    </row>
    <row r="17">
      <c r="A17" s="4" t="inlineStr">
        <is>
          <t>Entity Address, Postal Zip Code</t>
        </is>
      </c>
      <c r="B17" s="4" t="inlineStr">
        <is>
          <t>D18 X5R3</t>
        </is>
      </c>
    </row>
    <row r="18">
      <c r="A18" s="4" t="inlineStr">
        <is>
          <t>Entity Address, Country</t>
        </is>
      </c>
      <c r="B18" s="4" t="inlineStr">
        <is>
          <t>IE</t>
        </is>
      </c>
    </row>
    <row r="19">
      <c r="A19" s="4" t="inlineStr">
        <is>
          <t>Title of 12(b) Security</t>
        </is>
      </c>
      <c r="B19" s="4" t="inlineStr">
        <is>
          <t>ORDINARY SHARES, PAR VALUE €0.06 EACH</t>
        </is>
      </c>
    </row>
    <row r="20">
      <c r="A20" s="4" t="inlineStr">
        <is>
          <t>Trading Symbol</t>
        </is>
      </c>
      <c r="B20" s="4" t="inlineStr">
        <is>
          <t>ICLR</t>
        </is>
      </c>
    </row>
    <row r="21">
      <c r="A21" s="4" t="inlineStr">
        <is>
          <t>Security Exchange Name</t>
        </is>
      </c>
      <c r="B21" s="4" t="inlineStr">
        <is>
          <t>NASDAQ</t>
        </is>
      </c>
    </row>
    <row r="22">
      <c r="A22" s="4" t="inlineStr">
        <is>
          <t>Entity common stock, shares outstanding (in shares)</t>
        </is>
      </c>
      <c r="B22" s="5" t="n">
        <v>81554683</v>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060955</t>
        </is>
      </c>
    </row>
    <row r="36">
      <c r="A36" s="4" t="inlineStr">
        <is>
          <t>Business Contact</t>
        </is>
      </c>
    </row>
    <row r="37">
      <c r="A37" s="3" t="inlineStr">
        <is>
          <t>Document Information [Line Items]</t>
        </is>
      </c>
    </row>
    <row r="38">
      <c r="A38" s="4" t="inlineStr">
        <is>
          <t>Entity Address, Address Line One</t>
        </is>
      </c>
      <c r="B38" s="4" t="inlineStr">
        <is>
          <t>South County Business Park</t>
        </is>
      </c>
    </row>
    <row r="39">
      <c r="A39" s="4" t="inlineStr">
        <is>
          <t>Entity Address, Address Line Two</t>
        </is>
      </c>
      <c r="B39" s="4" t="inlineStr">
        <is>
          <t>Leopardstown</t>
        </is>
      </c>
    </row>
    <row r="40">
      <c r="A40" s="4" t="inlineStr">
        <is>
          <t>Entity Address, City or Town</t>
        </is>
      </c>
      <c r="B40" s="4" t="inlineStr">
        <is>
          <t>Dublin 18</t>
        </is>
      </c>
    </row>
    <row r="41">
      <c r="A41" s="4" t="inlineStr">
        <is>
          <t>Entity Address, Postal Zip Code</t>
        </is>
      </c>
      <c r="B41" s="4" t="inlineStr">
        <is>
          <t>D18 X5R3</t>
        </is>
      </c>
    </row>
    <row r="42">
      <c r="A42" s="4" t="inlineStr">
        <is>
          <t>Entity Address, Country</t>
        </is>
      </c>
      <c r="B42" s="4" t="inlineStr">
        <is>
          <t>IE</t>
        </is>
      </c>
    </row>
    <row r="43">
      <c r="A43" s="4" t="inlineStr">
        <is>
          <t>Contact Personnel Name</t>
        </is>
      </c>
      <c r="B43" s="4" t="inlineStr">
        <is>
          <t>Brendan Brennan</t>
        </is>
      </c>
    </row>
    <row r="44">
      <c r="A44" s="4" t="inlineStr">
        <is>
          <t>Contact Personnel Email Address</t>
        </is>
      </c>
      <c r="B44" s="4" t="inlineStr">
        <is>
          <t>Brendan.Brennan@iconplc.com</t>
        </is>
      </c>
    </row>
    <row r="45">
      <c r="A45" s="4" t="inlineStr">
        <is>
          <t>Country Region</t>
        </is>
      </c>
      <c r="B45" s="4" t="inlineStr">
        <is>
          <t>353</t>
        </is>
      </c>
    </row>
    <row r="46">
      <c r="A46" s="4" t="inlineStr">
        <is>
          <t>City Area Code</t>
        </is>
      </c>
      <c r="B46" s="4" t="inlineStr">
        <is>
          <t>1</t>
        </is>
      </c>
    </row>
    <row r="47">
      <c r="A47" s="4" t="inlineStr">
        <is>
          <t>Local Phone Number</t>
        </is>
      </c>
      <c r="B47" s="4" t="inlineStr">
        <is>
          <t>291-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The accounting policies noted below were applied in the preparation of the accompanying financial statements of the Company and are in conformity with accounting principles generally accepted in the United States. (a) 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 (b) 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al management estimates and judgments used in preparing the financial statements relate to revenue recognition and intangible assets acquired in a business combination. (c) 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d) Pass-through/ Reimbursable expenses Pass through/ Reimbursable expenses comprise investigator payments and certain other costs which are reimbursed by clients under terms specific to each contract to the investigators. See note 2 (e) Direct costs below. (e) Direct costs Direct costs consist of compensation, associated employee benefits and share-based payments for project-related employees and other direct project-related costs. Reimbursable expenses are presented within direct costs. This presentation is to align the presentation of costs with our assessment that our clinical trial service is a single performance obligation satisfied over time i.e. the full-service obligation is in respect of a clinical trial (including those services performed by investigators and other parties) is considered a single performance obligation. Reimbursable expenses are recorded once the activity which forms the basis for the cost has occurred. Investigator payment costs are recorded and reported reflecting investigator activity over the life of the contract. Investigator payments are made based on predetermined contractual arrangements. Timing of payments may differ from the recording and reporting of the expense which is based on activity. (f) Advertising costs All costs associated with advertising and promotion are expensed as incurred. (g) Foreign currencies and translation of subsidiaries ICON plc's financial statements are prepared in United States dollars. Transactions in currencies other than the functional currency of the individual entities within the ICON Group are recorded at the rate ruling at the date of the transaction. Monetary assets and liabilities denominated in currencies other than the functional currency of the individual entities within the ICON Group are translated into the functional currency of that entity at exchange rates prevailing at the Balance Sheet date. Adjustments resulting from these translations are charged or credited to income. Amounts charged or credited to the Consolidated Statements of Operations for the years ended December 31, 2021, December 31, 2020 and December 31, 2019 were as follows: Year ended 2021 2020 2019 (in thousands) Amounts (credited)/charged $ (14,316) $ 5,979 $ 590 The financial statements of subsidiaries with other functional currencies are translated at period end rates for the Consolidated Balance Sheets and average rates for the Consolidated Statements of Operations. Translation gains and losses arising are reported as a movement on accumulated other comprehensive income. Foreign currency transaction gains and losses are reported in other comprehensive income ("currency impact of long term funding") rather than through income where the foreign currency transaction is 'long-term investment' in nature i.e. settlement is not planned or anticipated in the foreseeable future. (h) Disclosure of fair value of financial instruments Cash, cash equivalents, other receivables, available for sale investments, accounts receivable, accounts payable, investigator payments and income taxes payable have carrying amounts that approximate fair value due to the short term maturities of these instruments. Other liabilities' carrying amounts approximate fair value based on net present value of estimated future cash flows. Debt is measured at historical cost. Financial instruments are measured in the Consolidated Balance Sheet at amortized cost or fair value using a fair value hierarchy of valuation inputs. The fair valu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Level 1: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Company classifies its investments in short term debt or equity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the Consolidated Statement of Operations. Losses other than temporary, which reduce the carrying amount below cost are recognized in Consolidated Statement of Operations. (i) 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he Company allocates a share of net income to the noncontrolling interest holders based on percentage ownership. (j) Goodwill and Impairment 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 The Company tests goodwill annually for any impairments or whenever events occur which may indicate impairment. An impairment charge would be recognized for any amount by which the carrying amount exceeds the reporting unit's fair value up to the amount of existing goodwill. The Company performs a qualitative assessment for a reporting unit to determine if the quantitative impairment test is necessary. No impairment was recognized as a result of the impairment testing carried out for the years ended December 31, 2021, December 31, 2020 and December 31, 2019. (k) Intangible assets Intangible assets are amortized on a straight line basis over their estimated useful life. (l) Cash and cash equivalents Cash and cash equivalents include cash and highly liquid investments with initial maturities of three months or less and are stated at cost, which approximates market value. (m) Investments in debt, equity and other Available for sale investments The Company classifies short-term investments as available for sale in accordance with the terms of ASC 320 'Investments - Debt and Equity Securities' . Realized gains and losses are determined using specific identification. The investments are reported at fair value, with unrealized gains or losses reported in a separate component of shareholders' equity. Any differences between the cost and fair value of the investments are represented by accrued interest and unrealized gains/losses. Long term investments The Company classifies its interests in funds having considered the nature of its investment, the extent of influence over operating and financial decisions and the availability of readily determinable fair values. The Company determined that the interests in funds at December 31, 2021 meet the definition of equity securities without readily determinable fair values. The Company concluded that the interests held at December 31, 2020 and December 31, 2021 qualify for the NAV practical expedient in ASC 820 ' Fair value measurements and disclosure s'. Any increases or decreases in fair value are recognized in net income in the period. These are therefore measured at Level 3 of the fair value hierarchy. Equity method investments The Company’s investments that are not consolidated are accounted for under the equity method if the Company exercises significant influence that is considered to be greater than minor. These investments are classified as equity method investments on the accompanying Consolidated Balance Sheet. The Company records its pro rata share of the earnings/losses of these investments in Share of equity method investments in the Consolidated Statement of Operations. The Company reviews these for impairment whenever events or changes in circumstances indicate that the carrying amounts may not be recoverable. (n) Accounts receivable, net and unbilled revenue Accounts receivable and unbilled revenue are recorded at fair value less an estimate of the credit losses expected to be incurred on the Company's accounts receivable portfolio. The Company'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Company's receivables and unbilled services are predominantly due from large and mid-tier pharmaceutical and biotechnology companies that share similar risk characteristics. The Company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solidated Statement of Operations. Losses are charged against the allowance when management believes the uncollectibility of a previously provisioned amount is confirmed. Accounts receivable factoring Where the Company enters into an agreement to sell certain portfolios of its accounts receivable balances, the sale is accounted for in accordance with ASC Topic 860 'Transfers and Servicing' (ASC 860). Agreements which result in true sales of the transferred receivables, as defined in ASC 860, which occur when receivables are transferred without recourse to ICON, are excluded from amounts reported in the Consolidated Balance Sheet. Cash proceeds received from such sales are included in operating cash flows. The associated finance costs are presented as interest expense. (o) Inventory Inventory is valued at the lower of cost and net realizable value and after provisions for obsolescence. The cost of inventories comprises the purchase price and attributable costs, less trade discounts. At December 31, 2021 the carrying value of inventory, included within prepayments and other current assets on the Consolidated Balance Sheet, was $5.8 million (2020: $4.8 million). (p) Property, plant and equipment 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 Leasehold improvements are amortized using the straight line method over the estimated useful life of the asset or the lease term, whichever is shorter. (q) Leases The Company adopted ASC 842 'Leases' ( ASC 842), with a date of initial application of January 1, 2019. The lease accounting policy applied in preparation of the results for the year ended December 31, 2020 and December 31, 2021 therefore reflect application of ASC 842. The Company adopted the standard using the cumulative-effect adjustment approach. Under this transition method, the Company applied the ASC 842 as at the date of initial application (i.e. January 1, 2019), without restatement of comparative period amounts. The cumulative effect of applying the standard is recorded as an adjustment to the opening consolidated balance sheet as at the date of initial application. ASC 842 requires lessees to recognize the rights and obligations resulting from virtually all leases on the Consolidated Balance Sheet as right-of-use (ROU) assets with corresponding lease liabilities. The most significant impact of application of the standard for the Company related to the recognition of right-of-use assets and lease liabilities on the Consolidated Balance Sheet for operating leases for certain property, vehicles and equipment. Prior to application of ASC 842, costs in respect of operating leases were charged to the Consolidated Statements of Operations on a straight-line basis over the lease term. Pursuant to certain practical expedients available as part of adopting ASC 842, ICON did not reassess whether existing or expired supplier contracts are or contain leases, the classification of existing or expired leases, or whether unamortized initial direct costs meet the new definition of initial direct costs under ASC 842. Additionally, the Company elected to use hindsight in determining the lease term and in assessing impairment of ROU assets, if any. The Company determines if an arrangement is a lease at inception. Finance leases, if any, are depreciated on the same basis as property, plant and equipment. At December 31, 2021 and December 31, 2020, the Company did not account for any leases as finance leases. Operating leases are included in operating right-of-use assets, other liabilities and non-current operating lease liabilities on our Consolidated Balance Sheet with the lease charge recognized on a straight-line basis over the lease term. ROU assets and lease liabilities are recognized based on the present value of future minimum lease payments over the lease term at commencement date or date of transition. Our lease terms may also include options to extend or terminate. The Company actively reviews options to extend or terminate leases and adjusts the ROU asset and lease liability when it is reasonably certain the option will be exercised. The ROU asset is adjusted for any prepayments made at the date of commencement and any initial direct costs incurred. As most of the Company's leases do not provide an implicit rate, the discount rate used is based on the rate of traded corporate bonds available at the commencement date adjusted for country risk, liquidity and lease term. The Company accounts for lease and non-lease components separately with lease components flowing through the Consolidated Balance Sheet and non-lease components expensed directly to the Consolidated Statements of Operations. Leasehold improvements are amortized over the shorter of the depreciable lives of the corresponding fixed assets or the lease term including any applicable renewals. Certain property leases include variable lease payments resulting from periodic rent increases based on an index which cannot be reasonably estimated at the lease commencement date. These costs are expensed as incurred on the Consolidated Statements of Operations. In some cases, the Company enters into sublease agreements and becomes both a lessee and a lessor for the same underlying asset. Although subleases are accounted for separately from the lease they relate to, subleases are accounted for in the same way as other leases. (r)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ILTI (“global intangible low-taxed income”) in the period it arises and has therefore not provided for deferred taxes in respect of this item. (s) Government grants Government grants received relating to capital expenditures are shown by deducting the grant from the asset's carrying amount and crediting them to income on a basis consistent with the depreciation policy of the relevant assets. Grants relating to categories of operating expenditures are shown as deferred income and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 (t) Research and development credits Research and development credits are available to the Company under the tax laws in certain jurisdictions, based on qualifying research and development spend as defined under those tax laws. Research and development credits are generally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 (u) Pension costs The Company contributes to defined contribution plans covering all eligible employees. The Company contributes to these plans based upon various fixed percentages of employee compensation and such contributions are expensed as incurred. The Company operates, through certain subsidiaries, a defined benefit plan for certain employees located in the United Kingdom and Switzerland. The Company accounts for the costs of these plans in accordance with ASC 715-30 'Defined Benefit Plans – Pension' . These plans are presented in accordance with the requirements of ASC 715-60 'Defined Benefit Plans – Other Postretirement' . The Company also maintains various retirement plans across the Group, many of which are required by local employment laws. (v) Redeemable noncontrolling interests and equity The Company acquired a majority ownership interest in MeDiNova during the year ended December 31, 2019. Included in the purchase agreement were put and call option arrangements with the noncontrolling interest holders that required (put option) or enabled (call option) the Company to purchase the remaining minority ownership at a future date. The option was accounted for as temporary equity, which is presented separately as redeemable noncontrolling interest on the Consolidated Balance Sheet. This classification reflects the assessment that the instruments are contingently redeemable in accordance with ASC 480-10-S99 'Distinguishing Liabilities from Equity'. On March 9, 2020, ICON exercised its option to call the remaining shares and took 100% ownership of MeDiNova. Redeemable noncontrolling interests are accreted to their redemption value over the period from the date of issuance to the first date on which the option is exercisable. The change in the option's redemption value is recorded against retained earnings. In a computation of earnings per share, the accretion of redeemable noncontrolling interests to their redemption value is a reduction of net income attributable to the Group. Basic and diluted net income per ordinary share attributable to the Group includes the adjustment to reflect the accretion of the noncontrolling interest to its redemption value until the redemption of the noncontrolling interest on March 9, 2020. (w) Net income per ordinary share Basic net income per ordinary share attributable to the Company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Basic and diluted net income per ordinary share attributable to the Company includes the adjustment to reflect the accretion of the noncontrolling interest in MeDiNova to its redemption value (see note 27 - Net income per ordinary share ). (x) Share-based compensation The Company accounts for its share options, Restricted Share Units ("RSUs") and Performance Share Units ("PSUs") in accordance with the provisions of ASC 718 'Compensation – Stock Compensation'. Share-based compensation expense for equity-settled awards made to employees and directors is measured and recognized based on estimated grant date fair values. These equity-settled awards include employee share options, RSUs and PSUs.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Current tax expense</t>
        </is>
      </c>
      <c r="B4" s="6" t="n">
        <v>101950</v>
      </c>
      <c r="C4" s="6" t="n">
        <v>46948</v>
      </c>
      <c r="D4" s="6" t="n">
        <v>52670</v>
      </c>
    </row>
    <row r="5">
      <c r="A5" s="3" t="inlineStr">
        <is>
          <t>Deferred tax (benefit)/expense:</t>
        </is>
      </c>
    </row>
    <row r="6">
      <c r="A6" s="4" t="inlineStr">
        <is>
          <t>Deferred tax (benefit)/expense</t>
        </is>
      </c>
      <c r="B6" s="5" t="n">
        <v>-60616</v>
      </c>
      <c r="C6" s="5" t="n">
        <v>927</v>
      </c>
      <c r="D6" s="5" t="n">
        <v>-1537</v>
      </c>
    </row>
    <row r="7">
      <c r="A7" s="4" t="inlineStr">
        <is>
          <t>Income tax expense allocated to continuing operations</t>
        </is>
      </c>
      <c r="B7" s="5" t="n">
        <v>41334</v>
      </c>
      <c r="C7" s="5" t="n">
        <v>47875</v>
      </c>
      <c r="D7" s="5" t="n">
        <v>51133</v>
      </c>
    </row>
    <row r="8">
      <c r="A8" s="3" t="inlineStr">
        <is>
          <t>Income tax expense was allocated to the following components of other comprehensive income:</t>
        </is>
      </c>
    </row>
    <row r="9">
      <c r="A9" s="4" t="inlineStr">
        <is>
          <t>Currency impact on long term funding</t>
        </is>
      </c>
      <c r="B9" s="5" t="n">
        <v>49</v>
      </c>
      <c r="C9" s="5" t="n">
        <v>68</v>
      </c>
      <c r="D9" s="5" t="n">
        <v>25</v>
      </c>
    </row>
    <row r="10">
      <c r="A10" s="4" t="inlineStr">
        <is>
          <t>Total</t>
        </is>
      </c>
      <c r="B10" s="5" t="n">
        <v>41383</v>
      </c>
      <c r="C10" s="5" t="n">
        <v>47943</v>
      </c>
      <c r="D10" s="5" t="n">
        <v>51158</v>
      </c>
    </row>
    <row r="11">
      <c r="A11" s="4" t="inlineStr">
        <is>
          <t>Ireland</t>
        </is>
      </c>
    </row>
    <row r="12">
      <c r="A12" s="3" t="inlineStr">
        <is>
          <t>Current tax expense:</t>
        </is>
      </c>
    </row>
    <row r="13">
      <c r="A13" s="4" t="inlineStr">
        <is>
          <t>Current tax expense</t>
        </is>
      </c>
      <c r="B13" s="5" t="n">
        <v>18469</v>
      </c>
      <c r="C13" s="5" t="n">
        <v>28963</v>
      </c>
      <c r="D13" s="5" t="n">
        <v>35955</v>
      </c>
    </row>
    <row r="14">
      <c r="A14" s="3" t="inlineStr">
        <is>
          <t>Deferred tax (benefit)/expense:</t>
        </is>
      </c>
    </row>
    <row r="15">
      <c r="A15" s="4" t="inlineStr">
        <is>
          <t>Deferred tax (benefit)/expense</t>
        </is>
      </c>
      <c r="B15" s="5" t="n">
        <v>553</v>
      </c>
      <c r="C15" s="5" t="n">
        <v>1654</v>
      </c>
      <c r="D15" s="5" t="n">
        <v>2833</v>
      </c>
    </row>
    <row r="16">
      <c r="A16" s="4" t="inlineStr">
        <is>
          <t>United States</t>
        </is>
      </c>
    </row>
    <row r="17">
      <c r="A17" s="3" t="inlineStr">
        <is>
          <t>Current tax expense:</t>
        </is>
      </c>
    </row>
    <row r="18">
      <c r="A18" s="4" t="inlineStr">
        <is>
          <t>Current tax expense</t>
        </is>
      </c>
      <c r="B18" s="5" t="n">
        <v>35478</v>
      </c>
      <c r="C18" s="5" t="n">
        <v>3022</v>
      </c>
      <c r="D18" s="5" t="n">
        <v>5073</v>
      </c>
    </row>
    <row r="19">
      <c r="A19" s="3" t="inlineStr">
        <is>
          <t>Deferred tax (benefit)/expense:</t>
        </is>
      </c>
    </row>
    <row r="20">
      <c r="A20" s="4" t="inlineStr">
        <is>
          <t>Deferred tax (benefit)/expense</t>
        </is>
      </c>
      <c r="B20" s="5" t="n">
        <v>-52717</v>
      </c>
      <c r="C20" s="5" t="n">
        <v>4577</v>
      </c>
      <c r="D20" s="5" t="n">
        <v>-3502</v>
      </c>
    </row>
    <row r="21">
      <c r="A21" s="4" t="inlineStr">
        <is>
          <t>Other</t>
        </is>
      </c>
    </row>
    <row r="22">
      <c r="A22" s="3" t="inlineStr">
        <is>
          <t>Current tax expense:</t>
        </is>
      </c>
    </row>
    <row r="23">
      <c r="A23" s="4" t="inlineStr">
        <is>
          <t>Current tax expense</t>
        </is>
      </c>
      <c r="B23" s="5" t="n">
        <v>48003</v>
      </c>
      <c r="C23" s="5" t="n">
        <v>14963</v>
      </c>
      <c r="D23" s="5" t="n">
        <v>11642</v>
      </c>
    </row>
    <row r="24">
      <c r="A24" s="3" t="inlineStr">
        <is>
          <t>Deferred tax (benefit)/expense:</t>
        </is>
      </c>
    </row>
    <row r="25">
      <c r="A25" s="4" t="inlineStr">
        <is>
          <t>Deferred tax (benefit)/expense</t>
        </is>
      </c>
      <c r="B25" s="6" t="n">
        <v>-8452</v>
      </c>
      <c r="C25" s="6" t="n">
        <v>-5304</v>
      </c>
      <c r="D25" s="6" t="n">
        <v>-8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Reported Provision for Income Taxes Differed from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at Irish statutory rate of 12.5% (2021:12.5%; 2020:12.5%)</t>
        </is>
      </c>
      <c r="B4" s="6" t="n">
        <v>24586</v>
      </c>
      <c r="C4" s="6" t="n">
        <v>47651</v>
      </c>
      <c r="D4" s="6" t="n">
        <v>53374</v>
      </c>
    </row>
    <row r="5">
      <c r="A5" s="4" t="inlineStr">
        <is>
          <t>Foreign and other income taxed at higher rates</t>
        </is>
      </c>
      <c r="B5" s="5" t="n">
        <v>20045</v>
      </c>
      <c r="C5" s="5" t="n">
        <v>7943</v>
      </c>
      <c r="D5" s="5" t="n">
        <v>7356</v>
      </c>
    </row>
    <row r="6">
      <c r="A6" s="4" t="inlineStr">
        <is>
          <t>Research &amp; development tax incentives</t>
        </is>
      </c>
      <c r="B6" s="5" t="n">
        <v>-3120</v>
      </c>
      <c r="C6" s="5" t="n">
        <v>-1243</v>
      </c>
      <c r="D6" s="5" t="n">
        <v>-893</v>
      </c>
    </row>
    <row r="7">
      <c r="A7" s="4" t="inlineStr">
        <is>
          <t>Movement in valuation allowance</t>
        </is>
      </c>
      <c r="B7" s="5" t="n">
        <v>3101</v>
      </c>
      <c r="C7" s="5" t="n">
        <v>3581</v>
      </c>
      <c r="D7" s="5" t="n">
        <v>-10</v>
      </c>
    </row>
    <row r="8">
      <c r="A8" s="4" t="inlineStr">
        <is>
          <t>Effects of change in tax rates</t>
        </is>
      </c>
      <c r="B8" s="5" t="n">
        <v>-128</v>
      </c>
      <c r="C8" s="5" t="n">
        <v>108</v>
      </c>
      <c r="D8" s="5" t="n">
        <v>359</v>
      </c>
    </row>
    <row r="9">
      <c r="A9" s="4" t="inlineStr">
        <is>
          <t>Change in unrecognized tax benefits</t>
        </is>
      </c>
      <c r="B9" s="5" t="n">
        <v>5246</v>
      </c>
      <c r="C9" s="5" t="n">
        <v>-1672</v>
      </c>
      <c r="D9" s="5" t="n">
        <v>-1273</v>
      </c>
    </row>
    <row r="10">
      <c r="A10" s="4" t="inlineStr">
        <is>
          <t>Impact of stock compensation</t>
        </is>
      </c>
      <c r="B10" s="5" t="n">
        <v>-9083</v>
      </c>
      <c r="C10" s="5" t="n">
        <v>-5150</v>
      </c>
      <c r="D10" s="5" t="n">
        <v>-7383</v>
      </c>
    </row>
    <row r="11">
      <c r="A11" s="4" t="inlineStr">
        <is>
          <t>Other</t>
        </is>
      </c>
      <c r="B11" s="5" t="n">
        <v>687</v>
      </c>
      <c r="C11" s="5" t="n">
        <v>-3343</v>
      </c>
      <c r="D11" s="5" t="n">
        <v>-397</v>
      </c>
    </row>
    <row r="12">
      <c r="A12" s="4" t="inlineStr">
        <is>
          <t>Income tax expense allocated to continuing operations</t>
        </is>
      </c>
      <c r="B12" s="6" t="n">
        <v>41334</v>
      </c>
      <c r="C12" s="6" t="n">
        <v>47875</v>
      </c>
      <c r="D12" s="6" t="n">
        <v>511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s of Temporary Differences That Give Rise to Significant Portions of Deferred Tax Assets and Liabilities (Details) - USD ($) $ in Thousands</t>
        </is>
      </c>
      <c r="B1" s="2" t="inlineStr">
        <is>
          <t>Dec. 31, 2021</t>
        </is>
      </c>
      <c r="C1" s="2" t="inlineStr">
        <is>
          <t>Dec. 31, 2020</t>
        </is>
      </c>
      <c r="D1" s="2" t="inlineStr">
        <is>
          <t>Dec. 31, 2019</t>
        </is>
      </c>
    </row>
    <row r="2">
      <c r="A2" s="3" t="inlineStr">
        <is>
          <t>Deferred tax liabilities:</t>
        </is>
      </c>
    </row>
    <row r="3">
      <c r="A3" s="4" t="inlineStr">
        <is>
          <t>Property, plant and equipment</t>
        </is>
      </c>
      <c r="B3" s="6" t="n">
        <v>19606</v>
      </c>
      <c r="C3" s="6" t="n">
        <v>1359</v>
      </c>
    </row>
    <row r="4">
      <c r="A4" s="4" t="inlineStr">
        <is>
          <t>Right-of-use-assets</t>
        </is>
      </c>
      <c r="B4" s="5" t="n">
        <v>33449</v>
      </c>
      <c r="C4" s="5" t="n">
        <v>9402</v>
      </c>
    </row>
    <row r="5">
      <c r="A5" s="4" t="inlineStr">
        <is>
          <t>Goodwill</t>
        </is>
      </c>
      <c r="B5" s="5" t="n">
        <v>33354</v>
      </c>
      <c r="C5" s="5" t="n">
        <v>31629</v>
      </c>
    </row>
    <row r="6">
      <c r="A6" s="4" t="inlineStr">
        <is>
          <t>Intangible assets</t>
        </is>
      </c>
      <c r="B6" s="5" t="n">
        <v>1201086</v>
      </c>
      <c r="C6" s="5" t="n">
        <v>13398</v>
      </c>
    </row>
    <row r="7">
      <c r="A7" s="4" t="inlineStr">
        <is>
          <t>Other</t>
        </is>
      </c>
      <c r="B7" s="5" t="n">
        <v>1761</v>
      </c>
      <c r="C7" s="5" t="n">
        <v>1009</v>
      </c>
    </row>
    <row r="8">
      <c r="A8" s="4" t="inlineStr">
        <is>
          <t xml:space="preserve">  Total deferred tax liabilities recognized</t>
        </is>
      </c>
      <c r="B8" s="5" t="n">
        <v>1289256</v>
      </c>
      <c r="C8" s="5" t="n">
        <v>56797</v>
      </c>
    </row>
    <row r="9">
      <c r="A9" s="3" t="inlineStr">
        <is>
          <t>Deferred tax assets:</t>
        </is>
      </c>
    </row>
    <row r="10">
      <c r="A10" s="4" t="inlineStr">
        <is>
          <t>Operating loss and tax credits carryforwards</t>
        </is>
      </c>
      <c r="B10" s="5" t="n">
        <v>86893</v>
      </c>
      <c r="C10" s="5" t="n">
        <v>42794</v>
      </c>
    </row>
    <row r="11">
      <c r="A11" s="4" t="inlineStr">
        <is>
          <t>Property, plant and equipment</t>
        </is>
      </c>
      <c r="B11" s="5" t="n">
        <v>5846</v>
      </c>
      <c r="C11" s="5" t="n">
        <v>6040</v>
      </c>
    </row>
    <row r="12">
      <c r="A12" s="4" t="inlineStr">
        <is>
          <t>Lease liabilities</t>
        </is>
      </c>
      <c r="B12" s="5" t="n">
        <v>36106</v>
      </c>
      <c r="C12" s="5" t="n">
        <v>9394</v>
      </c>
    </row>
    <row r="13">
      <c r="A13" s="4" t="inlineStr">
        <is>
          <t>Intangible assets</t>
        </is>
      </c>
      <c r="B13" s="5" t="n">
        <v>4596</v>
      </c>
      <c r="C13" s="5" t="n">
        <v>0</v>
      </c>
    </row>
    <row r="14">
      <c r="A14" s="4" t="inlineStr">
        <is>
          <t>Accrued expenses and unbilled revenue</t>
        </is>
      </c>
      <c r="B14" s="5" t="n">
        <v>69198</v>
      </c>
      <c r="C14" s="5" t="n">
        <v>24368</v>
      </c>
    </row>
    <row r="15">
      <c r="A15" s="4" t="inlineStr">
        <is>
          <t>Stock compensation</t>
        </is>
      </c>
      <c r="B15" s="5" t="n">
        <v>25557</v>
      </c>
      <c r="C15" s="5" t="n">
        <v>3672</v>
      </c>
    </row>
    <row r="16">
      <c r="A16" s="4" t="inlineStr">
        <is>
          <t>Deferred compensation</t>
        </is>
      </c>
      <c r="B16" s="5" t="n">
        <v>3445</v>
      </c>
      <c r="C16" s="5" t="n">
        <v>3184</v>
      </c>
    </row>
    <row r="17">
      <c r="A17" s="4" t="inlineStr">
        <is>
          <t>Unearned revenue</t>
        </is>
      </c>
      <c r="B17" s="5" t="n">
        <v>64924</v>
      </c>
      <c r="C17" s="5" t="n">
        <v>2257</v>
      </c>
    </row>
    <row r="18">
      <c r="A18" s="4" t="inlineStr">
        <is>
          <t>Other</t>
        </is>
      </c>
      <c r="B18" s="5" t="n">
        <v>602</v>
      </c>
      <c r="C18" s="5" t="n">
        <v>155</v>
      </c>
    </row>
    <row r="19">
      <c r="A19" s="4" t="inlineStr">
        <is>
          <t>Total deferred tax assets</t>
        </is>
      </c>
      <c r="B19" s="5" t="n">
        <v>297167</v>
      </c>
      <c r="C19" s="5" t="n">
        <v>91864</v>
      </c>
    </row>
    <row r="20">
      <c r="A20" s="4" t="inlineStr">
        <is>
          <t>Valuation allowance for deferred tax assets</t>
        </is>
      </c>
      <c r="B20" s="5" t="n">
        <v>-45495</v>
      </c>
      <c r="C20" s="5" t="n">
        <v>-32768</v>
      </c>
      <c r="D20" s="6" t="n">
        <v>-27700</v>
      </c>
    </row>
    <row r="21">
      <c r="A21" s="4" t="inlineStr">
        <is>
          <t>Deferred tax assets recognized</t>
        </is>
      </c>
      <c r="B21" s="5" t="n">
        <v>251672</v>
      </c>
      <c r="C21" s="5" t="n">
        <v>59096</v>
      </c>
    </row>
    <row r="22">
      <c r="A22" s="4" t="inlineStr">
        <is>
          <t xml:space="preserve">  Overall net deferred tax asset/(liability)</t>
        </is>
      </c>
      <c r="B22" s="6" t="n">
        <v>-1037584</v>
      </c>
    </row>
    <row r="23">
      <c r="A23" s="4" t="inlineStr">
        <is>
          <t xml:space="preserve">  Overall net deferred tax asset/(liability)</t>
        </is>
      </c>
      <c r="C23" s="6" t="n">
        <v>22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Significant Change in Unrecognized Tax Benefits is Reasonably Possible [Line Items]</t>
        </is>
      </c>
    </row>
    <row r="4">
      <c r="A4" s="4" t="inlineStr">
        <is>
          <t>Valuation allowance for deferred tax assets</t>
        </is>
      </c>
      <c r="B4" s="6" t="n">
        <v>45495000</v>
      </c>
      <c r="C4" s="6" t="n">
        <v>32768000</v>
      </c>
      <c r="D4" s="6" t="n">
        <v>27700000</v>
      </c>
    </row>
    <row r="5">
      <c r="A5" s="4" t="inlineStr">
        <is>
          <t>Net change in the total valuation allowance</t>
        </is>
      </c>
      <c r="B5" s="5" t="n">
        <v>12800000</v>
      </c>
      <c r="C5" s="5" t="n">
        <v>5100000</v>
      </c>
    </row>
    <row r="6">
      <c r="A6" s="4" t="inlineStr">
        <is>
          <t>Deferred tax liabilities, undistributed foreign earnings</t>
        </is>
      </c>
      <c r="B6" s="5" t="n">
        <v>800000</v>
      </c>
      <c r="C6" s="5" t="n">
        <v>900000</v>
      </c>
    </row>
    <row r="7">
      <c r="A7" s="4" t="inlineStr">
        <is>
          <t>Unrecognized tax benefit, potentially expire in 2021</t>
        </is>
      </c>
      <c r="B7" s="5" t="n">
        <v>38800000</v>
      </c>
    </row>
    <row r="8">
      <c r="A8" s="4" t="inlineStr">
        <is>
          <t>Total unrecognized tax benefits net of potential benefits</t>
        </is>
      </c>
      <c r="B8" s="5" t="n">
        <v>202100000</v>
      </c>
      <c r="C8" s="5" t="n">
        <v>19100000</v>
      </c>
      <c r="D8" s="5" t="n">
        <v>20200000</v>
      </c>
    </row>
    <row r="9">
      <c r="A9" s="4" t="inlineStr">
        <is>
          <t>Interest and penalties recognized as an expense</t>
        </is>
      </c>
      <c r="B9" s="5" t="n">
        <v>1900000</v>
      </c>
      <c r="C9" s="5" t="n">
        <v>600000</v>
      </c>
      <c r="D9" s="6" t="n">
        <v>0</v>
      </c>
    </row>
    <row r="10">
      <c r="A10" s="4" t="inlineStr">
        <is>
          <t>Total accrued interest and penalties</t>
        </is>
      </c>
      <c r="B10" s="5" t="n">
        <v>15500000</v>
      </c>
      <c r="C10" s="5" t="n">
        <v>500000</v>
      </c>
    </row>
    <row r="11">
      <c r="A11" s="4" t="inlineStr">
        <is>
          <t>PRA Health Sciences, Inc</t>
        </is>
      </c>
    </row>
    <row r="12">
      <c r="A12" s="3" t="inlineStr">
        <is>
          <t>Significant Change in Unrecognized Tax Benefits is Reasonably Possible [Line Items]</t>
        </is>
      </c>
    </row>
    <row r="13">
      <c r="A13" s="4" t="inlineStr">
        <is>
          <t>Net change in the total valuation allowance</t>
        </is>
      </c>
      <c r="B13" s="5" t="n">
        <v>9300000</v>
      </c>
    </row>
    <row r="14">
      <c r="A14" s="4" t="inlineStr">
        <is>
          <t>Provision for income taxes</t>
        </is>
      </c>
    </row>
    <row r="15">
      <c r="A15" s="3" t="inlineStr">
        <is>
          <t>Significant Change in Unrecognized Tax Benefits is Reasonably Possible [Line Items]</t>
        </is>
      </c>
    </row>
    <row r="16">
      <c r="A16" s="4" t="inlineStr">
        <is>
          <t>Net change in the total valuation allowance</t>
        </is>
      </c>
      <c r="B16" s="5" t="n">
        <v>4400000</v>
      </c>
      <c r="C16" s="5" t="n">
        <v>3600000</v>
      </c>
    </row>
    <row r="17">
      <c r="A17" s="4" t="inlineStr">
        <is>
          <t>Other Comprehensive Income</t>
        </is>
      </c>
    </row>
    <row r="18">
      <c r="A18" s="3" t="inlineStr">
        <is>
          <t>Significant Change in Unrecognized Tax Benefits is Reasonably Possible [Line Items]</t>
        </is>
      </c>
    </row>
    <row r="19">
      <c r="A19" s="4" t="inlineStr">
        <is>
          <t>Net change in the total valuation allowance</t>
        </is>
      </c>
      <c r="B19" s="5" t="n">
        <v>900000</v>
      </c>
      <c r="C19" s="6" t="n">
        <v>1500000</v>
      </c>
    </row>
    <row r="20">
      <c r="A20" s="4" t="inlineStr">
        <is>
          <t>Foreign Country</t>
        </is>
      </c>
    </row>
    <row r="21">
      <c r="A21" s="3" t="inlineStr">
        <is>
          <t>Significant Change in Unrecognized Tax Benefits is Reasonably Possible [Line Items]</t>
        </is>
      </c>
    </row>
    <row r="22">
      <c r="A22" s="4" t="inlineStr">
        <is>
          <t>Other non-U.S subsidiaries operating loss carryforwards for income tax</t>
        </is>
      </c>
      <c r="B22" s="5" t="n">
        <v>42300000</v>
      </c>
    </row>
    <row r="23">
      <c r="A23" s="4" t="inlineStr">
        <is>
          <t>Foreign Country | Tax Year 2022 to 2028</t>
        </is>
      </c>
    </row>
    <row r="24">
      <c r="A24" s="3" t="inlineStr">
        <is>
          <t>Significant Change in Unrecognized Tax Benefits is Reasonably Possible [Line Items]</t>
        </is>
      </c>
    </row>
    <row r="25">
      <c r="A25" s="4" t="inlineStr">
        <is>
          <t>Additional operating loss carryforward</t>
        </is>
      </c>
      <c r="B25" s="5" t="n">
        <v>19900000</v>
      </c>
    </row>
    <row r="26">
      <c r="A26" s="4" t="inlineStr">
        <is>
          <t>Foreign Country | Tax Year 2029 to 2038</t>
        </is>
      </c>
    </row>
    <row r="27">
      <c r="A27" s="3" t="inlineStr">
        <is>
          <t>Significant Change in Unrecognized Tax Benefits is Reasonably Possible [Line Items]</t>
        </is>
      </c>
    </row>
    <row r="28">
      <c r="A28" s="4" t="inlineStr">
        <is>
          <t>Additional operating loss carryforward</t>
        </is>
      </c>
      <c r="B28" s="5" t="n">
        <v>19900000</v>
      </c>
    </row>
    <row r="29">
      <c r="A29" s="4" t="inlineStr">
        <is>
          <t>Ireland | Foreign Country</t>
        </is>
      </c>
    </row>
    <row r="30">
      <c r="A30" s="3" t="inlineStr">
        <is>
          <t>Significant Change in Unrecognized Tax Benefits is Reasonably Possible [Line Items]</t>
        </is>
      </c>
    </row>
    <row r="31">
      <c r="A31" s="4" t="inlineStr">
        <is>
          <t>Ireland subsidiaries additional tax credit carryforward for income tax</t>
        </is>
      </c>
      <c r="B31" s="5" t="n">
        <v>14000000</v>
      </c>
    </row>
    <row r="32">
      <c r="A32" s="4" t="inlineStr">
        <is>
          <t>United States</t>
        </is>
      </c>
    </row>
    <row r="33">
      <c r="A33" s="3" t="inlineStr">
        <is>
          <t>Significant Change in Unrecognized Tax Benefits is Reasonably Possible [Line Items]</t>
        </is>
      </c>
    </row>
    <row r="34">
      <c r="A34" s="4" t="inlineStr">
        <is>
          <t>U.S. Federal net operating loss carry forwards currently available for offset</t>
        </is>
      </c>
      <c r="B34" s="5" t="n">
        <v>5000000</v>
      </c>
    </row>
    <row r="35">
      <c r="A35" s="4" t="inlineStr">
        <is>
          <t>Alternative minimum tax credit carry forwards</t>
        </is>
      </c>
      <c r="B35" s="5" t="n">
        <v>800000</v>
      </c>
    </row>
    <row r="36">
      <c r="A36" s="4" t="inlineStr">
        <is>
          <t>United States | Federal NOL's</t>
        </is>
      </c>
    </row>
    <row r="37">
      <c r="A37" s="3" t="inlineStr">
        <is>
          <t>Significant Change in Unrecognized Tax Benefits is Reasonably Possible [Line Items]</t>
        </is>
      </c>
    </row>
    <row r="38">
      <c r="A38" s="4" t="inlineStr">
        <is>
          <t>Net operating loss carryforwards</t>
        </is>
      </c>
      <c r="B38" s="5" t="n">
        <v>10349000</v>
      </c>
    </row>
    <row r="39">
      <c r="A39" s="4" t="inlineStr">
        <is>
          <t>U.S. federal net operating loss carry forwards</t>
        </is>
      </c>
      <c r="B39" s="5" t="n">
        <v>10300000</v>
      </c>
    </row>
    <row r="40">
      <c r="A40" s="4" t="inlineStr">
        <is>
          <t>Tax credit carry forward</t>
        </is>
      </c>
      <c r="B40" s="5" t="n">
        <v>145700000</v>
      </c>
    </row>
    <row r="41">
      <c r="A41" s="4" t="inlineStr">
        <is>
          <t>Other non-U.S subsidiaries operating loss carryforwards for income tax</t>
        </is>
      </c>
      <c r="B41" s="5" t="n">
        <v>95000</v>
      </c>
    </row>
    <row r="42">
      <c r="A42" s="4" t="inlineStr">
        <is>
          <t>United States | Tax Year 2022 to 2035 | Federal NOL's</t>
        </is>
      </c>
    </row>
    <row r="43">
      <c r="A43" s="3" t="inlineStr">
        <is>
          <t>Significant Change in Unrecognized Tax Benefits is Reasonably Possible [Line Items]</t>
        </is>
      </c>
    </row>
    <row r="44">
      <c r="A44" s="4" t="inlineStr">
        <is>
          <t>U.S. federal net operating loss carry forwards</t>
        </is>
      </c>
      <c r="B44" s="5" t="n">
        <v>10200000</v>
      </c>
    </row>
    <row r="45">
      <c r="A45" s="4" t="inlineStr">
        <is>
          <t>Additional operating loss carryforward</t>
        </is>
      </c>
      <c r="B45" s="5" t="n">
        <v>10238000</v>
      </c>
    </row>
    <row r="46">
      <c r="A46" s="4" t="inlineStr">
        <is>
          <t>United States | Tax Year 2036-2040 | Federal NOL's</t>
        </is>
      </c>
    </row>
    <row r="47">
      <c r="A47" s="3" t="inlineStr">
        <is>
          <t>Significant Change in Unrecognized Tax Benefits is Reasonably Possible [Line Items]</t>
        </is>
      </c>
    </row>
    <row r="48">
      <c r="A48" s="4" t="inlineStr">
        <is>
          <t>U.S. federal net operating loss carry forwards</t>
        </is>
      </c>
      <c r="B48" s="5" t="n">
        <v>100000</v>
      </c>
    </row>
    <row r="49">
      <c r="A49" s="4" t="inlineStr">
        <is>
          <t>Additional operating loss carryforward</t>
        </is>
      </c>
      <c r="B49" s="5" t="n">
        <v>16000</v>
      </c>
    </row>
    <row r="50">
      <c r="A50" s="4" t="inlineStr">
        <is>
          <t>United States | State NOL's</t>
        </is>
      </c>
    </row>
    <row r="51">
      <c r="A51" s="3" t="inlineStr">
        <is>
          <t>Significant Change in Unrecognized Tax Benefits is Reasonably Possible [Line Items]</t>
        </is>
      </c>
    </row>
    <row r="52">
      <c r="A52" s="4" t="inlineStr">
        <is>
          <t>Net operating loss carryforwards</t>
        </is>
      </c>
      <c r="B52" s="5" t="n">
        <v>296981000</v>
      </c>
    </row>
    <row r="53">
      <c r="A53" s="4" t="inlineStr">
        <is>
          <t>Other non-U.S subsidiaries operating loss carryforwards for income tax</t>
        </is>
      </c>
      <c r="B53" s="5" t="n">
        <v>44370000</v>
      </c>
    </row>
    <row r="54">
      <c r="A54" s="4" t="inlineStr">
        <is>
          <t>United States | State NOL's | Tax Year 2022 to 2035</t>
        </is>
      </c>
    </row>
    <row r="55">
      <c r="A55" s="3" t="inlineStr">
        <is>
          <t>Significant Change in Unrecognized Tax Benefits is Reasonably Possible [Line Items]</t>
        </is>
      </c>
    </row>
    <row r="56">
      <c r="A56" s="4" t="inlineStr">
        <is>
          <t>Additional operating loss carryforward</t>
        </is>
      </c>
      <c r="B56" s="5" t="n">
        <v>227538000</v>
      </c>
    </row>
    <row r="57">
      <c r="A57" s="4" t="inlineStr">
        <is>
          <t>United States | State NOL's | Tax Year 2036-2040</t>
        </is>
      </c>
    </row>
    <row r="58">
      <c r="A58" s="3" t="inlineStr">
        <is>
          <t>Significant Change in Unrecognized Tax Benefits is Reasonably Possible [Line Items]</t>
        </is>
      </c>
    </row>
    <row r="59">
      <c r="A59" s="4" t="inlineStr">
        <is>
          <t>Additional operating loss carryforward</t>
        </is>
      </c>
      <c r="B59" s="5" t="n">
        <v>25073000</v>
      </c>
    </row>
    <row r="60">
      <c r="A60" s="4" t="inlineStr">
        <is>
          <t>Other | Foreign Country</t>
        </is>
      </c>
    </row>
    <row r="61">
      <c r="A61" s="3" t="inlineStr">
        <is>
          <t>Significant Change in Unrecognized Tax Benefits is Reasonably Possible [Line Items]</t>
        </is>
      </c>
    </row>
    <row r="62">
      <c r="A62" s="4" t="inlineStr">
        <is>
          <t>Ireland subsidiaries additional tax credit carryforward for income tax</t>
        </is>
      </c>
      <c r="B62" s="6" t="n">
        <v>53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ome Taxes - Expected Expiry Dates of NOL's (Details) - United States $ in Thousands</t>
        </is>
      </c>
      <c r="B1" s="2" t="inlineStr">
        <is>
          <t>Dec. 31, 2021USD ($)</t>
        </is>
      </c>
    </row>
    <row r="2">
      <c r="A2" s="4" t="inlineStr">
        <is>
          <t>State NOL's</t>
        </is>
      </c>
    </row>
    <row r="3">
      <c r="A3" s="3" t="inlineStr">
        <is>
          <t>Operating Loss Carryforwards [Line Items]</t>
        </is>
      </c>
    </row>
    <row r="4">
      <c r="A4" s="4" t="inlineStr">
        <is>
          <t>Net operating loss carryforwards, not subject to expiration</t>
        </is>
      </c>
      <c r="B4" s="6" t="n">
        <v>44370</v>
      </c>
    </row>
    <row r="5">
      <c r="A5" s="4" t="inlineStr">
        <is>
          <t>Net operating loss carryforwards</t>
        </is>
      </c>
      <c r="B5" s="5" t="n">
        <v>296981</v>
      </c>
    </row>
    <row r="6">
      <c r="A6" s="4" t="inlineStr">
        <is>
          <t>State NOL's | 2022-2035</t>
        </is>
      </c>
    </row>
    <row r="7">
      <c r="A7" s="3" t="inlineStr">
        <is>
          <t>Operating Loss Carryforwards [Line Items]</t>
        </is>
      </c>
    </row>
    <row r="8">
      <c r="A8" s="4" t="inlineStr">
        <is>
          <t>Net operating loss carryforwards, subject to expiration</t>
        </is>
      </c>
      <c r="B8" s="5" t="n">
        <v>227538</v>
      </c>
    </row>
    <row r="9">
      <c r="A9" s="4" t="inlineStr">
        <is>
          <t>State NOL's | 2036-2040</t>
        </is>
      </c>
    </row>
    <row r="10">
      <c r="A10" s="3" t="inlineStr">
        <is>
          <t>Operating Loss Carryforwards [Line Items]</t>
        </is>
      </c>
    </row>
    <row r="11">
      <c r="A11" s="4" t="inlineStr">
        <is>
          <t>Net operating loss carryforwards, subject to expiration</t>
        </is>
      </c>
      <c r="B11" s="5" t="n">
        <v>25073</v>
      </c>
    </row>
    <row r="12">
      <c r="A12" s="4" t="inlineStr">
        <is>
          <t>Federal NOL's</t>
        </is>
      </c>
    </row>
    <row r="13">
      <c r="A13" s="3" t="inlineStr">
        <is>
          <t>Operating Loss Carryforwards [Line Items]</t>
        </is>
      </c>
    </row>
    <row r="14">
      <c r="A14" s="4" t="inlineStr">
        <is>
          <t>Net operating loss carryforwards, not subject to expiration</t>
        </is>
      </c>
      <c r="B14" s="5" t="n">
        <v>95</v>
      </c>
    </row>
    <row r="15">
      <c r="A15" s="4" t="inlineStr">
        <is>
          <t>Net operating loss carryforwards</t>
        </is>
      </c>
      <c r="B15" s="5" t="n">
        <v>10349</v>
      </c>
    </row>
    <row r="16">
      <c r="A16" s="4" t="inlineStr">
        <is>
          <t>Federal NOL's | 2022-2035</t>
        </is>
      </c>
    </row>
    <row r="17">
      <c r="A17" s="3" t="inlineStr">
        <is>
          <t>Operating Loss Carryforwards [Line Items]</t>
        </is>
      </c>
    </row>
    <row r="18">
      <c r="A18" s="4" t="inlineStr">
        <is>
          <t>Net operating loss carryforwards, subject to expiration</t>
        </is>
      </c>
      <c r="B18" s="5" t="n">
        <v>10238</v>
      </c>
    </row>
    <row r="19">
      <c r="A19" s="4" t="inlineStr">
        <is>
          <t>Federal NOL's | 2036-2040</t>
        </is>
      </c>
    </row>
    <row r="20">
      <c r="A20" s="3" t="inlineStr">
        <is>
          <t>Operating Loss Carryforwards [Line Items]</t>
        </is>
      </c>
    </row>
    <row r="21">
      <c r="A21" s="4" t="inlineStr">
        <is>
          <t>Net operating loss carryforwards, subject to expiration</t>
        </is>
      </c>
      <c r="B21" s="6" t="n">
        <v>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Total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start of year</t>
        </is>
      </c>
      <c r="B4" s="6" t="n">
        <v>19078</v>
      </c>
      <c r="C4" s="6" t="n">
        <v>20156</v>
      </c>
      <c r="D4" s="6" t="n">
        <v>21433</v>
      </c>
    </row>
    <row r="5">
      <c r="A5" s="4" t="inlineStr">
        <is>
          <t>Increase related to acquired tax positions</t>
        </is>
      </c>
      <c r="B5" s="5" t="n">
        <v>170047</v>
      </c>
      <c r="C5" s="5" t="n">
        <v>0</v>
      </c>
      <c r="D5" s="5" t="n">
        <v>0</v>
      </c>
    </row>
    <row r="6">
      <c r="A6" s="4" t="inlineStr">
        <is>
          <t>Increase related to prior year tax positions</t>
        </is>
      </c>
      <c r="B6" s="5" t="n">
        <v>204</v>
      </c>
      <c r="C6" s="5" t="n">
        <v>401</v>
      </c>
      <c r="D6" s="5" t="n">
        <v>0</v>
      </c>
    </row>
    <row r="7">
      <c r="A7" s="4" t="inlineStr">
        <is>
          <t>Decrease related to prior year tax positions</t>
        </is>
      </c>
      <c r="B7" s="5" t="n">
        <v>-1695</v>
      </c>
      <c r="C7" s="5" t="n">
        <v>-1271</v>
      </c>
      <c r="D7" s="5" t="n">
        <v>0</v>
      </c>
    </row>
    <row r="8">
      <c r="A8" s="4" t="inlineStr">
        <is>
          <t>Increase related to current year tax positions</t>
        </is>
      </c>
      <c r="B8" s="5" t="n">
        <v>18613</v>
      </c>
      <c r="C8" s="5" t="n">
        <v>2931</v>
      </c>
      <c r="D8" s="5" t="n">
        <v>1588</v>
      </c>
    </row>
    <row r="9">
      <c r="A9" s="4" t="inlineStr">
        <is>
          <t>Settlements</t>
        </is>
      </c>
      <c r="B9" s="5" t="n">
        <v>-844</v>
      </c>
      <c r="C9" s="5" t="n">
        <v>-369</v>
      </c>
      <c r="D9" s="5" t="n">
        <v>-347</v>
      </c>
    </row>
    <row r="10">
      <c r="A10" s="4" t="inlineStr">
        <is>
          <t>Lapse of statute of limitations</t>
        </is>
      </c>
      <c r="B10" s="5" t="n">
        <v>-3338</v>
      </c>
      <c r="C10" s="5" t="n">
        <v>-2770</v>
      </c>
      <c r="D10" s="5" t="n">
        <v>-2518</v>
      </c>
    </row>
    <row r="11">
      <c r="A11" s="4" t="inlineStr">
        <is>
          <t xml:space="preserve">  Unrecognized tax benefits at end of year</t>
        </is>
      </c>
      <c r="B11" s="6" t="n">
        <v>202065</v>
      </c>
      <c r="C11" s="6" t="n">
        <v>19078</v>
      </c>
      <c r="D11" s="6" t="n">
        <v>201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Restructuring charg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structuring Cost and Reserve [Line Items]</t>
        </is>
      </c>
    </row>
    <row r="4">
      <c r="A4" s="4" t="inlineStr">
        <is>
          <t>Restructuring charges</t>
        </is>
      </c>
      <c r="B4" s="6" t="n">
        <v>31105</v>
      </c>
      <c r="C4" s="6" t="n">
        <v>18089</v>
      </c>
      <c r="D4" s="6" t="n">
        <v>0</v>
      </c>
    </row>
    <row r="5">
      <c r="A5" s="4" t="inlineStr">
        <is>
          <t>Impairment of long lived assets</t>
        </is>
      </c>
      <c r="B5" s="5" t="n">
        <v>15400</v>
      </c>
      <c r="C5" s="5" t="n">
        <v>5400</v>
      </c>
    </row>
    <row r="6">
      <c r="A6" s="4" t="inlineStr">
        <is>
          <t>Fixed asset impairment</t>
        </is>
      </c>
      <c r="B6" s="5" t="n">
        <v>20037</v>
      </c>
      <c r="C6" s="5" t="n">
        <v>5411</v>
      </c>
      <c r="D6" s="5" t="n">
        <v>0</v>
      </c>
    </row>
    <row r="7">
      <c r="A7" s="4" t="inlineStr">
        <is>
          <t>Restructuring reserve</t>
        </is>
      </c>
      <c r="B7" s="5" t="n">
        <v>28353</v>
      </c>
      <c r="C7" s="5" t="n">
        <v>10748</v>
      </c>
      <c r="D7" s="5" t="n">
        <v>1637</v>
      </c>
      <c r="E7" s="6" t="n">
        <v>6419</v>
      </c>
    </row>
    <row r="8">
      <c r="A8" s="4" t="inlineStr">
        <is>
          <t>Transaction and one time financing costs</t>
        </is>
      </c>
      <c r="B8" s="5" t="n">
        <v>75391</v>
      </c>
      <c r="C8" s="6" t="n">
        <v>0</v>
      </c>
      <c r="D8" s="6" t="n">
        <v>0</v>
      </c>
    </row>
    <row r="9">
      <c r="A9" s="4" t="inlineStr">
        <is>
          <t>PRA Health Sciences, Inc</t>
        </is>
      </c>
    </row>
    <row r="10">
      <c r="A10" s="3" t="inlineStr">
        <is>
          <t>Restructuring Cost and Reserve [Line Items]</t>
        </is>
      </c>
    </row>
    <row r="11">
      <c r="A11" s="4" t="inlineStr">
        <is>
          <t>Transaction and one time financing costs</t>
        </is>
      </c>
      <c r="B11" s="5" t="n">
        <v>86700</v>
      </c>
    </row>
    <row r="12">
      <c r="A12" s="4" t="inlineStr">
        <is>
          <t>2021 Restructuring Plan</t>
        </is>
      </c>
    </row>
    <row r="13">
      <c r="A13" s="3" t="inlineStr">
        <is>
          <t>Restructuring Cost and Reserve [Line Items]</t>
        </is>
      </c>
    </row>
    <row r="14">
      <c r="A14" s="4" t="inlineStr">
        <is>
          <t>Restructuring charges</t>
        </is>
      </c>
      <c r="B14" s="5" t="n">
        <v>31100</v>
      </c>
    </row>
    <row r="15">
      <c r="A15" s="4" t="inlineStr">
        <is>
          <t>Impairment of long lived assets</t>
        </is>
      </c>
      <c r="B15" s="5" t="n">
        <v>21900</v>
      </c>
    </row>
    <row r="16">
      <c r="A16" s="4" t="inlineStr">
        <is>
          <t>Fixed asset impairment</t>
        </is>
      </c>
      <c r="B16" s="5" t="n">
        <v>4400</v>
      </c>
    </row>
    <row r="17">
      <c r="A17" s="4" t="inlineStr">
        <is>
          <t>Workforce reductions</t>
        </is>
      </c>
    </row>
    <row r="18">
      <c r="A18" s="3" t="inlineStr">
        <is>
          <t>Restructuring Cost and Reserve [Line Items]</t>
        </is>
      </c>
    </row>
    <row r="19">
      <c r="A19" s="4" t="inlineStr">
        <is>
          <t>Restructuring reserve</t>
        </is>
      </c>
      <c r="B19" s="5" t="n">
        <v>5200</v>
      </c>
    </row>
    <row r="20">
      <c r="A20" s="4" t="inlineStr">
        <is>
          <t>Workforce reductions | 2021 Restructuring Plan</t>
        </is>
      </c>
    </row>
    <row r="21">
      <c r="A21" s="3" t="inlineStr">
        <is>
          <t>Restructuring Cost and Reserve [Line Items]</t>
        </is>
      </c>
    </row>
    <row r="22">
      <c r="A22" s="4" t="inlineStr">
        <is>
          <t>Restructuring charges</t>
        </is>
      </c>
      <c r="B22" s="5" t="n">
        <v>4800</v>
      </c>
    </row>
    <row r="23">
      <c r="A23" s="4" t="inlineStr">
        <is>
          <t>Lease Liability</t>
        </is>
      </c>
    </row>
    <row r="24">
      <c r="A24" s="3" t="inlineStr">
        <is>
          <t>Restructuring Cost and Reserve [Line Items]</t>
        </is>
      </c>
    </row>
    <row r="25">
      <c r="A25" s="4" t="inlineStr">
        <is>
          <t>Restructuring reserve</t>
        </is>
      </c>
      <c r="B25" s="5" t="n">
        <v>23200</v>
      </c>
    </row>
    <row r="26">
      <c r="A26" s="4" t="inlineStr">
        <is>
          <t>Lease Liability | Other current liabilities</t>
        </is>
      </c>
    </row>
    <row r="27">
      <c r="A27" s="3" t="inlineStr">
        <is>
          <t>Restructuring Cost and Reserve [Line Items]</t>
        </is>
      </c>
    </row>
    <row r="28">
      <c r="A28" s="4" t="inlineStr">
        <is>
          <t>Restructuring reserve</t>
        </is>
      </c>
      <c r="B28" s="5" t="n">
        <v>10400</v>
      </c>
    </row>
    <row r="29">
      <c r="A29" s="4" t="inlineStr">
        <is>
          <t>Lease Liability | Other Noncurrent Liabilities</t>
        </is>
      </c>
    </row>
    <row r="30">
      <c r="A30" s="3" t="inlineStr">
        <is>
          <t>Restructuring Cost and Reserve [Line Items]</t>
        </is>
      </c>
    </row>
    <row r="31">
      <c r="A31" s="4" t="inlineStr">
        <is>
          <t>Restructuring reserve</t>
        </is>
      </c>
      <c r="B31" s="6" t="n">
        <v>128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Charges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charges</t>
        </is>
      </c>
      <c r="B4" s="6" t="n">
        <v>31105</v>
      </c>
      <c r="C4" s="6" t="n">
        <v>18089</v>
      </c>
      <c r="D4"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Provision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Opening provision</t>
        </is>
      </c>
      <c r="B4" s="6" t="n">
        <v>10748</v>
      </c>
      <c r="C4" s="6" t="n">
        <v>1637</v>
      </c>
      <c r="D4" s="6" t="n">
        <v>6419</v>
      </c>
    </row>
    <row r="5">
      <c r="A5" s="4" t="inlineStr">
        <is>
          <t>Additional provision in the year</t>
        </is>
      </c>
      <c r="B5" s="5" t="n">
        <v>26674</v>
      </c>
      <c r="C5" s="5" t="n">
        <v>18089</v>
      </c>
      <c r="D5" s="5" t="n">
        <v>0</v>
      </c>
    </row>
    <row r="6">
      <c r="A6" s="4" t="inlineStr">
        <is>
          <t>Utilization</t>
        </is>
      </c>
      <c r="B6" s="5" t="n">
        <v>-9069</v>
      </c>
      <c r="C6" s="5" t="n">
        <v>-8978</v>
      </c>
      <c r="D6" s="5" t="n">
        <v>-4782</v>
      </c>
    </row>
    <row r="7">
      <c r="A7" s="4" t="inlineStr">
        <is>
          <t>Ending provision</t>
        </is>
      </c>
      <c r="B7" s="6" t="n">
        <v>28353</v>
      </c>
      <c r="C7" s="6" t="n">
        <v>10748</v>
      </c>
      <c r="D7" s="6" t="n">
        <v>16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Narrative (Details)</t>
        </is>
      </c>
      <c r="B1" s="2" t="inlineStr">
        <is>
          <t>Dec. 31, 2021</t>
        </is>
      </c>
    </row>
    <row r="2">
      <c r="A2" s="3" t="inlineStr">
        <is>
          <t>Commitments and Contingencies Disclosure [Abstract]</t>
        </is>
      </c>
    </row>
    <row r="3">
      <c r="A3" s="4" t="inlineStr">
        <is>
          <t>Non-cancelable operating leases for facilities expiration period</t>
        </is>
      </c>
      <c r="B3" s="4" t="inlineStr">
        <is>
          <t>12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 Available for sale investments December 31, 2021 December 31, 2020 (in thousands) Available for sale investments at start of year $ 1,729 $ 49,628 Purchases 480 — Sales and maturities (497) (47,902) Realized gain on sale of short term investments — 234 Unrealized capital loss – investments — (231) $ 1,712 $ 1,729 The Company classifies its investment in short term investments as available for sale. Short term investments comprise highly liquid investments with maturities of greater than three months and minimum "A-" rated fixed term deposits. Short term investments at December 31, 2021 have an average mat urity of 2.7 years co mpared to 3.4 years at December 31, 2020. The following table represents our available for sale short term investments by major security type as of December 31, 2021: Maturity by period Cost Fair Value Less than 1 1 to 5 (in millions) Term deposits $ 1.7 $ 1.7 $ 0.5 $ 1.2 Total ($ in millions) $ 1.7 $ 1.7 $ 0.5 $ 1.2 The contractual maturity of certain investments in the portfolio is greater than 12 months; however, classification as short-term investments reflects the Company practice and intention in respect of these investments. The Company recognizes the unrealized losses at fair value in equity as these unrealized losses on short term investments have been considered as temporary. The Company entered into subscription agreements with a number of funds. Capital totaling $16.9 million had been advanced under the terms of the subscription agreements at December 31, 2021 (December 31, 2020: $13.3 million). The Company determined that the interests in the funds meet the definition of equity securities without readily determinable fair values. The Company concluded that the interests held at December 31, 2021 qualify for the NAV practical expedient in ASC 820 ' Fair value measurements and disclosure s'. There was an increase in fair value of $3.2 million (December 31, 2020: $2.5 million) recognized in net income during the year bringing the carrying value of the subscriptions to $22.6 million at December 31, 2021 (December 31, 2020: $15.8 million). At (c) Equity method investments The Company has invested $4.9 million to obtain a 49% interest in the voting share capital of Oncacare. The Company’s investment in Oncacare is accounted for under the equity method due to the Company's ability to exercise significant influence over Oncacare that is considered to be greater than minor. The Company records its pro rata share of the earnings/losses of this investment in 'Share of equity method investments' in the Consolidated Statement of Operations. See additional details in note 2 - Significant accounting policies. The majority investor has the right to sell the 51% majority voting share capital exclusively to the Company in an eighteen month period, commencing January 1, 2023 and ICON also has the right to acquire the 51% majority voting share capital from August 1, 2025. The following table represents our equity method investments at December 31, 2021: Ownership Percentage Carrying Value Carrying Value December 31, 2021 December 31, 2021 December 31, 2020 (in thousands) Oncacare Limited 49 % $ 2,373 $ 4,534 The Company has recorded a loss of $2.2 million representing its pro rata share of the losses in Oncacare since December 31, 2020. From the date of initial investment to year ended December 31, 2020, the Company recorded a loss of $0.4 million. During the year ended December 31, 2021, the Company provided a loan of $10 million to Oncacare in order to fund the continued development of the business operations. The loan accrues annual interest at 1.6% and the loan is repayable on June 30, 2025. Oncacare continues to perform in line with expect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6" t="n">
        <v>5480826</v>
      </c>
      <c r="C4" s="6" t="n">
        <v>2797288</v>
      </c>
      <c r="D4" s="6" t="n">
        <v>2805839</v>
      </c>
    </row>
    <row r="5">
      <c r="A5" s="4" t="inlineStr">
        <is>
          <t>Top client</t>
        </is>
      </c>
    </row>
    <row r="6">
      <c r="A6" s="3" t="inlineStr">
        <is>
          <t>Disaggregation of Revenue [Line Items]</t>
        </is>
      </c>
    </row>
    <row r="7">
      <c r="A7" s="4" t="inlineStr">
        <is>
          <t>Revenue</t>
        </is>
      </c>
      <c r="B7" s="5" t="n">
        <v>441173</v>
      </c>
      <c r="C7" s="5" t="n">
        <v>337904</v>
      </c>
      <c r="D7" s="5" t="n">
        <v>350287</v>
      </c>
    </row>
    <row r="8">
      <c r="A8" s="4" t="inlineStr">
        <is>
          <t>Clients 2-5</t>
        </is>
      </c>
    </row>
    <row r="9">
      <c r="A9" s="3" t="inlineStr">
        <is>
          <t>Disaggregation of Revenue [Line Items]</t>
        </is>
      </c>
    </row>
    <row r="10">
      <c r="A10" s="4" t="inlineStr">
        <is>
          <t>Revenue</t>
        </is>
      </c>
      <c r="B10" s="5" t="n">
        <v>1291946</v>
      </c>
      <c r="C10" s="5" t="n">
        <v>754906</v>
      </c>
      <c r="D10" s="5" t="n">
        <v>704963</v>
      </c>
    </row>
    <row r="11">
      <c r="A11" s="4" t="inlineStr">
        <is>
          <t>Clients 6-10</t>
        </is>
      </c>
    </row>
    <row r="12">
      <c r="A12" s="3" t="inlineStr">
        <is>
          <t>Disaggregation of Revenue [Line Items]</t>
        </is>
      </c>
    </row>
    <row r="13">
      <c r="A13" s="4" t="inlineStr">
        <is>
          <t>Revenue</t>
        </is>
      </c>
      <c r="B13" s="5" t="n">
        <v>752325</v>
      </c>
      <c r="C13" s="5" t="n">
        <v>350865</v>
      </c>
      <c r="D13" s="5" t="n">
        <v>347832</v>
      </c>
    </row>
    <row r="14">
      <c r="A14" s="4" t="inlineStr">
        <is>
          <t>Clients 11-25</t>
        </is>
      </c>
    </row>
    <row r="15">
      <c r="A15" s="3" t="inlineStr">
        <is>
          <t>Disaggregation of Revenue [Line Items]</t>
        </is>
      </c>
    </row>
    <row r="16">
      <c r="A16" s="4" t="inlineStr">
        <is>
          <t>Revenue</t>
        </is>
      </c>
      <c r="B16" s="5" t="n">
        <v>1077073</v>
      </c>
      <c r="C16" s="5" t="n">
        <v>501643</v>
      </c>
      <c r="D16" s="5" t="n">
        <v>529713</v>
      </c>
    </row>
    <row r="17">
      <c r="A17" s="4" t="inlineStr">
        <is>
          <t>Other</t>
        </is>
      </c>
    </row>
    <row r="18">
      <c r="A18" s="3" t="inlineStr">
        <is>
          <t>Disaggregation of Revenue [Line Items]</t>
        </is>
      </c>
    </row>
    <row r="19">
      <c r="A19" s="4" t="inlineStr">
        <is>
          <t>Revenue</t>
        </is>
      </c>
      <c r="B19" s="6" t="n">
        <v>1918309</v>
      </c>
      <c r="C19" s="6" t="n">
        <v>851970</v>
      </c>
      <c r="D19" s="6" t="n">
        <v>8730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unbilled revenue (contract assets) and unearned revenue or payments on account (contract liabilities) - Summary of Contract Assets and Liabilitie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Billed services (accounts receivable)</t>
        </is>
      </c>
      <c r="B4" s="6" t="n">
        <v>1349851</v>
      </c>
      <c r="C4" s="6" t="n">
        <v>722420</v>
      </c>
    </row>
    <row r="5">
      <c r="A5" s="4" t="inlineStr">
        <is>
          <t>Allowance for credit losses (note 19)</t>
        </is>
      </c>
      <c r="B5" s="5" t="n">
        <v>-7081</v>
      </c>
      <c r="C5" s="5" t="n">
        <v>-7149</v>
      </c>
      <c r="D5" s="6" t="n">
        <v>-7380</v>
      </c>
    </row>
    <row r="6">
      <c r="A6" s="4" t="inlineStr">
        <is>
          <t>Accounts receivable (net)</t>
        </is>
      </c>
      <c r="B6" s="5" t="n">
        <v>1342770</v>
      </c>
      <c r="C6" s="5" t="n">
        <v>715271</v>
      </c>
    </row>
    <row r="7">
      <c r="A7" s="4" t="inlineStr">
        <is>
          <t>Unbilled services (unbilled revenue)</t>
        </is>
      </c>
      <c r="B7" s="5" t="n">
        <v>623121</v>
      </c>
      <c r="C7" s="5" t="n">
        <v>428684</v>
      </c>
    </row>
    <row r="8">
      <c r="A8" s="4" t="inlineStr">
        <is>
          <t>Accounts receivable and unbilled revenue, net</t>
        </is>
      </c>
      <c r="B8" s="5" t="n">
        <v>1965891</v>
      </c>
      <c r="C8" s="5" t="n">
        <v>1143955</v>
      </c>
    </row>
    <row r="9">
      <c r="A9" s="4" t="inlineStr">
        <is>
          <t>Unearned revenue (payments on account)</t>
        </is>
      </c>
      <c r="B9" s="5" t="n">
        <v>-1323961</v>
      </c>
      <c r="C9" s="5" t="n">
        <v>-660883</v>
      </c>
    </row>
    <row r="10">
      <c r="A10" s="4" t="inlineStr">
        <is>
          <t>Net balance</t>
        </is>
      </c>
      <c r="B10" s="5" t="n">
        <v>-700840</v>
      </c>
      <c r="C10" s="6" t="n">
        <v>-232199</v>
      </c>
    </row>
    <row r="11">
      <c r="A11" s="4" t="inlineStr">
        <is>
          <t>Change in unbilled receivables</t>
        </is>
      </c>
      <c r="B11" s="5" t="n">
        <v>194437</v>
      </c>
    </row>
    <row r="12">
      <c r="A12" s="4" t="inlineStr">
        <is>
          <t>Change in unearned revenue (payments on account)</t>
        </is>
      </c>
      <c r="B12" s="5" t="n">
        <v>-663078</v>
      </c>
    </row>
    <row r="13">
      <c r="A13" s="4" t="inlineStr">
        <is>
          <t>Change in advance payments netted against unbilled contracts receivable</t>
        </is>
      </c>
      <c r="B13" s="6" t="n">
        <v>-468641</v>
      </c>
    </row>
    <row r="14">
      <c r="A14" s="4" t="inlineStr">
        <is>
          <t>Change in unbilled receivables (in percent)</t>
        </is>
      </c>
      <c r="B14" s="4" t="inlineStr">
        <is>
          <t>45.40%</t>
        </is>
      </c>
    </row>
    <row r="15">
      <c r="A15" s="4" t="inlineStr">
        <is>
          <t>Change in unearned revenue (payments on account) (in percent)</t>
        </is>
      </c>
      <c r="B15" s="4" t="inlineStr">
        <is>
          <t>100.30%</t>
        </is>
      </c>
    </row>
    <row r="16">
      <c r="A16" s="4" t="inlineStr">
        <is>
          <t>Change in advance payments netted against unbilled contracts receivable (in percent)</t>
        </is>
      </c>
      <c r="B16" s="4" t="inlineStr">
        <is>
          <t>(201.8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unbilled revenue (contract assets) and unearned revenue or payments on account (contract liabilities) - Narrative (Details) - USD ($) $ in Thousand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Amounts due to third parties for reimbursable expenses</t>
        </is>
      </c>
      <c r="B4" s="6" t="n">
        <v>323600</v>
      </c>
      <c r="C4" s="6" t="n">
        <v>138200</v>
      </c>
    </row>
    <row r="5">
      <c r="A5" s="4" t="inlineStr">
        <is>
          <t>Change in unbilled receivables</t>
        </is>
      </c>
      <c r="B5" s="5" t="n">
        <v>194437</v>
      </c>
    </row>
    <row r="6">
      <c r="A6" s="4" t="inlineStr">
        <is>
          <t>Change in unearned revenue (payments on account)</t>
        </is>
      </c>
      <c r="B6" s="5" t="n">
        <v>663078</v>
      </c>
    </row>
    <row r="7">
      <c r="A7" s="4" t="inlineStr">
        <is>
          <t>Increase in advance payments netted against unbilled contracts receivable</t>
        </is>
      </c>
      <c r="B7" s="5" t="n">
        <v>-468641</v>
      </c>
    </row>
    <row r="8">
      <c r="A8" s="4" t="inlineStr">
        <is>
          <t>Bad debt expense</t>
        </is>
      </c>
      <c r="B8" s="5" t="n">
        <v>900</v>
      </c>
      <c r="C8" s="6" t="n">
        <v>2900</v>
      </c>
    </row>
    <row r="9">
      <c r="A9" s="4" t="inlineStr">
        <is>
          <t>Revenue, remaining performance obligation, amount</t>
        </is>
      </c>
      <c r="B9" s="6" t="n">
        <v>13300000</v>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 (in percent)</t>
        </is>
      </c>
      <c r="B12" s="4" t="inlineStr">
        <is>
          <t>48.00%</t>
        </is>
      </c>
    </row>
    <row r="13">
      <c r="A13" s="4" t="inlineStr">
        <is>
          <t>Revenue, remaining performance obligation, expected timing of satisfaction, period</t>
        </is>
      </c>
      <c r="B13" s="4" t="inlineStr">
        <is>
          <t>12 month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vision for Credit Losse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Opening provision</t>
        </is>
      </c>
      <c r="B4" s="6" t="n">
        <v>7149</v>
      </c>
      <c r="C4" s="6" t="n">
        <v>7380</v>
      </c>
    </row>
    <row r="5">
      <c r="A5" s="4" t="inlineStr">
        <is>
          <t>Amounts used during the year</t>
        </is>
      </c>
      <c r="B5" s="5" t="n">
        <v>-116</v>
      </c>
      <c r="C5" s="5" t="n">
        <v>-2561</v>
      </c>
    </row>
    <row r="6">
      <c r="A6" s="4" t="inlineStr">
        <is>
          <t>Amounts provided during the year</t>
        </is>
      </c>
      <c r="B6" s="5" t="n">
        <v>705</v>
      </c>
      <c r="C6" s="5" t="n">
        <v>2692</v>
      </c>
    </row>
    <row r="7">
      <c r="A7" s="4" t="inlineStr">
        <is>
          <t>Amounts released during the year</t>
        </is>
      </c>
      <c r="B7" s="5" t="n">
        <v>-544</v>
      </c>
      <c r="C7" s="5" t="n">
        <v>-510</v>
      </c>
    </row>
    <row r="8">
      <c r="A8" s="4" t="inlineStr">
        <is>
          <t>Foreign exchange</t>
        </is>
      </c>
      <c r="B8" s="5" t="n">
        <v>-113</v>
      </c>
      <c r="C8" s="5" t="n">
        <v>148</v>
      </c>
    </row>
    <row r="9">
      <c r="A9" s="4" t="inlineStr">
        <is>
          <t xml:space="preserve">  Closing provision</t>
        </is>
      </c>
      <c r="B9" s="6" t="n">
        <v>7081</v>
      </c>
      <c r="C9" s="6" t="n">
        <v>714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 and Geographical Information -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5" t="n">
        <v>1</v>
      </c>
    </row>
    <row r="5">
      <c r="A5" s="4" t="inlineStr">
        <is>
          <t>Income from operations, excluding restructuring, transaction and integration costs</t>
        </is>
      </c>
      <c r="B5" s="6" t="n">
        <v>607900</v>
      </c>
    </row>
    <row r="6">
      <c r="A6" s="4" t="inlineStr">
        <is>
          <t>Restructuring charges</t>
        </is>
      </c>
      <c r="B6" s="5" t="n">
        <v>31105</v>
      </c>
      <c r="C6" s="6" t="n">
        <v>18089</v>
      </c>
      <c r="D6" s="6" t="n">
        <v>0</v>
      </c>
    </row>
    <row r="7">
      <c r="A7" s="4" t="inlineStr">
        <is>
          <t>Transaction and integration related (Note 6)</t>
        </is>
      </c>
      <c r="B7" s="5" t="n">
        <v>198263</v>
      </c>
      <c r="C7" s="5" t="n">
        <v>-759</v>
      </c>
      <c r="D7" s="5" t="n">
        <v>4085</v>
      </c>
    </row>
    <row r="8">
      <c r="A8" s="4" t="inlineStr">
        <is>
          <t>Income from operations</t>
        </is>
      </c>
      <c r="B8" s="5" t="n">
        <v>378529</v>
      </c>
      <c r="C8" s="6" t="n">
        <v>391500</v>
      </c>
      <c r="D8" s="6" t="n">
        <v>433406</v>
      </c>
    </row>
    <row r="9">
      <c r="A9" s="4" t="inlineStr">
        <is>
          <t>PRA Health Sciences, Inc</t>
        </is>
      </c>
    </row>
    <row r="10">
      <c r="A10" s="3" t="inlineStr">
        <is>
          <t>Segment Reporting Information [Line Items]</t>
        </is>
      </c>
    </row>
    <row r="11">
      <c r="A11" s="4" t="inlineStr">
        <is>
          <t>Transaction and integration related (Note 6)</t>
        </is>
      </c>
      <c r="B11" s="5" t="n">
        <v>198300</v>
      </c>
    </row>
    <row r="12">
      <c r="A12" s="4" t="inlineStr">
        <is>
          <t>2021 Restructuring Plan</t>
        </is>
      </c>
    </row>
    <row r="13">
      <c r="A13" s="3" t="inlineStr">
        <is>
          <t>Segment Reporting Information [Line Items]</t>
        </is>
      </c>
    </row>
    <row r="14">
      <c r="A14" s="4" t="inlineStr">
        <is>
          <t>Restructuring charges</t>
        </is>
      </c>
      <c r="B14" s="6" t="n">
        <v>311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Net Revenue by Geographical Are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5480826</v>
      </c>
      <c r="C4" s="6" t="n">
        <v>2797288</v>
      </c>
      <c r="D4" s="6" t="n">
        <v>2805839</v>
      </c>
    </row>
    <row r="5">
      <c r="A5" s="4" t="inlineStr">
        <is>
          <t>Ireland</t>
        </is>
      </c>
    </row>
    <row r="6">
      <c r="A6" s="3" t="inlineStr">
        <is>
          <t>Segment Reporting Information [Line Items]</t>
        </is>
      </c>
    </row>
    <row r="7">
      <c r="A7" s="4" t="inlineStr">
        <is>
          <t>Revenue</t>
        </is>
      </c>
      <c r="B7" s="5" t="n">
        <v>1365909</v>
      </c>
      <c r="C7" s="5" t="n">
        <v>1181292</v>
      </c>
      <c r="D7" s="5" t="n">
        <v>1252834</v>
      </c>
    </row>
    <row r="8">
      <c r="A8" s="4" t="inlineStr">
        <is>
          <t>Rest of Europe</t>
        </is>
      </c>
    </row>
    <row r="9">
      <c r="A9" s="3" t="inlineStr">
        <is>
          <t>Segment Reporting Information [Line Items]</t>
        </is>
      </c>
    </row>
    <row r="10">
      <c r="A10" s="4" t="inlineStr">
        <is>
          <t>Revenue</t>
        </is>
      </c>
      <c r="B10" s="5" t="n">
        <v>1175515</v>
      </c>
      <c r="C10" s="5" t="n">
        <v>416884</v>
      </c>
      <c r="D10" s="5" t="n">
        <v>388916</v>
      </c>
    </row>
    <row r="11">
      <c r="A11" s="4" t="inlineStr">
        <is>
          <t>U.S.</t>
        </is>
      </c>
    </row>
    <row r="12">
      <c r="A12" s="3" t="inlineStr">
        <is>
          <t>Segment Reporting Information [Line Items]</t>
        </is>
      </c>
    </row>
    <row r="13">
      <c r="A13" s="4" t="inlineStr">
        <is>
          <t>Revenue</t>
        </is>
      </c>
      <c r="B13" s="5" t="n">
        <v>2581007</v>
      </c>
      <c r="C13" s="5" t="n">
        <v>925563</v>
      </c>
      <c r="D13" s="5" t="n">
        <v>892497</v>
      </c>
    </row>
    <row r="14">
      <c r="A14" s="4" t="inlineStr">
        <is>
          <t>Other</t>
        </is>
      </c>
    </row>
    <row r="15">
      <c r="A15" s="3" t="inlineStr">
        <is>
          <t>Segment Reporting Information [Line Items]</t>
        </is>
      </c>
    </row>
    <row r="16">
      <c r="A16" s="4" t="inlineStr">
        <is>
          <t>Revenue</t>
        </is>
      </c>
      <c r="B16" s="6" t="n">
        <v>358395</v>
      </c>
      <c r="C16" s="6" t="n">
        <v>273549</v>
      </c>
      <c r="D16" s="6" t="n">
        <v>27159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Income from Operations, Excluding Restructuring, by Geographical Are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come from operations, excluding restructuring and other items</t>
        </is>
      </c>
      <c r="B4" s="6" t="n">
        <v>607897</v>
      </c>
      <c r="C4" s="6" t="n">
        <v>408830</v>
      </c>
      <c r="D4" s="6" t="n">
        <v>433406</v>
      </c>
    </row>
    <row r="5">
      <c r="A5" s="4" t="inlineStr">
        <is>
          <t>Ireland</t>
        </is>
      </c>
    </row>
    <row r="6">
      <c r="A6" s="3" t="inlineStr">
        <is>
          <t>Segment Reporting Information [Line Items]</t>
        </is>
      </c>
    </row>
    <row r="7">
      <c r="A7" s="4" t="inlineStr">
        <is>
          <t>Income from operations, excluding restructuring and other items</t>
        </is>
      </c>
      <c r="B7" s="5" t="n">
        <v>161862</v>
      </c>
      <c r="C7" s="5" t="n">
        <v>295360</v>
      </c>
      <c r="D7" s="5" t="n">
        <v>314287</v>
      </c>
    </row>
    <row r="8">
      <c r="A8" s="4" t="inlineStr">
        <is>
          <t>Rest of Europe</t>
        </is>
      </c>
    </row>
    <row r="9">
      <c r="A9" s="3" t="inlineStr">
        <is>
          <t>Segment Reporting Information [Line Items]</t>
        </is>
      </c>
    </row>
    <row r="10">
      <c r="A10" s="4" t="inlineStr">
        <is>
          <t>Income from operations, excluding restructuring and other items</t>
        </is>
      </c>
      <c r="B10" s="5" t="n">
        <v>183436</v>
      </c>
      <c r="C10" s="5" t="n">
        <v>35402</v>
      </c>
      <c r="D10" s="5" t="n">
        <v>37997</v>
      </c>
    </row>
    <row r="11">
      <c r="A11" s="4" t="inlineStr">
        <is>
          <t>U.S.</t>
        </is>
      </c>
    </row>
    <row r="12">
      <c r="A12" s="3" t="inlineStr">
        <is>
          <t>Segment Reporting Information [Line Items]</t>
        </is>
      </c>
    </row>
    <row r="13">
      <c r="A13" s="4" t="inlineStr">
        <is>
          <t>Income from operations, excluding restructuring and other items</t>
        </is>
      </c>
      <c r="B13" s="5" t="n">
        <v>231971</v>
      </c>
      <c r="C13" s="5" t="n">
        <v>56921</v>
      </c>
      <c r="D13" s="5" t="n">
        <v>60272</v>
      </c>
    </row>
    <row r="14">
      <c r="A14" s="4" t="inlineStr">
        <is>
          <t>Other</t>
        </is>
      </c>
    </row>
    <row r="15">
      <c r="A15" s="3" t="inlineStr">
        <is>
          <t>Segment Reporting Information [Line Items]</t>
        </is>
      </c>
    </row>
    <row r="16">
      <c r="A16" s="4" t="inlineStr">
        <is>
          <t>Income from operations, excluding restructuring and other items</t>
        </is>
      </c>
      <c r="B16" s="6" t="n">
        <v>30628</v>
      </c>
      <c r="C16" s="6" t="n">
        <v>21147</v>
      </c>
      <c r="D16" s="6" t="n">
        <v>2085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Distribution of Long-lived Assets, Net, by Geographical Area (Details) - USD ($) $ in Thousands</t>
        </is>
      </c>
      <c r="B1" s="2" t="inlineStr">
        <is>
          <t>Dec. 31, 2021</t>
        </is>
      </c>
      <c r="C1" s="2" t="inlineStr">
        <is>
          <t>Dec. 31, 2020</t>
        </is>
      </c>
    </row>
    <row r="2">
      <c r="A2" s="3" t="inlineStr">
        <is>
          <t>Segment Reporting Information [Line Items]</t>
        </is>
      </c>
    </row>
    <row r="3">
      <c r="A3" s="4" t="inlineStr">
        <is>
          <t>Long-lived assets</t>
        </is>
      </c>
      <c r="B3" s="6" t="n">
        <v>534567</v>
      </c>
      <c r="C3" s="6" t="n">
        <v>258904</v>
      </c>
    </row>
    <row r="4">
      <c r="A4" s="4" t="inlineStr">
        <is>
          <t>Ireland</t>
        </is>
      </c>
    </row>
    <row r="5">
      <c r="A5" s="3" t="inlineStr">
        <is>
          <t>Segment Reporting Information [Line Items]</t>
        </is>
      </c>
    </row>
    <row r="6">
      <c r="A6" s="4" t="inlineStr">
        <is>
          <t>Long-lived assets</t>
        </is>
      </c>
      <c r="B6" s="5" t="n">
        <v>118253</v>
      </c>
      <c r="C6" s="5" t="n">
        <v>118361</v>
      </c>
    </row>
    <row r="7">
      <c r="A7" s="4" t="inlineStr">
        <is>
          <t>Rest of Europe</t>
        </is>
      </c>
    </row>
    <row r="8">
      <c r="A8" s="3" t="inlineStr">
        <is>
          <t>Segment Reporting Information [Line Items]</t>
        </is>
      </c>
    </row>
    <row r="9">
      <c r="A9" s="4" t="inlineStr">
        <is>
          <t>Long-lived assets</t>
        </is>
      </c>
      <c r="B9" s="5" t="n">
        <v>121174</v>
      </c>
      <c r="C9" s="5" t="n">
        <v>36723</v>
      </c>
    </row>
    <row r="10">
      <c r="A10" s="4" t="inlineStr">
        <is>
          <t>U.S.</t>
        </is>
      </c>
    </row>
    <row r="11">
      <c r="A11" s="3" t="inlineStr">
        <is>
          <t>Segment Reporting Information [Line Items]</t>
        </is>
      </c>
    </row>
    <row r="12">
      <c r="A12" s="4" t="inlineStr">
        <is>
          <t>Long-lived assets</t>
        </is>
      </c>
      <c r="B12" s="5" t="n">
        <v>239828</v>
      </c>
      <c r="C12" s="5" t="n">
        <v>65152</v>
      </c>
    </row>
    <row r="13">
      <c r="A13" s="4" t="inlineStr">
        <is>
          <t>Other</t>
        </is>
      </c>
    </row>
    <row r="14">
      <c r="A14" s="3" t="inlineStr">
        <is>
          <t>Segment Reporting Information [Line Items]</t>
        </is>
      </c>
    </row>
    <row r="15">
      <c r="A15" s="4" t="inlineStr">
        <is>
          <t>Long-lived assets</t>
        </is>
      </c>
      <c r="B15" s="6" t="n">
        <v>55312</v>
      </c>
      <c r="C15" s="6" t="n">
        <v>3866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Cash paid for interest</t>
        </is>
      </c>
      <c r="B4" s="6" t="n">
        <v>106205</v>
      </c>
      <c r="C4" s="6" t="n">
        <v>13062</v>
      </c>
      <c r="D4" s="6" t="n">
        <v>13059</v>
      </c>
    </row>
    <row r="5">
      <c r="A5" s="4" t="inlineStr">
        <is>
          <t>Cash paid for income taxes (net of refunds)</t>
        </is>
      </c>
      <c r="B5" s="6" t="n">
        <v>55105</v>
      </c>
      <c r="C5" s="6" t="n">
        <v>27604</v>
      </c>
      <c r="D5" s="6" t="n">
        <v>2983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USD ($) $ in Thousands</t>
        </is>
      </c>
      <c r="B1" s="2" t="inlineStr">
        <is>
          <t>Dec. 31, 2021</t>
        </is>
      </c>
      <c r="C1" s="2" t="inlineStr">
        <is>
          <t>Dec. 31, 2020</t>
        </is>
      </c>
    </row>
    <row r="2">
      <c r="A2" s="3" t="inlineStr">
        <is>
          <t>Accumulated Other Comprehensive Income (Loss) [Line Items]</t>
        </is>
      </c>
    </row>
    <row r="3">
      <c r="A3" s="4" t="inlineStr">
        <is>
          <t>Currency translation adjustments</t>
        </is>
      </c>
      <c r="B3" s="6" t="n">
        <v>-75986</v>
      </c>
      <c r="C3" s="6" t="n">
        <v>-15894</v>
      </c>
    </row>
    <row r="4">
      <c r="A4" s="4" t="inlineStr">
        <is>
          <t>Currency impact on long term funding</t>
        </is>
      </c>
      <c r="B4" s="5" t="n">
        <v>-9854</v>
      </c>
      <c r="C4" s="5" t="n">
        <v>-9329</v>
      </c>
    </row>
    <row r="5">
      <c r="A5" s="4" t="inlineStr">
        <is>
          <t>Actuarial loss on defined benefit pension plan (note 10)</t>
        </is>
      </c>
      <c r="B5" s="5" t="n">
        <v>-5098</v>
      </c>
      <c r="C5" s="5" t="n">
        <v>-9364</v>
      </c>
    </row>
    <row r="6">
      <c r="A6" s="4" t="inlineStr">
        <is>
          <t>Loss on interest rate hedge</t>
        </is>
      </c>
      <c r="B6" s="5" t="n">
        <v>0</v>
      </c>
      <c r="C6" s="5" t="n">
        <v>-905</v>
      </c>
    </row>
    <row r="7">
      <c r="A7" s="4" t="inlineStr">
        <is>
          <t>Amortization of loss on interest rate hedge</t>
        </is>
      </c>
      <c r="B7" s="5" t="n">
        <v>1</v>
      </c>
      <c r="C7" s="5" t="n">
        <v>15</v>
      </c>
    </row>
    <row r="8">
      <c r="A8" s="4" t="inlineStr">
        <is>
          <t xml:space="preserve"> Total</t>
        </is>
      </c>
      <c r="B8" s="5" t="n">
        <v>-90937</v>
      </c>
      <c r="C8" s="5" t="n">
        <v>-35477</v>
      </c>
    </row>
    <row r="9">
      <c r="A9" s="4" t="inlineStr">
        <is>
          <t>Interest Rate Contract</t>
        </is>
      </c>
    </row>
    <row r="10">
      <c r="A10" s="3" t="inlineStr">
        <is>
          <t>Accumulated Other Comprehensive Income (Loss) [Line Items]</t>
        </is>
      </c>
    </row>
    <row r="11">
      <c r="A11" s="4" t="inlineStr">
        <is>
          <t>Realized gain on interest rate hedge</t>
        </is>
      </c>
      <c r="B11" s="5" t="n">
        <v>0</v>
      </c>
      <c r="C11" s="5" t="n">
        <v>4658</v>
      </c>
    </row>
    <row r="12">
      <c r="A12" s="4" t="inlineStr">
        <is>
          <t>Amortization of gain on interest rate hedge</t>
        </is>
      </c>
      <c r="B12" s="6" t="n">
        <v>0</v>
      </c>
      <c r="C12" s="6" t="n">
        <v>-46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December 31, 2021 December 31, 2020 (in thousands) Opening goodwill $ 936,257 $ 883,170 Current year acquisitions (note 6) 8,120,006 27,191 Prior period acquisition — 123 Foreign exchange movement (18,332) 25,773 Closing goodwill $ 9,037,931 $ 936,257 The Company has made a number of strategic acquisitions since inception to enhance its capabilities and experience in certain areas of the clinical development process. Goodwill arising on acquisition represents the excess of the cost of acquired entities over the net amounts assigned to assets acquired and liabilities assumed. The Company tests goodwill annually for impairment or whenever events occur which may indicate impairment. The results of the Company's goodwill impairment testing assessed at September 30, 2021 during the year ended December 31, 2021 provided no evidence of impairment and indicated the existence of sufficient headroom such that a reasonably possible change to the key assumptions used would be unlikely to result in an impairment of the related goodwil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Leases -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6" t="n">
        <v>51200</v>
      </c>
      <c r="C4" s="6" t="n">
        <v>31088</v>
      </c>
    </row>
    <row r="5">
      <c r="A5" s="4" t="inlineStr">
        <is>
          <t>Income from sub-leases</t>
        </is>
      </c>
      <c r="B5" s="5" t="n">
        <v>-1338</v>
      </c>
      <c r="C5" s="5" t="n">
        <v>-940</v>
      </c>
    </row>
    <row r="6">
      <c r="A6" s="4" t="inlineStr">
        <is>
          <t>Net operating lease costs</t>
        </is>
      </c>
      <c r="B6" s="6" t="n">
        <v>49862</v>
      </c>
      <c r="C6" s="6" t="n">
        <v>3014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Operating Leases Operating Leases - Narrative (Details) - USD ($)</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Net operating lease costs</t>
        </is>
      </c>
      <c r="B4" s="6" t="n">
        <v>49862000</v>
      </c>
      <c r="C4" s="6" t="n">
        <v>30148000</v>
      </c>
    </row>
    <row r="5">
      <c r="A5" s="4" t="inlineStr">
        <is>
          <t>Costs related to variable lease payments</t>
        </is>
      </c>
      <c r="B5" s="5" t="n">
        <v>0</v>
      </c>
      <c r="C5" s="5" t="n">
        <v>0</v>
      </c>
    </row>
    <row r="6">
      <c r="A6" s="4" t="inlineStr">
        <is>
          <t>Right-of-use assets obtained in exchange for lease obligations</t>
        </is>
      </c>
      <c r="B6" s="5" t="n">
        <v>10200000</v>
      </c>
      <c r="C6" s="5" t="n">
        <v>12100000</v>
      </c>
    </row>
    <row r="7">
      <c r="A7" s="4" t="inlineStr">
        <is>
          <t>Impairment of long lived assets</t>
        </is>
      </c>
      <c r="B7" s="6" t="n">
        <v>15400000</v>
      </c>
      <c r="C7" s="6" t="n">
        <v>5400000</v>
      </c>
    </row>
    <row r="8">
      <c r="A8" s="4" t="inlineStr">
        <is>
          <t>Weighted average remaining lease term</t>
        </is>
      </c>
      <c r="B8" s="4" t="inlineStr">
        <is>
          <t>6 years 10 months 28 days</t>
        </is>
      </c>
      <c r="C8" s="4" t="inlineStr">
        <is>
          <t>4 years 5 months 12 days</t>
        </is>
      </c>
    </row>
    <row r="9">
      <c r="A9" s="4" t="inlineStr">
        <is>
          <t>Weighted average discount rate (in percent)</t>
        </is>
      </c>
      <c r="B9" s="4" t="inlineStr">
        <is>
          <t>2.51%</t>
        </is>
      </c>
      <c r="C9" s="4" t="inlineStr">
        <is>
          <t>2.53%</t>
        </is>
      </c>
    </row>
    <row r="10">
      <c r="A10" s="4" t="inlineStr">
        <is>
          <t>Operating lease liabilities</t>
        </is>
      </c>
      <c r="B10" s="6" t="n">
        <v>49949000</v>
      </c>
      <c r="C10" s="6" t="n">
        <v>24334000</v>
      </c>
    </row>
    <row r="11">
      <c r="A11" s="4" t="inlineStr">
        <is>
          <t>Operating Lease, Liability, Statement of Financial Position [Extensible List]</t>
        </is>
      </c>
      <c r="B11" s="4" t="inlineStr">
        <is>
          <t>Other Liabilities</t>
        </is>
      </c>
      <c r="C11" s="4" t="inlineStr">
        <is>
          <t>Other Liabilities</t>
        </is>
      </c>
    </row>
    <row r="12">
      <c r="A12" s="4" t="inlineStr">
        <is>
          <t>Other current liabilities</t>
        </is>
      </c>
    </row>
    <row r="13">
      <c r="A13" s="3" t="inlineStr">
        <is>
          <t>New Accounting Pronouncements or Change in Accounting Principle [Line Items]</t>
        </is>
      </c>
    </row>
    <row r="14">
      <c r="A14" s="4" t="inlineStr">
        <is>
          <t>Operating lease liabilities</t>
        </is>
      </c>
      <c r="B14" s="6" t="n">
        <v>49900000</v>
      </c>
      <c r="C14" s="6" t="n">
        <v>24300000</v>
      </c>
    </row>
    <row r="15">
      <c r="A15" s="4" t="inlineStr">
        <is>
          <t>Selling, general and administrative</t>
        </is>
      </c>
    </row>
    <row r="16">
      <c r="A16" s="3" t="inlineStr">
        <is>
          <t>New Accounting Pronouncements or Change in Accounting Principle [Line Items]</t>
        </is>
      </c>
    </row>
    <row r="17">
      <c r="A17" s="4" t="inlineStr">
        <is>
          <t>Net operating lease costs</t>
        </is>
      </c>
      <c r="B17" s="5" t="n">
        <v>47500000</v>
      </c>
      <c r="C17" s="5" t="n">
        <v>27600000</v>
      </c>
    </row>
    <row r="18">
      <c r="A18" s="4" t="inlineStr">
        <is>
          <t>Direct costs</t>
        </is>
      </c>
    </row>
    <row r="19">
      <c r="A19" s="3" t="inlineStr">
        <is>
          <t>New Accounting Pronouncements or Change in Accounting Principle [Line Items]</t>
        </is>
      </c>
    </row>
    <row r="20">
      <c r="A20" s="4" t="inlineStr">
        <is>
          <t>Net operating lease costs</t>
        </is>
      </c>
      <c r="B20" s="6" t="n">
        <v>2400000</v>
      </c>
      <c r="C20" s="6" t="n">
        <v>2500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Operating Leases - Operating Lease Maturity (Details) $ in Thousands</t>
        </is>
      </c>
      <c r="B1" s="2" t="inlineStr">
        <is>
          <t>Dec. 31, 2021USD ($)</t>
        </is>
      </c>
    </row>
    <row r="2">
      <c r="A2" s="3" t="inlineStr">
        <is>
          <t>Leases [Abstract]</t>
        </is>
      </c>
    </row>
    <row r="3">
      <c r="A3" s="4" t="inlineStr">
        <is>
          <t>2022</t>
        </is>
      </c>
      <c r="B3" s="6" t="n">
        <v>54292</v>
      </c>
    </row>
    <row r="4">
      <c r="A4" s="4" t="inlineStr">
        <is>
          <t>2023</t>
        </is>
      </c>
      <c r="B4" s="5" t="n">
        <v>45469</v>
      </c>
    </row>
    <row r="5">
      <c r="A5" s="4" t="inlineStr">
        <is>
          <t>2024</t>
        </is>
      </c>
      <c r="B5" s="5" t="n">
        <v>29607</v>
      </c>
    </row>
    <row r="6">
      <c r="A6" s="4" t="inlineStr">
        <is>
          <t>2025</t>
        </is>
      </c>
      <c r="B6" s="5" t="n">
        <v>20758</v>
      </c>
    </row>
    <row r="7">
      <c r="A7" s="4" t="inlineStr">
        <is>
          <t>2026</t>
        </is>
      </c>
      <c r="B7" s="5" t="n">
        <v>17714</v>
      </c>
    </row>
    <row r="8">
      <c r="A8" s="4" t="inlineStr">
        <is>
          <t>Thereafter</t>
        </is>
      </c>
      <c r="B8" s="5" t="n">
        <v>59858</v>
      </c>
    </row>
    <row r="9">
      <c r="A9" s="4" t="inlineStr">
        <is>
          <t>Total future minimum lease payments</t>
        </is>
      </c>
      <c r="B9" s="5" t="n">
        <v>227698</v>
      </c>
    </row>
    <row r="10">
      <c r="A10" s="4" t="inlineStr">
        <is>
          <t>Lease imputed interest</t>
        </is>
      </c>
      <c r="B10" s="5" t="n">
        <v>-18266</v>
      </c>
    </row>
    <row r="11">
      <c r="A11" s="4" t="inlineStr">
        <is>
          <t>Total</t>
        </is>
      </c>
      <c r="B11" s="6" t="n">
        <v>20943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urrent bank credit lines and loan facilities - Schedule of Long-term Debt (Details) - USD ($) $ in Thousands</t>
        </is>
      </c>
      <c r="B1" s="2" t="inlineStr">
        <is>
          <t>Dec. 31, 2021</t>
        </is>
      </c>
      <c r="C1" s="2" t="inlineStr">
        <is>
          <t>Jul. 01, 2021</t>
        </is>
      </c>
      <c r="D1" s="2" t="inlineStr">
        <is>
          <t>Dec. 31, 2020</t>
        </is>
      </c>
      <c r="E1" s="2" t="inlineStr">
        <is>
          <t>Dec. 08, 2020</t>
        </is>
      </c>
    </row>
    <row r="2">
      <c r="A2" s="3" t="inlineStr">
        <is>
          <t>Debt Instrument [Line Items]</t>
        </is>
      </c>
    </row>
    <row r="3">
      <c r="A3" s="4" t="inlineStr">
        <is>
          <t>Total debt</t>
        </is>
      </c>
      <c r="B3" s="6" t="n">
        <v>5501213</v>
      </c>
      <c r="D3" s="6" t="n">
        <v>350000</v>
      </c>
    </row>
    <row r="4">
      <c r="A4" s="4" t="inlineStr">
        <is>
          <t>Less current portion of long-term debt</t>
        </is>
      </c>
      <c r="B4" s="5" t="n">
        <v>-55150</v>
      </c>
      <c r="D4" s="5" t="n">
        <v>0</v>
      </c>
    </row>
    <row r="5">
      <c r="A5" s="4" t="inlineStr">
        <is>
          <t>Total long-term debt</t>
        </is>
      </c>
      <c r="B5" s="5" t="n">
        <v>5446063</v>
      </c>
      <c r="D5" s="5" t="n">
        <v>350000</v>
      </c>
    </row>
    <row r="6">
      <c r="A6" s="4" t="inlineStr">
        <is>
          <t>Less debt issuance costs and debt discount</t>
        </is>
      </c>
      <c r="B6" s="5" t="n">
        <v>-64901</v>
      </c>
      <c r="D6" s="5" t="n">
        <v>-1523</v>
      </c>
    </row>
    <row r="7">
      <c r="A7" s="4" t="inlineStr">
        <is>
          <t>Total long-term debt, net</t>
        </is>
      </c>
      <c r="B7" s="6" t="n">
        <v>5381162</v>
      </c>
      <c r="D7" s="5" t="n">
        <v>348477</v>
      </c>
    </row>
    <row r="8">
      <c r="A8" s="4" t="inlineStr">
        <is>
          <t>Senior Secured Credit Facility | Term loan</t>
        </is>
      </c>
    </row>
    <row r="9">
      <c r="A9" s="3" t="inlineStr">
        <is>
          <t>Debt Instrument [Line Items]</t>
        </is>
      </c>
    </row>
    <row r="10">
      <c r="A10" s="4" t="inlineStr">
        <is>
          <t>Debt instrument, interest rate (in percent)</t>
        </is>
      </c>
      <c r="B10" s="4" t="inlineStr">
        <is>
          <t>2.75%</t>
        </is>
      </c>
      <c r="C10" s="4" t="inlineStr">
        <is>
          <t>1.00%</t>
        </is>
      </c>
    </row>
    <row r="11">
      <c r="A11" s="4" t="inlineStr">
        <is>
          <t>Total debt</t>
        </is>
      </c>
      <c r="B11" s="6" t="n">
        <v>5001213</v>
      </c>
      <c r="D11" s="5" t="n">
        <v>0</v>
      </c>
    </row>
    <row r="12">
      <c r="A12" s="4" t="inlineStr">
        <is>
          <t>Senior Secured Notes | Senior Secured Notes</t>
        </is>
      </c>
    </row>
    <row r="13">
      <c r="A13" s="3" t="inlineStr">
        <is>
          <t>Debt Instrument [Line Items]</t>
        </is>
      </c>
    </row>
    <row r="14">
      <c r="A14" s="4" t="inlineStr">
        <is>
          <t>Debt instrument, interest rate (in percent)</t>
        </is>
      </c>
      <c r="B14" s="4" t="inlineStr">
        <is>
          <t>2.875%</t>
        </is>
      </c>
      <c r="C14" s="4" t="inlineStr">
        <is>
          <t>2.875%</t>
        </is>
      </c>
    </row>
    <row r="15">
      <c r="A15" s="4" t="inlineStr">
        <is>
          <t>Total debt</t>
        </is>
      </c>
      <c r="B15" s="6" t="n">
        <v>500000</v>
      </c>
      <c r="D15" s="5" t="n">
        <v>0</v>
      </c>
    </row>
    <row r="16">
      <c r="A16" s="4" t="inlineStr">
        <is>
          <t>Senior Notes | Series A notes</t>
        </is>
      </c>
    </row>
    <row r="17">
      <c r="A17" s="3" t="inlineStr">
        <is>
          <t>Debt Instrument [Line Items]</t>
        </is>
      </c>
    </row>
    <row r="18">
      <c r="A18" s="4" t="inlineStr">
        <is>
          <t>Debt instrument, interest rate (in percent)</t>
        </is>
      </c>
      <c r="E18" s="4" t="inlineStr">
        <is>
          <t>2.32%</t>
        </is>
      </c>
    </row>
    <row r="19">
      <c r="A19" s="4" t="inlineStr">
        <is>
          <t>Total debt</t>
        </is>
      </c>
      <c r="B19" s="5" t="n">
        <v>0</v>
      </c>
      <c r="D19" s="5" t="n">
        <v>275000</v>
      </c>
    </row>
    <row r="20">
      <c r="A20" s="4" t="inlineStr">
        <is>
          <t>Senior Notes | Series B notes</t>
        </is>
      </c>
    </row>
    <row r="21">
      <c r="A21" s="3" t="inlineStr">
        <is>
          <t>Debt Instrument [Line Items]</t>
        </is>
      </c>
    </row>
    <row r="22">
      <c r="A22" s="4" t="inlineStr">
        <is>
          <t>Debt instrument, interest rate (in percent)</t>
        </is>
      </c>
      <c r="E22" s="4" t="inlineStr">
        <is>
          <t>2.43%</t>
        </is>
      </c>
    </row>
    <row r="23">
      <c r="A23" s="4" t="inlineStr">
        <is>
          <t>Total debt</t>
        </is>
      </c>
      <c r="B23" s="6" t="n">
        <v>0</v>
      </c>
      <c r="D23" s="6" t="n">
        <v>75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14" customWidth="1" min="7" max="7"/>
    <col width="21" customWidth="1" min="8" max="8"/>
    <col width="21" customWidth="1" min="9" max="9"/>
    <col width="21" customWidth="1" min="10" max="10"/>
  </cols>
  <sheetData>
    <row r="1">
      <c r="A1" s="1" t="inlineStr">
        <is>
          <t>Non-current bank credit lines and loan facilities - Narrative (Details)</t>
        </is>
      </c>
      <c r="B1" s="2" t="inlineStr">
        <is>
          <t>Dec. 29, 2021USD ($)</t>
        </is>
      </c>
      <c r="C1" s="2" t="inlineStr">
        <is>
          <t>Sep. 27, 2021USD ($)</t>
        </is>
      </c>
      <c r="D1" s="2" t="inlineStr">
        <is>
          <t>Jul. 01, 2021USD ($)</t>
        </is>
      </c>
      <c r="E1" s="2" t="inlineStr">
        <is>
          <t>Dec. 08, 2020USD ($)tranche</t>
        </is>
      </c>
      <c r="F1" s="2" t="inlineStr">
        <is>
          <t>Dec. 31, 2021USD ($)</t>
        </is>
      </c>
      <c r="G1" s="2" t="inlineStr">
        <is>
          <t>Nov. 09, 2021</t>
        </is>
      </c>
      <c r="H1" s="2" t="inlineStr">
        <is>
          <t>Dec. 31, 2021USD ($)</t>
        </is>
      </c>
      <c r="I1" s="2" t="inlineStr">
        <is>
          <t>Dec. 31, 2020USD ($)</t>
        </is>
      </c>
      <c r="J1" s="2" t="inlineStr">
        <is>
          <t>Dec. 31, 2019USD ($)</t>
        </is>
      </c>
    </row>
    <row r="2">
      <c r="A2" s="3" t="inlineStr">
        <is>
          <t>Debt Instrument [Line Items]</t>
        </is>
      </c>
    </row>
    <row r="3">
      <c r="A3" s="4" t="inlineStr">
        <is>
          <t>Total financing costs</t>
        </is>
      </c>
      <c r="H3" s="6" t="n">
        <v>182423000</v>
      </c>
      <c r="I3" s="6" t="n">
        <v>13019000</v>
      </c>
      <c r="J3" s="6" t="n">
        <v>13276000</v>
      </c>
    </row>
    <row r="4">
      <c r="A4" s="4" t="inlineStr">
        <is>
          <t>Cash paid for interest</t>
        </is>
      </c>
      <c r="H4" s="5" t="n">
        <v>106205000</v>
      </c>
      <c r="I4" s="6" t="n">
        <v>13062000</v>
      </c>
      <c r="J4" s="6" t="n">
        <v>13059000</v>
      </c>
    </row>
    <row r="5">
      <c r="A5" s="4" t="inlineStr">
        <is>
          <t>Issue of senior notes, number of tranches | tranche</t>
        </is>
      </c>
      <c r="E5" s="5" t="n">
        <v>2</v>
      </c>
    </row>
    <row r="6">
      <c r="A6" s="4" t="inlineStr">
        <is>
          <t>Long-term debt at fair value</t>
        </is>
      </c>
      <c r="F6" s="6" t="n">
        <v>5507200000</v>
      </c>
      <c r="H6" s="5" t="n">
        <v>5507200000</v>
      </c>
    </row>
    <row r="7">
      <c r="A7" s="4" t="inlineStr">
        <is>
          <t>PRA Health Sciences, Inc</t>
        </is>
      </c>
    </row>
    <row r="8">
      <c r="A8" s="3" t="inlineStr">
        <is>
          <t>Debt Instrument [Line Items]</t>
        </is>
      </c>
    </row>
    <row r="9">
      <c r="A9" s="4" t="inlineStr">
        <is>
          <t>Total financing costs</t>
        </is>
      </c>
      <c r="H9" s="6" t="n">
        <v>86700000</v>
      </c>
    </row>
    <row r="10">
      <c r="A10" s="4" t="inlineStr">
        <is>
          <t>Term loan | London Interbank Offered Rate (LIBOR)</t>
        </is>
      </c>
    </row>
    <row r="11">
      <c r="A11" s="3" t="inlineStr">
        <is>
          <t>Debt Instrument [Line Items]</t>
        </is>
      </c>
    </row>
    <row r="12">
      <c r="A12" s="4" t="inlineStr">
        <is>
          <t>Basis spread on variable rate (in percent)</t>
        </is>
      </c>
      <c r="F12" s="4" t="inlineStr">
        <is>
          <t>2.75%</t>
        </is>
      </c>
      <c r="G12" s="4" t="inlineStr">
        <is>
          <t>3.00%</t>
        </is>
      </c>
      <c r="H12" s="4" t="inlineStr">
        <is>
          <t>2.50%</t>
        </is>
      </c>
    </row>
    <row r="13">
      <c r="A13" s="4" t="inlineStr">
        <is>
          <t>Basis spread on variable rate, step down percentage (in percent)</t>
        </is>
      </c>
      <c r="H13" s="4" t="inlineStr">
        <is>
          <t>0.25%</t>
        </is>
      </c>
    </row>
    <row r="14">
      <c r="A14" s="4" t="inlineStr">
        <is>
          <t>First lien net leverage ratio</t>
        </is>
      </c>
      <c r="F14" s="5" t="n">
        <v>4</v>
      </c>
      <c r="H14" s="5" t="n">
        <v>4</v>
      </c>
    </row>
    <row r="15">
      <c r="A15" s="4" t="inlineStr">
        <is>
          <t>Decrease in basis spread on variable rate</t>
        </is>
      </c>
      <c r="F15" s="4" t="inlineStr">
        <is>
          <t>0.25%</t>
        </is>
      </c>
    </row>
    <row r="16">
      <c r="A16" s="4" t="inlineStr">
        <is>
          <t>Term loan | London Interbank Offered Rate (LIBOR) | Maximum</t>
        </is>
      </c>
    </row>
    <row r="17">
      <c r="A17" s="3" t="inlineStr">
        <is>
          <t>Debt Instrument [Line Items]</t>
        </is>
      </c>
    </row>
    <row r="18">
      <c r="A18" s="4" t="inlineStr">
        <is>
          <t>First lien net leverage ratio</t>
        </is>
      </c>
      <c r="F18" s="5" t="n">
        <v>4</v>
      </c>
      <c r="H18" s="5" t="n">
        <v>4</v>
      </c>
    </row>
    <row r="19">
      <c r="A19" s="4" t="inlineStr">
        <is>
          <t>Term loan | London Interbank Offered Rate (LIBOR) | Minimum</t>
        </is>
      </c>
    </row>
    <row r="20">
      <c r="A20" s="3" t="inlineStr">
        <is>
          <t>Debt Instrument [Line Items]</t>
        </is>
      </c>
    </row>
    <row r="21">
      <c r="A21" s="4" t="inlineStr">
        <is>
          <t>Basis spread on variable rate (in percent)</t>
        </is>
      </c>
      <c r="H21" s="4" t="inlineStr">
        <is>
          <t>0.50%</t>
        </is>
      </c>
    </row>
    <row r="22">
      <c r="A22" s="4" t="inlineStr">
        <is>
          <t>First lien net leverage ratio</t>
        </is>
      </c>
      <c r="F22" s="5" t="n">
        <v>1</v>
      </c>
      <c r="H22" s="5" t="n">
        <v>1</v>
      </c>
    </row>
    <row r="23">
      <c r="A23" s="4" t="inlineStr">
        <is>
          <t>Senior secured revolving loan facility | Variable rate component one | Base rate</t>
        </is>
      </c>
    </row>
    <row r="24">
      <c r="A24" s="3" t="inlineStr">
        <is>
          <t>Debt Instrument [Line Items]</t>
        </is>
      </c>
    </row>
    <row r="25">
      <c r="A25" s="4" t="inlineStr">
        <is>
          <t>Basis spread on variable rate (in percent)</t>
        </is>
      </c>
      <c r="H25" s="4" t="inlineStr">
        <is>
          <t>0.60%</t>
        </is>
      </c>
    </row>
    <row r="26">
      <c r="A26" s="4" t="inlineStr">
        <is>
          <t>Senior secured revolving loan facility | Variable rate component one | Base rate | Maximum</t>
        </is>
      </c>
    </row>
    <row r="27">
      <c r="A27" s="3" t="inlineStr">
        <is>
          <t>Debt Instrument [Line Items]</t>
        </is>
      </c>
    </row>
    <row r="28">
      <c r="A28" s="4" t="inlineStr">
        <is>
          <t>Basis spread on variable rate (in percent)</t>
        </is>
      </c>
      <c r="H28" s="4" t="inlineStr">
        <is>
          <t>1.00%</t>
        </is>
      </c>
    </row>
    <row r="29">
      <c r="A29" s="4" t="inlineStr">
        <is>
          <t>Senior secured revolving loan facility | Variable rate component one | Base rate | Minimum</t>
        </is>
      </c>
    </row>
    <row r="30">
      <c r="A30" s="3" t="inlineStr">
        <is>
          <t>Debt Instrument [Line Items]</t>
        </is>
      </c>
    </row>
    <row r="31">
      <c r="A31" s="4" t="inlineStr">
        <is>
          <t>Basis spread on variable rate (in percent)</t>
        </is>
      </c>
      <c r="H31" s="4" t="inlineStr">
        <is>
          <t>0.25%</t>
        </is>
      </c>
    </row>
    <row r="32">
      <c r="A32" s="4" t="inlineStr">
        <is>
          <t>Senior secured revolving loan facility | Variable rate component two | London Interbank Offered Rate (LIBOR)</t>
        </is>
      </c>
    </row>
    <row r="33">
      <c r="A33" s="3" t="inlineStr">
        <is>
          <t>Debt Instrument [Line Items]</t>
        </is>
      </c>
    </row>
    <row r="34">
      <c r="A34" s="4" t="inlineStr">
        <is>
          <t>Basis spread on variable rate (in percent)</t>
        </is>
      </c>
      <c r="H34" s="4" t="inlineStr">
        <is>
          <t>1.60%</t>
        </is>
      </c>
    </row>
    <row r="35">
      <c r="A35" s="4" t="inlineStr">
        <is>
          <t>Senior secured revolving loan facility | Variable rate component two | London Interbank Offered Rate (LIBOR) | Maximum</t>
        </is>
      </c>
    </row>
    <row r="36">
      <c r="A36" s="3" t="inlineStr">
        <is>
          <t>Debt Instrument [Line Items]</t>
        </is>
      </c>
    </row>
    <row r="37">
      <c r="A37" s="4" t="inlineStr">
        <is>
          <t>Basis spread on variable rate (in percent)</t>
        </is>
      </c>
      <c r="H37" s="4" t="inlineStr">
        <is>
          <t>2.00%</t>
        </is>
      </c>
    </row>
    <row r="38">
      <c r="A38" s="4" t="inlineStr">
        <is>
          <t>Senior secured revolving loan facility | Variable rate component two | London Interbank Offered Rate (LIBOR) | Minimum</t>
        </is>
      </c>
    </row>
    <row r="39">
      <c r="A39" s="3" t="inlineStr">
        <is>
          <t>Debt Instrument [Line Items]</t>
        </is>
      </c>
    </row>
    <row r="40">
      <c r="A40" s="4" t="inlineStr">
        <is>
          <t>Basis spread on variable rate (in percent)</t>
        </is>
      </c>
      <c r="H40" s="4" t="inlineStr">
        <is>
          <t>1.25%</t>
        </is>
      </c>
    </row>
    <row r="41">
      <c r="A41" s="4" t="inlineStr">
        <is>
          <t>Senior Secured Credit Facility | Senior secured credit facility and senior secured notes</t>
        </is>
      </c>
    </row>
    <row r="42">
      <c r="A42" s="3" t="inlineStr">
        <is>
          <t>Debt Instrument [Line Items]</t>
        </is>
      </c>
    </row>
    <row r="43">
      <c r="A43" s="4" t="inlineStr">
        <is>
          <t>Debt discount paid</t>
        </is>
      </c>
      <c r="F43" s="6" t="n">
        <v>27600000</v>
      </c>
      <c r="H43" s="6" t="n">
        <v>27600000</v>
      </c>
    </row>
    <row r="44">
      <c r="A44" s="4" t="inlineStr">
        <is>
          <t>Senior Secured Credit Facility | Term loan</t>
        </is>
      </c>
    </row>
    <row r="45">
      <c r="A45" s="3" t="inlineStr">
        <is>
          <t>Debt Instrument [Line Items]</t>
        </is>
      </c>
    </row>
    <row r="46">
      <c r="A46" s="4" t="inlineStr">
        <is>
          <t>Debt instrument, face amount</t>
        </is>
      </c>
      <c r="D46" s="6" t="n">
        <v>5515000000</v>
      </c>
    </row>
    <row r="47">
      <c r="A47" s="4" t="inlineStr">
        <is>
          <t>Debt instrument, interest rate (in percent)</t>
        </is>
      </c>
      <c r="D47" s="4" t="inlineStr">
        <is>
          <t>1.00%</t>
        </is>
      </c>
      <c r="F47" s="4" t="inlineStr">
        <is>
          <t>2.75%</t>
        </is>
      </c>
      <c r="H47" s="4" t="inlineStr">
        <is>
          <t>2.75%</t>
        </is>
      </c>
    </row>
    <row r="48">
      <c r="A48" s="4" t="inlineStr">
        <is>
          <t>Repayments of senior debt</t>
        </is>
      </c>
      <c r="B48" s="6" t="n">
        <v>500000000</v>
      </c>
      <c r="C48" s="6" t="n">
        <v>13800000</v>
      </c>
    </row>
    <row r="49">
      <c r="A49" s="4" t="inlineStr">
        <is>
          <t>Cash paid for interest</t>
        </is>
      </c>
      <c r="B49" s="6" t="n">
        <v>40800000</v>
      </c>
      <c r="C49" s="6" t="n">
        <v>40400000</v>
      </c>
    </row>
    <row r="50">
      <c r="A50" s="4" t="inlineStr">
        <is>
          <t>Payments of Debt Restructuring Costs</t>
        </is>
      </c>
      <c r="H50" s="6" t="n">
        <v>5600000</v>
      </c>
    </row>
    <row r="51">
      <c r="A51" s="4" t="inlineStr">
        <is>
          <t>Line of credit | Senior secured revolving loan facility | Revolving loan facility</t>
        </is>
      </c>
    </row>
    <row r="52">
      <c r="A52" s="3" t="inlineStr">
        <is>
          <t>Debt Instrument [Line Items]</t>
        </is>
      </c>
    </row>
    <row r="53">
      <c r="A53" s="4" t="inlineStr">
        <is>
          <t>Maximum borrowing capacity</t>
        </is>
      </c>
      <c r="D53" s="6" t="n">
        <v>300000000</v>
      </c>
    </row>
    <row r="54">
      <c r="A54" s="4" t="inlineStr">
        <is>
          <t>Long-term line of credit</t>
        </is>
      </c>
      <c r="F54" s="6" t="n">
        <v>0</v>
      </c>
      <c r="H54" s="5" t="n">
        <v>0</v>
      </c>
    </row>
    <row r="55">
      <c r="A55" s="4" t="inlineStr">
        <is>
          <t>Letter of credit | Senior secured revolving loan facility | Revolving loan facility</t>
        </is>
      </c>
    </row>
    <row r="56">
      <c r="A56" s="3" t="inlineStr">
        <is>
          <t>Debt Instrument [Line Items]</t>
        </is>
      </c>
    </row>
    <row r="57">
      <c r="A57" s="4" t="inlineStr">
        <is>
          <t>Letters of credit outstanding amount</t>
        </is>
      </c>
      <c r="F57" s="6" t="n">
        <v>4100000</v>
      </c>
      <c r="H57" s="6" t="n">
        <v>4100000</v>
      </c>
    </row>
    <row r="58">
      <c r="A58" s="4" t="inlineStr">
        <is>
          <t>Senior Secured Notes | Senior Secured Notes</t>
        </is>
      </c>
    </row>
    <row r="59">
      <c r="A59" s="3" t="inlineStr">
        <is>
          <t>Debt Instrument [Line Items]</t>
        </is>
      </c>
    </row>
    <row r="60">
      <c r="A60" s="4" t="inlineStr">
        <is>
          <t>Debt instrument, face amount</t>
        </is>
      </c>
      <c r="D60" s="6" t="n">
        <v>500000000</v>
      </c>
    </row>
    <row r="61">
      <c r="A61" s="4" t="inlineStr">
        <is>
          <t>Debt instrument, interest rate (in percent)</t>
        </is>
      </c>
      <c r="D61" s="4" t="inlineStr">
        <is>
          <t>2.875%</t>
        </is>
      </c>
      <c r="F61" s="4" t="inlineStr">
        <is>
          <t>2.875%</t>
        </is>
      </c>
      <c r="H61" s="4" t="inlineStr">
        <is>
          <t>2.875%</t>
        </is>
      </c>
    </row>
    <row r="62">
      <c r="A62" s="4" t="inlineStr">
        <is>
          <t>Senior Notes | Senior Notes 2020</t>
        </is>
      </c>
    </row>
    <row r="63">
      <c r="A63" s="3" t="inlineStr">
        <is>
          <t>Debt Instrument [Line Items]</t>
        </is>
      </c>
    </row>
    <row r="64">
      <c r="A64" s="4" t="inlineStr">
        <is>
          <t>Proceeds from issuance of long-term debt</t>
        </is>
      </c>
      <c r="E64" s="6" t="n">
        <v>350000000</v>
      </c>
    </row>
    <row r="65">
      <c r="A65" s="4" t="inlineStr">
        <is>
          <t>Effective interest rate (in percent)</t>
        </is>
      </c>
      <c r="H65" s="4" t="inlineStr">
        <is>
          <t>2.41%</t>
        </is>
      </c>
    </row>
    <row r="66">
      <c r="A66" s="4" t="inlineStr">
        <is>
          <t>Repayments of debt</t>
        </is>
      </c>
      <c r="D66" s="6" t="n">
        <v>364000000</v>
      </c>
    </row>
    <row r="67">
      <c r="A67" s="4" t="inlineStr">
        <is>
          <t>Senior Notes | Series A notes</t>
        </is>
      </c>
    </row>
    <row r="68">
      <c r="A68" s="3" t="inlineStr">
        <is>
          <t>Debt Instrument [Line Items]</t>
        </is>
      </c>
    </row>
    <row r="69">
      <c r="A69" s="4" t="inlineStr">
        <is>
          <t>Debt instrument, face amount</t>
        </is>
      </c>
      <c r="E69" s="6" t="n">
        <v>275000000</v>
      </c>
    </row>
    <row r="70">
      <c r="A70" s="4" t="inlineStr">
        <is>
          <t>Debt instrument, interest rate (in percent)</t>
        </is>
      </c>
      <c r="E70" s="4" t="inlineStr">
        <is>
          <t>2.32%</t>
        </is>
      </c>
    </row>
    <row r="71">
      <c r="A71" s="4" t="inlineStr">
        <is>
          <t>Senior Notes | Series B notes</t>
        </is>
      </c>
    </row>
    <row r="72">
      <c r="A72" s="3" t="inlineStr">
        <is>
          <t>Debt Instrument [Line Items]</t>
        </is>
      </c>
    </row>
    <row r="73">
      <c r="A73" s="4" t="inlineStr">
        <is>
          <t>Debt instrument, face amount</t>
        </is>
      </c>
      <c r="E73" s="6" t="n">
        <v>75000000</v>
      </c>
    </row>
    <row r="74">
      <c r="A74" s="4" t="inlineStr">
        <is>
          <t>Debt instrument, interest rate (in percent)</t>
        </is>
      </c>
      <c r="E74" s="4" t="inlineStr">
        <is>
          <t>2.43%</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urrent bank credit lines and loan facilities - Schedule of Finance Cost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 on drawn facilities</t>
        </is>
      </c>
      <c r="B4" s="6" t="n">
        <v>93809</v>
      </c>
      <c r="C4" s="6" t="n">
        <v>13406</v>
      </c>
      <c r="D4" s="6" t="n">
        <v>13659</v>
      </c>
    </row>
    <row r="5">
      <c r="A5" s="4" t="inlineStr">
        <is>
          <t>Amortization of financing costs and debt discount</t>
        </is>
      </c>
      <c r="B5" s="5" t="n">
        <v>12890</v>
      </c>
      <c r="C5" s="5" t="n">
        <v>523</v>
      </c>
      <c r="D5" s="5" t="n">
        <v>540</v>
      </c>
    </row>
    <row r="6">
      <c r="A6" s="4" t="inlineStr">
        <is>
          <t>Transaction and one time financing costs</t>
        </is>
      </c>
      <c r="B6" s="5" t="n">
        <v>75391</v>
      </c>
      <c r="C6" s="5" t="n">
        <v>0</v>
      </c>
      <c r="D6" s="5" t="n">
        <v>0</v>
      </c>
    </row>
    <row r="7">
      <c r="A7" s="4" t="inlineStr">
        <is>
          <t>Other financing costs/(credits)</t>
        </is>
      </c>
      <c r="B7" s="5" t="n">
        <v>333</v>
      </c>
      <c r="C7" s="5" t="n">
        <v>-910</v>
      </c>
      <c r="D7" s="5" t="n">
        <v>-923</v>
      </c>
    </row>
    <row r="8">
      <c r="A8" s="4" t="inlineStr">
        <is>
          <t>Total financing costs</t>
        </is>
      </c>
      <c r="B8" s="6" t="n">
        <v>182423</v>
      </c>
      <c r="C8" s="6" t="n">
        <v>13019</v>
      </c>
      <c r="D8" s="6" t="n">
        <v>132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current bank credit lines and loan facilities - Schedule of Maturities of Long-term Debt (Details) $ in Thousands</t>
        </is>
      </c>
      <c r="B1" s="2" t="inlineStr">
        <is>
          <t>Dec. 31, 2021USD ($)</t>
        </is>
      </c>
    </row>
    <row r="2">
      <c r="A2" s="3" t="inlineStr">
        <is>
          <t>Debt Disclosure [Abstract]</t>
        </is>
      </c>
    </row>
    <row r="3">
      <c r="A3" s="4" t="inlineStr">
        <is>
          <t>2022</t>
        </is>
      </c>
      <c r="B3" s="6" t="n">
        <v>55150</v>
      </c>
    </row>
    <row r="4">
      <c r="A4" s="4" t="inlineStr">
        <is>
          <t>2023</t>
        </is>
      </c>
      <c r="B4" s="5" t="n">
        <v>55150</v>
      </c>
    </row>
    <row r="5">
      <c r="A5" s="4" t="inlineStr">
        <is>
          <t>2024</t>
        </is>
      </c>
      <c r="B5" s="5" t="n">
        <v>55150</v>
      </c>
    </row>
    <row r="6">
      <c r="A6" s="4" t="inlineStr">
        <is>
          <t>2025</t>
        </is>
      </c>
      <c r="B6" s="5" t="n">
        <v>55150</v>
      </c>
    </row>
    <row r="7">
      <c r="A7" s="4" t="inlineStr">
        <is>
          <t>2026 and thereafter</t>
        </is>
      </c>
      <c r="B7" s="5" t="n">
        <v>5280613</v>
      </c>
    </row>
    <row r="8">
      <c r="A8" s="4" t="inlineStr">
        <is>
          <t>Total long-term debt, net</t>
        </is>
      </c>
      <c r="B8" s="6" t="n">
        <v>55012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Increase in fair value</t>
        </is>
      </c>
      <c r="B4" s="9" t="n">
        <v>3.2</v>
      </c>
      <c r="C4" s="9" t="n">
        <v>2.5</v>
      </c>
    </row>
    <row r="5">
      <c r="A5" s="4" t="inlineStr">
        <is>
          <t>Carrying value of long-term investments in equity</t>
        </is>
      </c>
      <c r="B5" s="10" t="n">
        <v>22.6</v>
      </c>
      <c r="C5" s="9" t="n">
        <v>15.8</v>
      </c>
    </row>
    <row r="6">
      <c r="A6" s="4" t="inlineStr">
        <is>
          <t>Fair value, nonrecurring</t>
        </is>
      </c>
    </row>
    <row r="7">
      <c r="A7" s="3" t="inlineStr">
        <is>
          <t>Fair Value, Assets and Liabilities Measured on Recurring and Nonrecurring Basis [Line Items]</t>
        </is>
      </c>
    </row>
    <row r="8">
      <c r="A8" s="4" t="inlineStr">
        <is>
          <t>Assets at fair value</t>
        </is>
      </c>
      <c r="B8" s="10" t="n">
        <v>13748.8</v>
      </c>
    </row>
    <row r="9">
      <c r="A9" s="4" t="inlineStr">
        <is>
          <t>Goodwill</t>
        </is>
      </c>
      <c r="B9" s="10" t="n">
        <v>9037.9</v>
      </c>
    </row>
    <row r="10">
      <c r="A10" s="4" t="inlineStr">
        <is>
          <t>Identifiable intangible assets, net</t>
        </is>
      </c>
      <c r="B10" s="9" t="n">
        <v>4710.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Impact of New Accounting Pronouncements (Details) - USD ($)</t>
        </is>
      </c>
      <c r="B1" s="2" t="inlineStr">
        <is>
          <t>6 Months Ended</t>
        </is>
      </c>
    </row>
    <row r="2">
      <c r="B2" s="2" t="inlineStr">
        <is>
          <t>Dec. 31, 2021</t>
        </is>
      </c>
      <c r="C2" s="2" t="inlineStr">
        <is>
          <t>Jul. 01, 2021</t>
        </is>
      </c>
      <c r="D2" s="2" t="inlineStr">
        <is>
          <t>Dec. 31, 2020</t>
        </is>
      </c>
      <c r="E2" s="2" t="inlineStr">
        <is>
          <t>Dec. 31, 2019</t>
        </is>
      </c>
    </row>
    <row r="3">
      <c r="A3" s="3" t="inlineStr">
        <is>
          <t>New Accounting Pronouncements or Change in Accounting Principle [Line Items]</t>
        </is>
      </c>
    </row>
    <row r="4">
      <c r="A4" s="4" t="inlineStr">
        <is>
          <t>Goodwill</t>
        </is>
      </c>
      <c r="B4" s="6" t="n">
        <v>9037931000</v>
      </c>
      <c r="D4" s="6" t="n">
        <v>936257000</v>
      </c>
      <c r="E4" s="6" t="n">
        <v>883170000</v>
      </c>
    </row>
    <row r="5">
      <c r="A5" s="4" t="inlineStr">
        <is>
          <t>Accounting Standards Update 2021-08</t>
        </is>
      </c>
    </row>
    <row r="6">
      <c r="A6" s="3" t="inlineStr">
        <is>
          <t>New Accounting Pronouncements or Change in Accounting Principle [Line Items]</t>
        </is>
      </c>
    </row>
    <row r="7">
      <c r="A7" s="4" t="inlineStr">
        <is>
          <t>Goodwill</t>
        </is>
      </c>
      <c r="C7" s="6" t="n">
        <v>16000000</v>
      </c>
    </row>
    <row r="8">
      <c r="A8" s="4" t="inlineStr">
        <is>
          <t>Contract with customer, liability</t>
        </is>
      </c>
      <c r="C8" s="6" t="n">
        <v>16000000</v>
      </c>
    </row>
    <row r="9">
      <c r="A9" s="4" t="inlineStr">
        <is>
          <t>Contract with customer, liability, revenue recognized</t>
        </is>
      </c>
      <c r="B9" s="5" t="n">
        <v>4000000</v>
      </c>
    </row>
    <row r="10">
      <c r="A10" s="4" t="inlineStr">
        <is>
          <t>Increase (decrease) in revenue from contracts with customers</t>
        </is>
      </c>
      <c r="B10" s="6"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ies (Details) - USD ($)</t>
        </is>
      </c>
      <c r="B1" s="2" t="inlineStr">
        <is>
          <t>12 Months Ended</t>
        </is>
      </c>
    </row>
    <row r="2">
      <c r="B2" s="2" t="inlineStr">
        <is>
          <t>Dec. 31, 2021</t>
        </is>
      </c>
      <c r="C2" s="2" t="inlineStr">
        <is>
          <t>Dec. 31, 2020</t>
        </is>
      </c>
    </row>
    <row r="3">
      <c r="A3" s="3" t="inlineStr">
        <is>
          <t>Related Party Transaction [Line Items]</t>
        </is>
      </c>
    </row>
    <row r="4">
      <c r="A4" s="4" t="inlineStr">
        <is>
          <t>Ownership percentage</t>
        </is>
      </c>
      <c r="B4" s="4" t="inlineStr">
        <is>
          <t>49.00%</t>
        </is>
      </c>
    </row>
    <row r="5">
      <c r="A5" s="4" t="inlineStr">
        <is>
          <t>Majority investor, ownership percentage</t>
        </is>
      </c>
      <c r="B5" s="4" t="inlineStr">
        <is>
          <t>51.00%</t>
        </is>
      </c>
    </row>
    <row r="6">
      <c r="A6" s="4" t="inlineStr">
        <is>
          <t>Oncacare</t>
        </is>
      </c>
    </row>
    <row r="7">
      <c r="A7" s="3" t="inlineStr">
        <is>
          <t>Related Party Transaction [Line Items]</t>
        </is>
      </c>
    </row>
    <row r="8">
      <c r="A8" s="4" t="inlineStr">
        <is>
          <t>Equity method investment, aggregate cost</t>
        </is>
      </c>
      <c r="B8" s="6" t="n">
        <v>4900000</v>
      </c>
    </row>
    <row r="9">
      <c r="A9" s="4" t="inlineStr">
        <is>
          <t>Ownership percentage</t>
        </is>
      </c>
      <c r="B9" s="4" t="inlineStr">
        <is>
          <t>49.00%</t>
        </is>
      </c>
    </row>
    <row r="10">
      <c r="A10" s="4" t="inlineStr">
        <is>
          <t>DS Biopharma Limited | Subsidiaries</t>
        </is>
      </c>
    </row>
    <row r="11">
      <c r="A11" s="3" t="inlineStr">
        <is>
          <t>Related Party Transaction [Line Items]</t>
        </is>
      </c>
    </row>
    <row r="12">
      <c r="A12" s="4" t="inlineStr">
        <is>
          <t>Revenue earned from related parties</t>
        </is>
      </c>
      <c r="B12" s="6" t="n">
        <v>30000</v>
      </c>
      <c r="C12" s="6" t="n">
        <v>321000</v>
      </c>
    </row>
    <row r="13">
      <c r="A13" s="4" t="inlineStr">
        <is>
          <t>Amounts due from related parties</t>
        </is>
      </c>
      <c r="B13" s="5" t="n">
        <v>12000</v>
      </c>
      <c r="C13" s="5" t="n">
        <v>41000</v>
      </c>
    </row>
    <row r="14">
      <c r="A14" s="4" t="inlineStr">
        <is>
          <t>Afimmune Limited | Subsidiaries</t>
        </is>
      </c>
    </row>
    <row r="15">
      <c r="A15" s="3" t="inlineStr">
        <is>
          <t>Related Party Transaction [Line Items]</t>
        </is>
      </c>
    </row>
    <row r="16">
      <c r="A16" s="4" t="inlineStr">
        <is>
          <t>Revenue earned from related parties</t>
        </is>
      </c>
      <c r="B16" s="5" t="n">
        <v>551000</v>
      </c>
      <c r="C16" s="5" t="n">
        <v>9000</v>
      </c>
    </row>
    <row r="17">
      <c r="A17" s="4" t="inlineStr">
        <is>
          <t>Amounts due from related parties</t>
        </is>
      </c>
      <c r="B17" s="5" t="n">
        <v>197000</v>
      </c>
      <c r="C17" s="6" t="n">
        <v>0</v>
      </c>
    </row>
    <row r="18">
      <c r="A18" s="4" t="inlineStr">
        <is>
          <t>Oncacare</t>
        </is>
      </c>
    </row>
    <row r="19">
      <c r="A19" s="3" t="inlineStr">
        <is>
          <t>Related Party Transaction [Line Items]</t>
        </is>
      </c>
    </row>
    <row r="20">
      <c r="A20" s="4" t="inlineStr">
        <is>
          <t>Amounts due from related parties</t>
        </is>
      </c>
      <c r="B20" s="5" t="n">
        <v>264000</v>
      </c>
    </row>
    <row r="21">
      <c r="A21" s="4" t="inlineStr">
        <is>
          <t>Expenses incurred from related party transactions</t>
        </is>
      </c>
      <c r="B21" s="5" t="n">
        <v>465000</v>
      </c>
    </row>
    <row r="22">
      <c r="A22" s="4" t="inlineStr">
        <is>
          <t>Loan granted tp related party</t>
        </is>
      </c>
      <c r="B22" s="6" t="n">
        <v>10000000</v>
      </c>
    </row>
    <row r="23">
      <c r="A23" s="4" t="inlineStr">
        <is>
          <t>Related party, loan interest rate</t>
        </is>
      </c>
      <c r="B23" s="4" t="inlineStr">
        <is>
          <t>1.60%</t>
        </is>
      </c>
    </row>
    <row r="24">
      <c r="A24" s="4" t="inlineStr">
        <is>
          <t>Interest receivable, related party loans</t>
        </is>
      </c>
      <c r="B24" s="6" t="n">
        <v>23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December 31, 2021 December 31, 2020 Cost (in thousands) Customer relationships $ 4,056,642 $ 144,251 Order backlog 528,022 39,269 Trade names &amp; brands 204,685 2,766 Patient database 170,525 2,552 Technology assets 121,507 11,173 Total cost 5,081,381 200,011 Accumulated amortization (370,538) (133,551) Net book value $ 4,710,843 $ 66,460 On July 1, 2021, ICON plc announced the completion of its Merger with PRA Health Sciences, Inc. The Merger resulted in the recognition of Customer relationships of $3,915.0 million, Order backlog of $490.0 million, Trade names of $202.0 million, Patient database of $168.0 million and Technology assets of $111.0 million. These assets will be amortized over their expected useful lives of between 3 and 23 years. The valuation and useful lives of these assets remains provisional at December 31, 2021. In total, $223.5 million has been amortized in the period since the date of acquisition. On January 22, 2020 a subsidiary of the Company, ICON Investments Limited acquired 100% of the equity share capital of the MedPass Group. MedPass is the leading European medical device CRO, regulatory and reimbursement consultancy, that specializes in medical device development and market access. The acquisition of MedPass further enhances ICON’s Medical Device and Diagnostic Research services, through the addition of new regulatory and clinical capabilities in Europe. On acquisition, certain customer relationships and order backlog identified, which were valued at $11.7 million and $2.9 million respectively, were recognized and are being amortized over approximately 13 years and 3 years, the estimated period of benefit. In total, $2.0 million has been amortized in the period to December 31, 2021 relating to the acquisition. Future intangible asset amortization expense for the years ended December 31, 2022 to December 31, 2026 is as follows: Year Ended (in thousands) 2022 $ 456,973 2023 454,235 2024 338,463 2025 222,191 2026 208,175 $ 1,680,03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Reconciliation of Number of Shares Used in Computation of Basic and Diluted Net Income Per Ordinary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ordinary shares outstanding for basic net income per ordinary share (in shares)</t>
        </is>
      </c>
      <c r="B4" s="5" t="n">
        <v>67110186</v>
      </c>
      <c r="C4" s="5" t="n">
        <v>52859911</v>
      </c>
      <c r="D4" s="5" t="n">
        <v>53859537</v>
      </c>
    </row>
    <row r="5">
      <c r="A5" s="4" t="inlineStr">
        <is>
          <t>Effect of dilutive share options outstanding (in shares)</t>
        </is>
      </c>
      <c r="B5" s="5" t="n">
        <v>958125</v>
      </c>
      <c r="C5" s="5" t="n">
        <v>423674</v>
      </c>
      <c r="D5" s="5" t="n">
        <v>473924</v>
      </c>
    </row>
    <row r="6">
      <c r="A6" s="4" t="inlineStr">
        <is>
          <t>Weighted average number of ordinary shares outstanding for diluted net income per ordinary share (in shares)</t>
        </is>
      </c>
      <c r="B6" s="5" t="n">
        <v>68068311</v>
      </c>
      <c r="C6" s="5" t="n">
        <v>53283585</v>
      </c>
      <c r="D6" s="5" t="n">
        <v>5433346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Reconciliation of Net Income Attributable to the Group Per the Statement of Operating Income and Net Income Used For Net Income Per Ordinary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the Group</t>
        </is>
      </c>
      <c r="B4" s="6" t="n">
        <v>153185</v>
      </c>
      <c r="C4" s="6" t="n">
        <v>332331</v>
      </c>
      <c r="D4" s="6" t="n">
        <v>373986</v>
      </c>
    </row>
    <row r="5">
      <c r="A5" s="4" t="inlineStr">
        <is>
          <t>Noncontrolling interest adjustment to redemption amount</t>
        </is>
      </c>
      <c r="B5" s="5" t="n">
        <v>0</v>
      </c>
      <c r="C5" s="5" t="n">
        <v>-4522</v>
      </c>
      <c r="D5" s="5" t="n">
        <v>-5048</v>
      </c>
    </row>
    <row r="6">
      <c r="A6" s="4" t="inlineStr">
        <is>
          <t>Net income attributable to the Group (including NCI redemption adjustment)</t>
        </is>
      </c>
      <c r="B6" s="6" t="n">
        <v>153185</v>
      </c>
      <c r="C6" s="6" t="n">
        <v>327809</v>
      </c>
      <c r="D6" s="6" t="n">
        <v>368938</v>
      </c>
    </row>
    <row r="7">
      <c r="A7" s="3" t="inlineStr">
        <is>
          <t>Net income per Ordinary Share attributable to the Group (including NCI redemption adjustment):</t>
        </is>
      </c>
    </row>
    <row r="8">
      <c r="A8" s="4" t="inlineStr">
        <is>
          <t>Basic (USD per share)</t>
        </is>
      </c>
      <c r="B8" s="8" t="n">
        <v>2.28</v>
      </c>
      <c r="C8" s="8" t="n">
        <v>6.2</v>
      </c>
      <c r="D8" s="8" t="n">
        <v>6.85</v>
      </c>
    </row>
    <row r="9">
      <c r="A9" s="4" t="inlineStr">
        <is>
          <t>Diluted (USD per share)</t>
        </is>
      </c>
      <c r="B9" s="8" t="n">
        <v>2.25</v>
      </c>
      <c r="C9" s="8" t="n">
        <v>6.15</v>
      </c>
      <c r="D9" s="8" t="n">
        <v>6.7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Dec. 31, 2019</t>
        </is>
      </c>
      <c r="C1" s="2" t="inlineStr">
        <is>
          <t>Mar. 01, 2022</t>
        </is>
      </c>
      <c r="D1" s="2" t="inlineStr">
        <is>
          <t>Dec. 31, 2020</t>
        </is>
      </c>
      <c r="E1" s="2" t="inlineStr">
        <is>
          <t>Dec. 31, 2019</t>
        </is>
      </c>
      <c r="F1" s="2" t="inlineStr">
        <is>
          <t>Dec. 31, 2018</t>
        </is>
      </c>
      <c r="G1" s="2" t="inlineStr">
        <is>
          <t>Feb. 18, 2022</t>
        </is>
      </c>
      <c r="H1" s="2" t="inlineStr">
        <is>
          <t>Oct. 03, 2016</t>
        </is>
      </c>
    </row>
    <row r="2">
      <c r="A2" s="3" t="inlineStr">
        <is>
          <t>Subsequent Event [Line Items]</t>
        </is>
      </c>
    </row>
    <row r="3">
      <c r="A3" s="4" t="inlineStr">
        <is>
          <t>Ordinary shares redeemed, value</t>
        </is>
      </c>
      <c r="D3" s="6" t="n">
        <v>175000000</v>
      </c>
      <c r="E3" s="6" t="n">
        <v>146931000</v>
      </c>
    </row>
    <row r="4">
      <c r="A4" s="4" t="inlineStr">
        <is>
          <t>Buyback program</t>
        </is>
      </c>
    </row>
    <row r="5">
      <c r="A5" s="3" t="inlineStr">
        <is>
          <t>Subsequent Event [Line Items]</t>
        </is>
      </c>
    </row>
    <row r="6">
      <c r="A6" s="4" t="inlineStr">
        <is>
          <t>Stock repurchase program, authorized amount</t>
        </is>
      </c>
      <c r="H6" s="6" t="n">
        <v>400000000</v>
      </c>
    </row>
    <row r="7">
      <c r="A7" s="4" t="inlineStr">
        <is>
          <t>Ordinary shares redeemed, value</t>
        </is>
      </c>
      <c r="B7" s="6" t="n">
        <v>5300000</v>
      </c>
      <c r="D7" s="6" t="n">
        <v>175000000</v>
      </c>
      <c r="E7" s="6" t="n">
        <v>141600000</v>
      </c>
      <c r="F7" s="6" t="n">
        <v>372100000</v>
      </c>
    </row>
    <row r="8">
      <c r="A8" s="4" t="inlineStr">
        <is>
          <t>Subsequent event | Buyback program</t>
        </is>
      </c>
    </row>
    <row r="9">
      <c r="A9" s="3" t="inlineStr">
        <is>
          <t>Subsequent Event [Line Items]</t>
        </is>
      </c>
    </row>
    <row r="10">
      <c r="A10" s="4" t="inlineStr">
        <is>
          <t>Stock repurchase program, authorized amount</t>
        </is>
      </c>
      <c r="G10" s="6" t="n">
        <v>100000000</v>
      </c>
    </row>
    <row r="11">
      <c r="A11" s="4" t="inlineStr">
        <is>
          <t>Ordinary shares redeemed, value</t>
        </is>
      </c>
      <c r="C11" s="6" t="n">
        <v>809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Business combinations PRA Health Sciences, Inc. - Merger Completion On July 1, 2021 (the "Merger Date"), the Company completed the Acquisition of PRA by means of a merger whereby Indigo Merger Sub, Inc., a Delaware corporation and subsidiary of ICON, merged with and into PRA Health Sciences, Inc., the parent of the PRA Health Sciences Group ("the Acquisition" and "the Merger"). The combined Group has retained the name ICON and brought together approximately 38,000 (as at the Merger date) employees across the globe, creating one of the world’s most advanced healthcare intelligence and clinical research organization. The Merger was accounted for as a business combination using the acquisition method of accounting in accordance with ASC Topic 805, Business Combinations. The combined Company leverages its enhanced operations to transform clinical trials and accelerate biopharma customers’ commercial success through the development of much needed medicines and medical devices. The new ICON has a renewed focus on leveraging data, applying technology and accessing diverse patient populations to speed up drug development. Upon completion of the Merger, pursuant to the terms of the Merger Agreement, PRA became a wholly owned subsidiary of the ICON Group. Under the terms of the Merger, PRA shareholders received per share $80 in cash and 0.4125 shares of ICON stock. The trading of PRA common stock on NASDAQ was suspended prior to market open on July 1, 2021. In the year ended December 31, 2021, the Company incurred $198.3 million of Merger-related expenses which were accounted for separately from the business combination and expensed as incurred within the “Transaction and integration related” line item of the Consolidated Statement of Operations. These costs consist primarily of investment banker fees, advisory fees, legal costs, accounting and consulting fees, share-based compensation expense, and employee retention bonuses. Included in the $198.3 million of transaction and integration costs are acquisition related costs (as defined by ASC 805) of $57.1 million. These costs include finders fees; advisory, legal, accounting, valuation, and other professional or consulting fees. The Company also incurred approximately $86.7 million of Merger-related financing fees which are included in the “Interest expense” line item in the Consolidated Statement of Operations for the year ended December 31, 2021. The Company deferred $76.2 million of financing costs incurred as a result of the Senior Secured Credit Facility and Senior Secured Notes. These costs will be amortized over the term of the related debt. The purchase accounting associated with the PRA Merger remains ongoing and the Company continues to review the acquisition balance sheet. The Company expects to conclude the purchase accounting exercise by June 30, 2022. The Merger Date fair value of the consideration transferred consisted of the following: (in thousands) Fair value of cash consideration 5,308,646 Fair value of ordinary shares issued to acquiree stockholders 5,658,126 Fair value of replacement share-based awards issued to acquiree employees 209,399 Repayment of term loan obligations and accrued interest * 865,800 12,041,971 * This represents the portion of PRA debt paid by ICON. PRA also paid $401.6 million from available cash to settle debt obligations that existed at the Merger Date. The following table summarizes the preliminary allocation of the consideration transferred based on management’s estimates of Merger Date fair values of assets acquired and liabilities assumed, with the excess of the purchase price over the estimated fair values of the identifiable net assets acquired recorded as goodwill: July 1, 2021 (in thousands) Cash and cash equivalents $ 259,971 Accounts receivable and unbilled revenue 934,308 Other current assets 125,156 Fixed assets 156,851 Operating lease right-of-use assets 177,345 Goodwill * 8,120,006 Intangible assets 4,886,000 Deferred tax assets 28,099 Other assets 35,391 Accounts payable (50,259) Accrued expenses and other current liabilities (380,342) Current portion of operating lease liabilities (36,625) Unearned revenue (739,278) Non-current portion of operating lease liabilities (144,403) Deferred tax liabilities (1,126,952) Other non-current liabilities (203,297) Net assets acquired $ 12,041,971 * The goodwill in connection with the Merger is primarily attributable to the assembled workforce of PRA and the expected synergies of the Merger. None of the goodwill recognized is expected to be deductible for income tax purposes. The following table summarizes the preliminary estimates of the fair value of identified intangible assets and their respective useful lives as of the Merger Date (in thousands, except for estimated useful lives): Estimated Fair Value Estimated Useful Life Customer relationships 3,915,000 23 years Order backlog 490,000 3 years Trade names 202,000 3 years Patient database 168,000 7 years Technology assets 111,000 5 years 4,886,000 Since July 1, 2021, PRA has earned revenue of $2,053.4 million and pre-tax net income of $169.9 million in the six months ended December 31, 2021. Unaudited Supplemental Pro Forma Information The following pro forma financial information was derived from the historical financial statements of the Company and PRA and presents the combined results of operations as if the Merger had occurred on January 1, 2020. The pro forma financial information is presented for comparative purposes only and is not necessarily indicative of the results that would have actually occurred had the Merger been completed on January 1, 2020. In addition, the pro forma financial information does not give effect to any anticipated cost savings, operating efficiencies or other synergies that may result from the Merger, or any estimated costs that have been or will be incurred by the Company to integrate the assets and operations of PRA. Consequently, actual future results of the Company will differ from the pro forma financial information presented below: Year Ended Year ended December 31 December 31 2021 2020 (in thousands) Revenue $ 7,462,000 $ 5,980,653 Net income/(loss) $ 340,942 $ (149,658) The pro forma adjustments primarily relate to the amortization of acquired intangible assets, interest expense and amortization of deferred financing costs related to the new financing arrangements. In addition, the pro forma net income for the year ended December 31, 2021 was adjusted to exclude certain Merger-related nonrecurring adjustments; these adjustments were included in the year ended December 31, 2020 giving effect to the Merger as if it had occurred on January 1, 2020. The nonrecurring Merger-related adjustments include transaction costs, share-based compensation expense related to the acceleration of share-based compensation awards and replacement share-based awards, and financing fees. The Merger-related adjustments were tax effected using the rates applicable to the jurisdictions where they arose. Acquisitions – MedPass Group ("MedPass") On January 22, 2020 a subsidiary of the Company, ICON Investments Limited acquired 100% of the equity share capital of the MedPass Group. MedPass is the leading European medical device CRO, regulatory and reimbursement consultancy, that specializes in medical device development and market access. The acquisition of MedPass further enhances ICON’s Medical Device and Diagnostic Research services, through the addition of new regulatory and clinical capabilities in Europe. The integration of MedPass’s services brings noted expertise in complex class 3 medical devices, interventional cardiology and structural heart devices . Accounting for the acquisition of MedPass was finalized in the period ended December 31, 2020. The acquisition of MedPass has been accounted for as a business combination in accordance with ASC 805 ' Business Combinations' . The Company has made an assessment of the fair value of assets acquired and liabilities assumed as at that date. The following table summarizes the Company’s fair values of the assets acquired and liabilities assumed: January 22, 2020 (in thousands) Cash &amp; cash equivalents $ 10,170 Property, plant and equipment 45 Operating right of use assets 539 Goodwill * 27,191 Customer relationships 11,725 Order backlog 2,883 Accounts receivable 3,033 Prepayments and other current assets 158 Accounts payable (368) Unearned revenue (989) Other liabilities (2,202) Current lease liabilities (219) Non-current lease liabilities (320) Non-current deferred tax liability (4,090) Net assets acquired $ 47,556 Cash outflows $ 46,992 Working capital adjustment paid 564 Contingent consideration ** — Total consideration $ 47,556 * Goodwill represents the acquisition of an established workforce that specializes in medical device development and market access. None of the goodwill recognized is expected to be deductible for income tax purposes. ** The fair value of the contingent consideration was estimated at the date of acquisition as $Nil. Depending on performance of MedPass for the 12 month period ended December 31, 2020, the total consideration could have increased by a maximum of $6.7 million in contingent consideration. In January 2021, the contingent consideration was finalized and a value of $Nil was payable. In finalizing the acquisition of MedPass in the 12 month period from acquisition, fair value adjustments were made which resulted in an increase in accounts receivable ($0.2 million) and unearned revenue ($0.8 million) and a decrease in operating right of use assets ($0.8 million), other liabilities ($0.8 million), current lease liabilities ($0.1 million), non-current lease liabilities ($0.7 million) and non-current deferred tax liability ($0.6 million). Customer relationship and order backlog assets were also finalized. Since January 22, 2020, MedPass earned revenue of $13.2 million and net income of $2.5 million in the year ended December 31, 2020. The proforma effect of the MedPass acquisition if completed on January 1, 2019 would have resulted in revenue and net income for the fiscal years ended December 31, 2020 and December 31, 2019 as follows: Year Ended 2020 2019 (in thousands) Revenue $ 2,798,180 $ 2,820,796 Net income $ 332,521 $ 377,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December 31, 2021 December 31, 2020 (in thousands) Cost Land $ 3,724 $ 3,724 Building 82,017 90,139 Computer equipment and software 506,322 440,930 Office furniture and fixtures 107,507 91,933 Laboratory equipment 29,210 44,567 Leasehold improvements 70,123 32,261 Motor vehicles 65 160 798,968 703,714 Less accumulated depreciation and asset write offs (462,524) (529,371) Property, plant and equipment (net) $ 336,444 $ 174,343 The Company regularly updates its register of property, plant and equipment and during the year ended December 31, 2021 and the year ended December 31, 2020, certain fully depreciated assets were written off as they were no longer used i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Other Liabilities December 31, 2021 December 31, 2020 (in thousands) General trade and overhead liabilities* $ 459,814 $ 188,638 Personnel related liabilities 413,185 161,363 Operating lease liabilities (note 23) 49,949 24,334 Facility related liabilities 12,055 9,441 Other liabilities 7,204 8,726 Restructuring liabilities (note 15) 7,377 7,219 Short term government grants 45 48 $ 949,629 $ 399,769 *includes amounts due to third parties in respect of accrued reimbursable investigator expenses of $323.6 million at December 31, 2021 and $138.2 million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Other Liabilities</t>
        </is>
      </c>
      <c r="B1" s="2" t="inlineStr">
        <is>
          <t>12 Months Ended</t>
        </is>
      </c>
    </row>
    <row r="2">
      <c r="B2" s="2" t="inlineStr">
        <is>
          <t>Dec. 31, 2021</t>
        </is>
      </c>
    </row>
    <row r="3">
      <c r="A3" s="3" t="inlineStr">
        <is>
          <t>Payables and Accruals [Abstract]</t>
        </is>
      </c>
    </row>
    <row r="4">
      <c r="A4" s="4" t="inlineStr">
        <is>
          <t>Non-Current Other Liabilities</t>
        </is>
      </c>
      <c r="B4" s="4" t="inlineStr">
        <is>
          <t xml:space="preserve">Non-Current Other Liabilities December 31, 2021 December 31, 2020 (in thousands) Defined benefit pension obligations, net (note 10) $ 16,262 $ 10,395 Other non-current liabilities 25,599 15,971 $ 41,861 $ 26,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Defined contribution or profit sharing style plans ("the Plans") are offered globally in a number of countries. In some cases, these plans are required by local laws or regulations. Certain Company employees are eligible to participate in the Plans and participants in the Plans may elect to defer a portion of their pre-tax earnings into a pension plan, which is run by an independent party. The Company matches participant's contributions up to certain levels of the participant's annual compensation. Contributions to the plan are recorded as an expense in the selling, general and administrative line in the Consolidated Statement of Operations. The Company's United States operations maintain retirement plans (the "U.S. Plans") that qualify as a deferred salary arrangement under Section 401(k) of the Internal Revenue Code. Participants in the U.S. Plans may elect to defer a portion of their earnings, up to the Internal Revenue Service annual contribution limit. The Company matches participant's contributions at varying amounts, subject to a maximum of 4.5% of the participant's annual compensation. Contributions to this U.S. Plan are recorded, in the year contributed, as an expense in the Consolidated Statement of Operations. Contributions for the years ended December 31, 2021, December 31, 2020 and December 31, 2019 were $23.7 million, $17.0 million and $16.5 million respectively. The Company maintains various retirement plans across the Group, many of which are required by local employment laws. In addition to the specific defined benefit schemes shown separately below, the Company maintains several other retirement plans with a total net obligation associated with these schemes of $8.0 million. This balance has been recorded in non-current other liabilities on the Consolidated Balance Sheet. ICON Development Solutions Limited pension plan One of the Company's subsidiaries, ICON Development Solutions Limited, operates a defined benefit pension plan in the United Kingdom for its employees. The plan is managed externally and the related pension costs and liabilities are assessed in accordance with the advice of a professionally qualified actuary. Plan assets at December 31, 2021, December 31, 2020 and December 31, 2019, consist of units held in independently administered funds. The pension costs of this plan are presented in the following tables in accordance with the requirements of ASC 715-60 'Defined Benefit Plans – Other Postretirement' . The plan has been closed to new entrants with effect from July 1, 2003. Funded status December 31, 2021 December 31, 2020 (in thousands) Projected benefit obligation $ (41,813) $ (43,988) Fair value of plan assets 36,198 34,612 Funded status $ (5,615) $ (9,376) Non-current other liabilities (note 9) $ (5,615) $ (9,376) Change in benefit obligation December 31, 2021 December 31, 2020 (in thousands) Benefit obligation at beginning of year $ 43,988 $ 37,036 Service cost 134 100 Interest cost 665 746 Plan participants' contributions 23 22 Benefits paid (489) (724) Actuarial (gain)/loss (2,097) 5,294 Foreign currency exchange rate changes (411) 1,514 Benefit obligation at end of year $ 41,813 $ 43,988 Change in plan assets December 31, 2021 December 31, 2020 (in thousands) Fair value of plan assets at beginning of year $ 34,612 $ 32,016 Actual return on plan assets 2,347 2,092 Employer contributions 91 109 Plan participants' contributions 23 22 Benefits paid (489) (724) Foreign currency exchange rate changes (386) 1,097 Fair value of plan assets at end of year $ 36,198 $ 34,612 The fair values of the assets above do not include any of the Company's own financial instruments, property occupied by, or other assets used by, the Company. The following amounts were recorded in the Consolidated Statement of Operations as components of the net periodic benefit cost: December 31, 2021 December 31, 2020 December 31, 2019 (in thousands) Service cost $ 134 $ 100 $ 107 Interest cost 665 746 867 Expected return on plan assets (1,171) (1,214) (574) Amortization of net loss 625 160 67 Net periodic benefit cost $ 253 $ (208) $ 467 The following assumptions were used at the commencement of the year in determining the net periodic pension benefit cost for the years ended December 31, 2021, December 31, 2020 and December 31, 2019: December 31, 2021 December 31, 2020 December 31, 2019 Discount rate 1.5 % 2.1 % 2.9 % Rate of compensation increase 3.4 % 3.3 % 3.7 % Expected rate of return on plan assets 3.4 % 4.0 % 2.1 % Other comprehensive income December 31, 2021 December 31, 2020 December 31, 2019 (in thousands) Actuarial (gain)/loss - benefit obligation $ (2,097) $ 5,294 $ 4,756 Actuarial gain – plan assets (1,176) (878) (2,930) Actuarial loss recognized in net periodic benefit cost (625) (160) (67) Total $ (3,898) $ 4,256 $ 1,759 The estimated net loss and prior service cost for the defined benefit pension plan that will be amortized from accumulated other comprehensive income into net periodic benefit cost over the next year are $0.2 million and $Nil respectively. Benefit Obligation The following assumptions were used in determining the benefit obligation at December 31, 2021 and December 31, 2020: December 31, 2021 December 31, 2020 Discount rate 1.8 % 1.5 % Rate of compensation increase 3.7 % 3.4 % A single discount rate is used which, when used to discount the projected benefit cash flows underlying a pension scheme with a 26 year duration, gives the same result as a full AA corporate bond yield curve. Actuarial gains on the benefit obligation during 2021 resulted from changes in the assumptions compared to those adopted at December 2020. Changes in the assumptions reflect the changes in market conditions from December 2020 to December 2021 and the actuarial gain is primarily due to the change in the discount rate. Plan Assets The assets of the scheme are held on an investment platform with Mobius which invests in a number of investment funds with Legal &amp; General, Stone Harbor, Ninety-One and Barings. The overall investment strategy is that approximately 20% of investments are in senior secured loans, 18% in corporate bonds, 19% in high yield bonds and multi-asset credit fund and 24% in world equities respectively. There is no self-investment in employer related assets. The expected long-term rate of return on assets at December 31, 2021 of 3.8% was calculated as the value of the fund after application of a market value reduction factor. The expected long term rates of return on different asset classes are as follows: Expected long-term return per annum December 31, 2021 December 31, 2020 Corporate Bonds (including 50% high yield bonds) 2.8 % 2.8 % Equities 5.5 % 5.2 % Secured Loans and Multi Asset Credit 3.0 % 3.0 % The long-term expected rate of return on cash is determined by reference to traditional corporate bond rates at the latest Balance Sheet date. The long-term expected returns on traditional corporate and government bonds are determined by reference to corporate bond yields and gilt yields respectively at the Balance Sheet date. The long-term expected returns on equities are based on the rate of return on government bonds with an allowance for out-performance. The long-term expected return on high yield bonds, secured loans and multi asset credit is based on the return on traditional corporate bonds with an allowance for out-performance. The underlying asset split of the fund is shown below. Asset Category December 31, 2021 December 31, 2020 Corporate Bonds (including 50% high yield bonds) 37 % 40 % Equities 24 % 21 % Secured Loans and Multi Asset Credit 39 % 39 % 100 % 100 % Applying the above expected long term rates of return to the asset distribution at December 31, 2021, gives rise to an expected overall rate of return of scheme assets of approximately 3.8% per annum. Plan Asset Fair Value Measurements Quoted Prices in Active Markets for Identical Assets December 31, 2021 December 31, 2020 (in thousands) Cash $ 162 $ 11 Fixed Income Securities L&amp;G Life GPBF All World Equity Index Fund 8,743 7,460 L&amp;G Life DC Active Corporate Bond 6,409 6,797 Stone Harbor High Yield Bond Fund 6,965 6,861 Ninety One Global Total Return Credit 3,435 3,472 Stone Harbor Multi Asset Credit Portfolio 3,359 3,389 Barings European Loan Fund Buy &amp; Hold 7,125 6,622 $ 36,198 $ 34,612 Cash Flows The Company expects to contribute $0.1 million to the pension fund in the year ending December 31, 2022. The following annual benefit payments, which reflect expected future service as appropriate, are expected to be paid. (in thousands) 2022 $ 256 2023 340 2024 417 2025 453 2026 788 Years 2027 - 2031 3,859 The expected cash flows are estimated figures based on the members expected to retire over the next 10 years assuming no early retirements, withdrawals or commutation of pension for cash. At the present time it is not clear whether annuities will be purchased when members reach retirement or whether pensions will be paid each month out of scheme assets. The cash flows above have been estimated on the assumption that pensions will be paid monthly out of scheme assets. If annuities are purchased, then the expected benefit payments will be significantly different from those shown above. Aptiv Solutions pension plan On May 7, 2014 the Company acquired 100% of the common stock of Aptiv Solutions ("Aptiv"). The acquisition of Aptiv was accounted for as a business combination in accordance with ASC 805 'Business Combinations' . The Company has a defined benefit plan covering its employees in Switzerland as mandated by the Swiss government. Benefits are based on the employee's years of service and compensation. Benefits are paid directly by the Company when they become due, in conformity with the funding requirements of applicable government regulations. The plan is managed externally and the related pension costs and liabilities are assessed in accordance with the advice of a professionally qualified actuary. Plan assets at December 31, 2021 and December 31, 2020 consist of units held in independently administered funds. The pension costs of this plan are presented in the following tables in accordance with the requirements of ASC 715-60 'Defined Benefit Plans – Other Postretirement' . Funded status December 31, 2021 December 31, 2020 (in thousands) Projected benefit obligation $ (7,643) $ (8,620) Fair value of plan assets 6,964 7,601 Funded status $ (679) $ (1,019) Non-current other liabilities (note 9) $ (679) $ (1,019) Change in benefit obligation December 31, 2021 December 31, 2020 (in thousands) Benefit obligation at beginning of year $ 8,620 $ 7,047 Service cost 150 139 Interest cost 12 21 Plan participants' contributions 95 81 Settlement (483) — Prior service cost (82) (23) Transferred balances 76 245 Actuarial (gain)/ loss (484) 406 Foreign currency exchange rate changes (261) 704 Benefit obligation at end of year $ 7,643 $ 8,620 Change in plan assets December 31, December 31, 2021 2020 (in thousands) Fair value of plan assets at beginning of year $ 7,601 $ 6,014 Expected return on plan assets 15 21 Actual return on plan assets (238) 519 Scheme contributions 128 105 Plan participants' contributions 95 81 Transferred balances 76 245 Settlement (483) — Foreign currency exchange rate changes (230) 616 Fair value of plan assets at end of year $ 6,964 $ 7,601 The fair values of the assets above do not include any of the Company's own financial instruments, property occupied by, or other assets used by, the Company. PRA Switzerland AG pension plan On July 1, 2021, the Company completed the Acquisition of PRA. PRA Switzerland AG, a subsidiary of the Company has a defined benefit plan covering its employees in Switzerland as mandated by the Swiss government. Benefits are based on the employee's years of service and compensation. Benefits are paid directly by the Company when they become due, in conformity with the funding requirements of applicable government regulations. The plan is managed externally and the related pension costs and liabilities are assessed in accordance with the advice of a professionally qualified actuary. Plan assets at December 31, 2021 consist of units held in independently administered funds. The pension costs of this plan are presented in the following tables in accordance with the requirements of ASC 715-60 'Defined Benefit Plans – Other Postretirement' . Funded status December 31, 2021 (in thousands) Projected benefit obligation $ (4,990) Fair value of plan assets 3,017 Funded status $ (1,973) Non-current other liabilities (note 9) $ (1,973) Change in benefit obligation December 31, 2021 (in thousands) Benefit obligation as at July 1, 2021 $ 4,890 Service cost 207 Interest cost 19 Plan participants’ contributions 135 Transferred benefits paid (113) Actuarial loss 1 Foreign currency exchange rate changes (149) Benefit obligation at end of year $ 4,990 Change in plan assets December 31, 2021 (in thousands) Fair value of plan assets at as at July 1, 2021 $ 2,849 Expected return on plan assets 15 Scheme contributions 135 Plan participants’ contributions 135 Transferred benefits paid (113) Foreign currency exchange rate changes (4) Fair value of plan assets at end of year $ 3,017 The fair values of the assets above do not include any of the Company's own financial instruments, property occupied by, or other assets us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entive Schemes and Stock Compensation Charges</t>
        </is>
      </c>
      <c r="B1" s="2" t="inlineStr">
        <is>
          <t>12 Months Ended</t>
        </is>
      </c>
    </row>
    <row r="2">
      <c r="B2" s="2" t="inlineStr">
        <is>
          <t>Dec. 31, 2021</t>
        </is>
      </c>
    </row>
    <row r="3">
      <c r="A3" s="3" t="inlineStr">
        <is>
          <t>Share-based Payment Arrangement [Abstract]</t>
        </is>
      </c>
    </row>
    <row r="4">
      <c r="A4" s="4" t="inlineStr">
        <is>
          <t>Equity Incentive Schemes and Stock Compensation Charges</t>
        </is>
      </c>
      <c r="B4" s="4" t="inlineStr">
        <is>
          <t>Equity Incentive Schemes and Stock Compensation Charge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0.4 million to 1.0 million and to extend the date for options to be granted under the 2008 Option Plans. An aggregate of 6.0 million ordinary shares have been reserved under the 2008 Employee Plan, as reduced by any shares issued or to be issued pursuant to options granted under the 2008 Consultants Plan, under which a limit of 1.0 million shares applies. Further, the maximum number of ordinary shares with respect to which options may be granted under the 2008 Employee Option Plan, during any calendar year to any employee shall be 0.4 million ordinary shares. There is no individual limit under the 2008 Consultants Plan. No options may be granted under the 2008 Option Plans after February 14, 2027. Each option granted under the 2008 Option Plans will be an employee stock option, or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0.4 million ordinary shares. The 2003 Share Option Plan expired on January 17, 2013. No new options may be granted under this plan. Share option awards are granted with an exercise price equal to the market price of the Company's shares at date of grant. Prior to 2018, share options typically vest over a period of five years from date of grant and expire eight years from date of grant. Share options granted to non-executive directors from 2018 vest over 12 months and expire eight years from the date of grant. Legacy PRA Equity Incentive Plans The following represent the legacy PRA equity incentive plans, which still have equity outstanding but have been terminated as of July 1, 2021, as to grants of future awards. Pursuant to the Merger Agreement, effective on July 1, 2021, each outstanding stock option and restricted stock unit under the PRA Plans was assumed by the Company and converted into a stock option or Restricted Share Unit exercisable for or payable in Ordinary Shares based on the ratio of the average trading price per Ordinary Share for the ten days prior to July 1, 2021, and the corresponding value of the Merger consideration for each PRA Share. Accordingly, the plans as detailed below were assumed by the Company. PRA Health Sciences, Inc. 2020 Stock Incentive Plan was amended and restated and assumed by the Registrant effective as of July 1, 2021. The 2020 Stock Incentive Plan (“the 2020 Plan”), was approved by the PRA stockholders at their annual meeting on May 18, 2020. The 2020 Plan allowed for the issuance of stock options, stock appreciation rights, restricted shares and restricted stock units, other stock-based awards, and performance compensation awards as permitted by applicable laws. The 2020 Plan authorized the issuance of 2,500,000 shares of common stock plus all shares that remained available under the prior plan on May 18, 2020. The PRA Health Sciences, Inc. 2018 Stock Incentive Plan was amended and restated and assumed by the Company effective as of July 1, 2021. The 2018 Stock Incentive Plan (the “2018 Plan”), was approved by the PRA stockholders at their annual meeting on May 31, 2018. The 2018 Plan allowed for the issuance of stock options, stock appreciation rights, restricted shares and restricted stock units, other stock-based awards, and performance compensation awards as permitted by applicable laws. The 2018 Plan authorized the issuance of 2,000,000 shares of common stock plus all shares that remained available under the 2014 Plan on May 31, 2018 (which included shares carried over from the 2013 Plan). The PRA Health Sciences, Inc. 2014 Omnibus Incentive Plan was amended and restated and assumed by the Company effective as of July 1, 2021 (the “2014 Plan”). On November 23, 2014, the PRA Health Sciences, Inc. Board of Directors approved the formation of the 2014 Plan for Key PRA Employees. The 2014 Plan allowed for the issuance of stock options, stock appreciation rights, restricted shares and restricted stock units, other stock-based awards, and performance compensation awards as permitted by applicable laws. The 2013 Stock Incentive Plan for Key Employees of PRA Health Sciences and its Subsidiaries was amended and restated and assumed by the Registrant effective as of July 1, 2021 (the “2013 Plan”). On September 23, 2013, the PRA Health Sciences, Inc. Board of Directors approved the formation of the 2013 Plan for Key Employees of Pinnacle Holdco Parent, Inc. and its subsidiaries. The 2013 Plan allowed for the issuance of stock options and other stock-based awards as permitted by applicable laws. The number of shares available for grant under the 2013 Plan was 12.5% of the outstanding shares at closing on a fully diluted basis. The 2013 Plan authorized the issuance of 2,052,909 shares of common stock. The following table summarizes the transactions for the Company's share option plans for the years ended December 31, 2021, December 31, 2020 and December 31, 2019: Options Granted Weighted Average Exercise Price Outstanding at December 31, 2018 920,746 $ 74.32 Granted 97,112 $ 140.13 Exercised (329,870) $ 65.54 Canceled (31,881) $ 88.12 Outstanding at December 31, 2019 656,107 $ 87.80 Granted 107,737 $ 159.83 Exercised (193,417) $ 68.19 Canceled/expired (16,681) $ 92.21 Outstanding at December 31, 2020 553,746 $ 108.53 Assumed through business combinations * 2,177,130 $ 108.78 Granted 100,299 $ 177.76 Exercised (1,065,529) $ 111.29 Canceled/expired (70,186) $ 128.46 Outstanding at December 31, 2021 1,695,460 $ 104.79 Vested and exercisable at December 31, 2021 989,419 $ 91.70 *Represents stock options issued as replacement awards in connection with the Merger. The weighted average remaining contractual life of options outstanding and options exercisable at December 31, 2021, was 5.39 years and 4.55 years respectively (2020: 4.86 years and 3.60 years respectively). Outstanding and exercisable share options: The following table summarizes information concerning outstanding and exercisable share options as of December 31, 2021: Options Outstanding Options Exercisable Range Exercise Number of Weighted Weighted Average Exercise Price Number of Weighted Average Exercise Price 14.80 - 97.30 638,118 3.45 605,624 103.81 - 124.00 320,310 6.49 130,920 125.74 - 147.26 540,296 6.56 235,808 159.33 - 231.08 196,736 6.68 17,067 14.80 - 231.08 1,695,460 5.39 $ 104.79 989,419 $ 91.70 Options outstanding include both vested and unvested options as at December 31, 2021. Options exercisable represent options which have vested at December 31, 2021. From the date of grant, substantially all options vest over a five Fair value of Stock Options Assumptions The weighted average fair value of options granted during the years ended December 31, 2021, December 31, 2020 and December 31, 2019 was calculated using the Black-Scholes option pricing model. The weighted average fair values and assumptions were as follows: Year Ended December 31, 2021 December 31, 2020 December 31, 2019 Weighted average fair value $ 49.15 $ 42.43 $ 43.43 Assumptions: Expected volatility 30 % 30 % 30 % Dividend yield — % — % — % Risk-free interest rate 0.78 % 0.57 % 2.55 % Expected life 5.0 years 5.0 years 5.0 years The weighted average fair value of options assumed on the date of the Merger was calculated using the Black-Scholes option pricing model. The weighted average fair values on the date of the Merger and assumptions used were as follows: July 1, 2021 Weighted average grant date fair value $ 107.21 Assumptions: Expected volatility 30 % Dividend yield — % Risk-free interest rate 0.56 % Expected life 3.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during 2020 and 2021 vest over twelve months. The Company has awarded RSUs and PSUs to certain key individuals of the Group. The following table summarizes RSU and PSU activity for the year ended December 31, 2021: PSU Outstanding PSU RSU Outstanding RSU Outstanding at December 31, 2020 159,641 $ 137.64 341,424 $ 145.77 Assumed through business combination* — $ — 589,517 $ 206.71 Granted 55,444 $ 177.77 171,316 $ 214.36 Shares vested ** (44,132) $ 115.61 (446,404) $ 186.99 Forfeited (16,763) $ 141.36 (83,068) $ 188.49 Outstanding at December 31, 2021 154,190 $ 160.23 572,785 $ 191.20 * Represents restricted stock units issued as replacement awards in connection with the Merger. ** Includes 161,389 RSU's which vested on the date of the Merger. The fair value of RSUs vested for the year ended December 31, 2021 totaled $83.5 million (2020: $14.3 million). The share price range for the year was $115.11 - $206.71 (2020: $83.47 - $156.21). The fair value of PSUs vested for the year ended December 31, 2021 totaled $5.1 million (2020: $5.3 million). The share price range for the year was $115.11 - $125.74 (2020: $83.47 - $90.03). The PSUs vest based on service and specified EPS targets over the period 2019 – 2021, 2020 – 2022 and 2021 – 2023. Depending on the actual amount of EPS from 2019 to 2023, up to an additional 71,890 PSUs may also be granted. Non-cash stock compensation expense Income from operations for the year ended December 31, 2021 is stated after charging $133.8 million in respect of non-cash stock compensation expense. Non-cash stock compensation expense has been allocated as follows: Year ended December 31, 2021 December 31, 2020 December 31, 2019 (in thousands) Direct costs $ 18,551 $ 8,557 $ 14,777 Selling, general and administrative 41,457 17,714 12,042 Transaction and integration related * 73,836 — — Total compensation costs $ 133,844 $ 26,271 $ 26,819 * Represents the post combination portion of the accelerated vesting of awards following the completion of the Merger The income tax expense for the year ended December 31, 2021 reflects a net income tax benefit of $22.7 million in connection with stock compensation (including excess tax benefits) and the total tax benefit in connection with stock options exercised during 2021 was $23.9 million. The income tax expense for the year ended December 31, 2020 reflects a net income tax benefit of $6.9 million in connection with stock compensation (including excess tax benefits) and the total tax benefit in connection with stock options exercised during 2020 was $2.5 million. The income tax expense for the year ended December 31, 2019 reflects a net income tax benefit of $8.2 million in connection with stock compensation (including excess tax benefits) and the total tax benefit realized in connection with stock options exercised during 2019 was $1.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116</t>
        </is>
      </c>
    </row>
    <row r="5">
      <c r="A5" s="4" t="inlineStr">
        <is>
          <t>Auditor name</t>
        </is>
      </c>
      <c r="B5" s="4" t="inlineStr">
        <is>
          <t>KPMG</t>
        </is>
      </c>
    </row>
    <row r="6">
      <c r="A6" s="4" t="inlineStr">
        <is>
          <t>Auditor location</t>
        </is>
      </c>
      <c r="B6" s="4" t="inlineStr">
        <is>
          <t>Dublin, Ire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Share Capital Holders of ordinary shares will be entitled to receive such dividends as may be recommended by the Board of Directors of the Company and approved by the shareholders and/or such interim dividends as the Board of Directors of the Company may decide. On liquidation or a winding up of the Company, the par value of the ordinary shares will be repaid out of the assets available for distribution among the holders of the ordinary shares of the Company. Holders of ordinary shares have no conversion or redemption rights. On a show of hands, every holder of an ordinary share present in person or proxy at a general meeting of shareholders shall have one vote, for each ordinary share held with no individual having more than one vote. On July 1, 2021, the Company completed the Acquisition of PRA. In accordance with the terms of the Merger Agreement, the Company issued 27,372,427 shares of the Company’s ordinary share capital at par value in exchange for all outstanding PRA shares of common stock. During the year ended December 31, 2021, 1,065,529 options were exercised by employees at an average exercise price of $111.29 per share for total proceeds of $118.6 million. During the year ended December 31, 2021, 446,404 ordinary shares were issued in respect of certain RSUs and 44,132 ordinary shares were issued in respect of PSUs previously awarded by the Company. During the year ended December 31, 2020, 193,417 options were exercised by employees at an average exercise price of $68.19 per share for total proceeds of $13.2 million. During the year ended December 31, 2020, 144,172 ordinary shares were issued in respect of certain RSUs and 63,516 ordinary shares were issued in respect of PSUs previously awarded by the Company. During the year ended December 31, 2019, 329,870 options were exercised by employees at an average exercise price of $65.54 per share for total proceeds of $21.6 million. During the year ended December 31, 2019, 237,119 ordinary shares were issued in respect of certain RSUs and 118,611 ordinary shares were issued in respect of PSUs previously awarded by the Company. (a) Share Repurchase Program There were no share buybacks in the year ended December 31, 2021. A resolution was passed at the Company’s Annual General Meeting (“AGM”) on July 22, 2016, which authorized the Directors to purchase (buyback) up to 10% of the outstanding shares in the Company. This authorization was renewed at the Company's AGM on each of July 25, 2017, July 24, 2018, July 23, 2019, July 21, 2020 and July 20, 2021. On October 3, 2016, the Company commenced a share buyback program of up to $400 million. The share buyback program was completed during the year ended December 31, 2018 with a total of 4,026,576 ordinary shares redeemed for a total consideration of $372.1 million. On January 8, 2019, the Company commenced a further share buyback program of up to 1.0 million ordinary shares which was completed during the year ended December 31, 2019. These shares were redeemed by the Company for a total consideration of $141.6 million. On October 22, 2019, the Company commenced a further share buyback program. At December 31, 2019, 35,100 ordinary shares were redeemed by the Company for a total consideration of $5.3 million. During the year ended December 31, 2020, 1,235,218 ordinary shares were redeemed by the Company under this buyback program for a total consideration of $175.0 million. All ordinary shares that were redeemed under the buyback program were canceled in accordance with the Constitution of the Company and the nominal value of these shares transferred to other undenominated capital as required under Irish Company law. Under the repurchase program, a broker purchased or may purchase the Company's shares from time to time on the open market or in privately negotiated transactions in accordance with agreed terms and limitations. The program was and may be in the future designed to allow share repurchases during periods when the Company would ordinarily not be permitted to do so because it may be in possession of material non-public or price-sensitive information or due to applicable insider trading laws or self-imposed trading blackout periods. The Company's instructions to the broker in such cases were or may in the future be irrevocable and the trading decisions in respect of the repurchase program were made or will be made independently of and uninfluenced by the Company. The Company confirms that on entering the share repurchase plans it had no material non-public, price-sensitive or inside information regarding the Company or its securities. Furthermore, the Company will not enter into additional plans whilst in possession of such information. The timing and actual number of shares acquired by way of the redemption will be dependent on market conditions, legal and regulatory requirements and the other terms and limitations contained in the program. In addition, acquisitions under the program may be suspended or discontinued in certain circumstances in accordance with the agreed terms. Therefore, there can be no assurance as to the timing or number of shares that may be acquired under th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United States and Irish based subsidiaries file income tax returns in the United States and Ireland respectively. Other foreign subsidiaries are taxed separately under the laws of their respective countries. The components of income before income tax expense are as follows: Year ended December 31, 2021 December 31, 2020 December 31, 2019 (in thousands) Ireland $ 231,893 $ 280,310 $ 323,726 United States (278,413) 41,950 21,073 Other 243,200 58,945 82,190 $ 196,680 $ 381,205 $ 426,989 The components of income tax expense are as follows: Year ended December 31, 2021 December 31, 2020 December 31, 2019 (in thousands) Income tax expense: Current tax expense: Ireland $ 18,469 $ 28,963 $ 35,955 United States 35,478 3,022 5,073 Other 48,003 14,963 11,642 Total current tax expense 101,950 46,948 52,670 Deferred tax (benefit)/expense: Ireland 553 1,654 2,833 United States (52,717) 4,577 (3,502) Other (8,452) (5,304) (868) (60,616) 927 (1,537) Income tax expense allocated to continuing operations 41,334 47,875 51,133 Income tax expense was allocated to the following components of other comprehensive income: Currency impact on long term funding 49 68 25 Total $ 41,383 $ 47,943 $ 51,158 Ireland's statutory income tax rate is 12.5%. The Company's consolidated reported income tax expense differed from the amount that would result from applying the Irish statutory rate as set forth below: Year ended December 31, 2021 December 31, 2020 December 31, 2019 (in thousands) Taxes at Irish statutory rate of 12.5% (2021:12.5%; 2020:12.5%) $ 24,586 $ 47,651 $ 53,374 Foreign and other income taxed at higher rates 20,045 7,943 7,356 Research &amp; development tax incentives (3,120) (1,243) (893) Movement in valuation allowance 3,101 3,581 (10) Effects of change in tax rates (128) 108 359 Change in unrecognized tax benefits 5,246 (1,672) (1,273) Impact of stock compensation (9,083) (5,150) (7,383) Other 687 (3,343) (397) $ 41,334 $ 47,875 $ 51,133 The tax effects of temporary differences that give rise to significant portions of deferred tax assets and deferred tax liabilities are presented below: December 31, 2021 December 31, 2020 (in thousands) Deferred tax liabilities: Property, plant and equipment $ 19,606 $ 1,359 Right-of-use-assets 33,449 9,402 Goodwill 33,354 31,629 Intangible assets 1,201,086 13,398 Other 1,761 1,009 1,289,256 56,797 Deferred tax assets: Operating loss and tax credits carryforwards 86,893 42,794 Property, plant and equipment 5,846 6,040 Lease liabilities 36,106 9,394 Intangible assets 4,596 — Accrued expenses and unbilled revenue 69,198 24,368 Stock compensation 25,557 3,672 Deferred compensation 3,445 3,184 Unearned revenue 64,924 2,257 Other 602 155 Total deferred tax assets 297,167 91,864 Valuation allowance for deferred tax assets (45,495) (32,768) Deferred tax assets recognized 251,672 59,096 Overall net deferred tax asset/(liability) $ (1,037,584) $ 2,299 At December 31, 2021 Ireland subsidiaries had tax credit carryforwards for income tax purposes that may be carried forward indefinitely, available for offset against future tax liabilities, if any, of $14.0 million. At December 31, 2021 U.S. subsidiaries had U.S. federal and state net operating loss ("NOL") carryforwards of approximately $10.3 million and $297.0 million, respectively. These NOLs are available for offset against future taxable income and the expiry dates are shown in the table below. Of the $10.3 million U.S. federal NOLs, approximately $5.0 million is available for offset against future U.S. federal taxable income in 2022. The subsidiaries' ability to use the remaining U.S. federal and state NOL carryforwards is limited on an annual basis due to change of ownership in 2014, 2017, and 2019, as defined by Section 382 of the Internal Revenue Code of 1986, as amended. Of the U.S. federal NOLs, $10.3 million are limited by Section 382 as follows: $10.2 million for the years 2022 - 2035 and $0.1 million in 2036 - 2040. As at December 31, 2021, U.S subsidiaries also had disallowed interest carryforwards of $145.7 million that can be carried forward indefinitely. These carryforwards are available for offset against future taxable income in the event that the U.S subsidiaries have excess capacity for interest deductions in future years. At December 31, 2021 other than those in the U.S. and Ireland, we had operating loss carryforwards for income tax purposes that may be carried forward indefinitely, available to offset against future taxable income, if any, of approximately $42.3 million. At December 31, 2021 those subsidiaries also had additional operating loss carryforwards of $19.9 million which are due to expire between 2022 and 2028 and operating loss carryforwards of $19.9 million which are due to expire between 2029 and 2038. In addition, at December 31, 2021 those subsidiaries had tax credit carryforwards for income tax purposes that may be carried forward indefinitely, available to offset against future tax liabilities, if any, of $5.3 million. The expected expiry dates of these US losses are as follows: Federal State (in thousands) 2022-2035 $ 10,238 $ 227,538 2036-2040 16 25,073 Indefinite 95 44,370 $ 10,349 $ 296,981 In addition, we also have general business tax credit carryforwards of approximately $0.8 million that are available to reduce future U.S. federal and state income taxes. The general business tax credits are non-refundable and are due to expire between the years 2026-2038. The valuation allowance at December 31, 2021 was approximately $45.5 million. The valuation allowance for deferred tax assets as of December 31, 2020 and December 31, 2019 was $32.8 million and $27.7 million respectively. The net change in the total valuation allowance was an increase of $12.8 million during 2021 and an increase of $5.1 million during 2020. Of the total increase of $12.8 million in 2021, $9.3 million was in respect of acquired entity, $4.4 million was recognized within income tax expense and a decrease of $0.9 million was recognized in Other Comprehensive Income. Of the total increase of $5.1 million in 2020, $3.6 million resulted in a current year income tax expense, and $1.5 million was recognized in Other Comprehensive Income. The valuation allowances at December 31, 2021 and December 31, 2020 were primarily related to operating losses and tax credits carried forward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loss utilization, projected future taxable income and mitigation strategies in making this assessment. In respect of deferred tax assets not subject to a valuation allowance, management considers that it is more likely than not that these deferred tax assets will be realized on the basis that there will be sufficient reversals of deferred tax liabilities and taxable income in future periods. The Company has recognized a deferred tax liability of $0.8 million (2020: $0.9 million) for investments in foreign subsidiaries where the Company does not consider the earnings to be indefinitely reinvested. For the deferred tax liability not recognized in respect of temporary differences related to investments in foreign subsidiaries which are considered to be indefinitely reinvested, it is not practicable to calculate the exact unrecognized deferred tax liability, however it is not expected to be material as Ireland allows a tax credit in respect of distributions from foreign subsidiaries at the statutory tax rate in the jurisdiction of the subsidiary so that no material tax liability would be expected to arise in Ireland in the event these earnings were ever remitted. In addition, withholding taxes applicable to remittances from foreign subsidiaries would not be expected to be material given Ireland’s tax treaty network and the EU parent subsidiary directive. A reconciliation of the beginning and ending amount of total unrecognized tax benefits is as follows: December 31, 2021 December 31, 2020 December 31, 2019 (in thousands) Unrecognized tax benefits at start of year $ 19,078 $ 20,156 $ 21,433 Increase related to acquired tax positions 170,047 — — Increase related to prior year tax positions 204 401 — Decrease related to prior year tax positions (1,695) (1,271) — Increase related to current year tax positions 18,613 2,931 1,588 Settlements (844) (369) (347) Lapse of statute of limitations (3,338) (2,770) (2,518) Unrecognized tax benefits at end of year $ 202,065 $ 19,078 $ 20,156 The relevant statute of limitations for unrecognized tax benefits totaling $38.8 million could potentially expire during 2022. Included in the balance of total unrecognized tax benefits at December 31, 2021 were potential benefits of $202.1 million, which if recognized, would affect the effective rate on income tax from continuing operations. The balance of total unrecognized tax benefits at December 31, 2020 and December 31, 2019 included potential benefits which, if recognized, would affect the effective rate of income tax from continuing operations of $19.1 million and $20.2 million respectively. Interest and penalties recognized during the year ended December 31, 2021 amounted to a net charge of $1.9 million (2020: ($0.6 million), 2019: Nil) and are included within the income tax expense. Total accrued interest and penalties as of December 31, 2021 and December 31, 2020 were $15.5 million and $0.5 million respectively and are included in closing income taxes payable at those dates. Our major tax jurisdictions are Ireland and the United States. We may potentially be subjected to tax audits in both our major jurisdictions. In Ireland, tax periods open to audit include the years ended December 31, 2017, December 31, 2018, December 31, 2019, December 31, 2020 and December 31, 2021. In the United States, tax periods open to audit include the years ended December 31, 2016, December 31, 2017, December 31, 2018, December 31, 2019, December 31, 2020 and December 31, 2021. During such audits, local tax authorities may challenge the positions taken by us in our tax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A restructuring charge of $31.1 million was recognized during the year ended December 31, 2021 under a restructuring plan adopted following a review of operations. The restructuring plan reflected resource rationalization across the business to improve employee utilization and an office consolidation program to optimize the Company's office footprint. The restructuring plan resulted in a charge of $4.8 million relating to workforce reductions, an impairment of ROU assets and associated unavoidable costs totaling $21.9 million and fixed asset impairment of $4.4 million. Year Ended December 31, 2021 December 31, 2020 December 31, 2019 (in thousands) Restructuring charges $ 31,105 $ 18,089 $ — Net charge $ 31,105 $ 18,089 $ — At December 31, 2021, a total liability of $28.4 million was on the Consolidated Balance Sheet relating to restructuring activities. The total liability included $23.2 million from lease and lease related liabilities of which $10.4 million is included within other liabilities and $12.8 million is included within non-current operating lease liabilities. The remaining provision of $5.2 million relates to workforce reduction and is included within other liabilities. Year Ended December 31, 2021 December 31, 2020 December 31, 2019 (in thousands) Opening provision $ 10,748 $ 1,637 $ 6,419 Additional provision in the year 26,674 18,089 — Utilization (9,069) (8,978) (4,782) Ending provision $ 28,353 $ 10,748 $ 1,6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We do not expect any litigation to have a materially adverse effect on our financial condition or results of operations. However,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Operating Leases The Company has several non-cancelable operating leases, primarily for facilities, that expire over the next twelve years. These leases generally contain renewal options and require the Company to pay all executory costs such as maintenance and insurance. See note 23 - Operating leases for rental expense pursuant to ASC 842 for the years ended December 31, 2021 and December 31, 2020 and future minimum rental commitments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Disaggregation of Revenue Revenue disaggregated by customer profile is as follows: Year ended December 31, 2021 December 31, 2020 December 31, 2019 (in thousands) Top client $ 441,173 $ 337,904 $ 350,287 Clients 2-5 1,291,946 754,906 704,963 Clients 6-10 752,325 350,865 347,832 Clients 11-25 1,077,073 501,643 529,713 Other 1,918,309 851,970 873,044 Total $5,480,826 $2,797,288 $2,805,839 Accounts receivable and unbilled revenue are as follows: December 31, 2021 December 31, 2020 (in thousands) Billed services (accounts receivable) $ 1,349,851 $ 722,420 Allowance for credit losses (note 19) (7,081) (7,149) Accounts receivable (net) 1,342,770 715,271 Unbilled services (unbilled revenue) $ 623,121 $ 428,684 Accounts receivable and unbilled revenue, net $ 1,965,891 $ 1,143,955 Unbilled services and unearned revenue or payments on account (contract assets and liabilities) were as follows: (in thousands, except percentages) December 31, 2021 December 31, 2020 $ Change % Change Unbilled services (unbilled revenue) $ 623,121 $ 428,684 $ 194,437 45.4 % Unearned revenue (payments on account) (1,323,961) (660,883) (663,078) 100.3 % Net balance $ (700,840) $ (232,199) $ (468,641) (201.8)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venue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of set-off between unbilled services (contract assets) and unearned revenue (contract liabilities), each are separately presented gross on the Consolidated Balance Sheet. The Company is the contract principal in respect of both direct services and in the use of third parties (principally investigator services) that support a clinical trial. The progress towards completion for clinical service contracts is measured based on total project costs (including reimbursable costs). Amounts owed to investigators and others in respect of reimbursable expenses at December 31, 2021 and December 31, 2020 were $323.6 million and $138.2 million (see note 8 - Other liabilities ). Unbilled services as at December 31, 2021 increased by $194.4 million as compared to December 31, 2020. Unearned revenue increased by $663.1 million over the same period resulting in a increase of $468.6 million in the net balance of unbilled services and unearned revenue or payments on account between December 31, 2020 and December 31, 2021. These fluctuations are primarily due to the completion of the Merger on July 1, 2021 but are also partial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 when a cost-based input method of revenue recognition is applied and revenue recognized exceeds the amount billed to the customer. The credit loss expense recognized on the Group's receivables and unbilled services was $0.9 million and $2.9 million for the twelve month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12 Months Ended</t>
        </is>
      </c>
    </row>
    <row r="2">
      <c r="B2" s="2" t="inlineStr">
        <is>
          <t>Dec. 31, 2021</t>
        </is>
      </c>
    </row>
    <row r="3">
      <c r="A3" s="3" t="inlineStr">
        <is>
          <t>Revenue from Contract with Customer [Abstract]</t>
        </is>
      </c>
    </row>
    <row r="4">
      <c r="A4" s="4" t="inlineStr">
        <is>
          <t>Accounts receivable, unbilled revenue (contract assets) and unearned revenue or payments on account (contract liabilities)</t>
        </is>
      </c>
      <c r="B4" s="4" t="inlineStr">
        <is>
          <t>Disaggregation of Revenue Revenue disaggregated by customer profile is as follows: Year ended December 31, 2021 December 31, 2020 December 31, 2019 (in thousands) Top client $ 441,173 $ 337,904 $ 350,287 Clients 2-5 1,291,946 754,906 704,963 Clients 6-10 752,325 350,865 347,832 Clients 11-25 1,077,073 501,643 529,713 Other 1,918,309 851,970 873,044 Total $5,480,826 $2,797,288 $2,805,839 Accounts receivable and unbilled revenue are as follows: December 31, 2021 December 31, 2020 (in thousands) Billed services (accounts receivable) $ 1,349,851 $ 722,420 Allowance for credit losses (note 19) (7,081) (7,149) Accounts receivable (net) 1,342,770 715,271 Unbilled services (unbilled revenue) $ 623,121 $ 428,684 Accounts receivable and unbilled revenue, net $ 1,965,891 $ 1,143,955 Unbilled services and unearned revenue or payments on account (contract assets and liabilities) were as follows: (in thousands, except percentages) December 31, 2021 December 31, 2020 $ Change % Change Unbilled services (unbilled revenue) $ 623,121 $ 428,684 $ 194,437 45.4 % Unearned revenue (payments on account) (1,323,961) (660,883) (663,078) 100.3 % Net balance $ (700,840) $ (232,199) $ (468,641) (201.8)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venue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of set-off between unbilled services (contract assets) and unearned revenue (contract liabilities), each are separately presented gross on the Consolidated Balance Sheet. The Company is the contract principal in respect of both direct services and in the use of third parties (principally investigator services) that support a clinical trial. The progress towards completion for clinical service contracts is measured based on total project costs (including reimbursable costs). Amounts owed to investigators and others in respect of reimbursable expenses at December 31, 2021 and December 31, 2020 were $323.6 million and $138.2 million (see note 8 - Other liabilities ). Unbilled services as at December 31, 2021 increased by $194.4 million as compared to December 31, 2020. Unearned revenue increased by $663.1 million over the same period resulting in a increase of $468.6 million in the net balance of unbilled services and unearned revenue or payments on account between December 31, 2020 and December 31, 2021. These fluctuations are primarily due to the completion of the Merger on July 1, 2021 but are also partial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 when a cost-based input method of revenue recognition is applied and revenue recognized exceeds the amount billed to the customer. The credit loss expense recognized on the Group's receivables and unbilled services was $0.9 million and $2.9 million for the twelve month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Credit Losses</t>
        </is>
      </c>
      <c r="B1" s="2" t="inlineStr">
        <is>
          <t>12 Months Ended</t>
        </is>
      </c>
    </row>
    <row r="2">
      <c r="B2" s="2" t="inlineStr">
        <is>
          <t>Dec. 31, 2021</t>
        </is>
      </c>
    </row>
    <row r="3">
      <c r="A3" s="3" t="inlineStr">
        <is>
          <t>Accounts Receivable, after Allowance for Credit Loss [Abstract]</t>
        </is>
      </c>
    </row>
    <row r="4">
      <c r="A4" s="4" t="inlineStr">
        <is>
          <t>Provision for Credit Losses</t>
        </is>
      </c>
      <c r="B4" s="4" t="inlineStr">
        <is>
          <t xml:space="preserve">Provision for Credit Losses The Company does business with most major international pharmaceutical companies. Provision for credit losses at December 31, 2021 and December 31, 2020 comprises: December 31, 2021 December 31, 2020 (in thousands) Opening provision $ 7,149 $ 7,380 Amounts used during the year (116) (2,561) Amounts provided during the year 705 2,692 Amounts released during the year (544) (510) Foreign exchange (113) 148 Closing provision $ 7,081 $ 7,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Dec. 31, 2021</t>
        </is>
      </c>
    </row>
    <row r="3">
      <c r="A3" s="3" t="inlineStr">
        <is>
          <t>Segment Reporting [Abstract]</t>
        </is>
      </c>
    </row>
    <row r="4">
      <c r="A4" s="4" t="inlineStr">
        <is>
          <t>Business Segment and Geographical Information</t>
        </is>
      </c>
      <c r="B4" s="4" t="inlineStr">
        <is>
          <t xml:space="preserve">Business Segment and Geographical Information The Company is a clinical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service" solution. The Company has expanded through internal growth, together with a number of strategic acquisitions to enhance its expertise and capabilities in certain areas of the clinical development process.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operates as one business segment, which is the provision of outsourced development services on a global basis to the pharmaceutical, biotechnology and medical devices industries. Revenues are allocated to individual entities based on where the work is performed in accordance with the Company's global transfer pricing model. Revenues and income from operations in Ireland are a function of our global contracting model and the Group’s transfer pricing model. ICON Ireland (Ireland Segment)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ICON Group on the basis of a guaranteed cost plus mark-up for the services they perform in each of their local territories. The cost plus mark-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The integration of entities acquired through the Merger into this global network and global transfer pricing model remains ongoing.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cost plus revenues attributable to the activities performed outside Ireland. The integration of entities acquired through the Merger into the global transfer pricing model remains ongoing and these entities were not substantially part of the Group's cost plus arrangement in the year ended December 31, 2021. The Company's areas of operation outside of Ireland include th e United States, United Kingdom, Austria, Belgium, Bulgaria, Czech Republic, France, Germany, Hungary, Italy, Latvia, Poland, Portugal, Romania, Russia, Serbia, Spain, Sweden, The Netherlands, Turkey, Ukraine, Canada, Argentina, Brazil, Chile, Colombia, Mexico, Peru, China (including Hong Kong), India, Israel, Japan, Singapore, South Korea, The Philippines, Taiwan, Thailand, Australia, New Zealand, South Africa, Belarus, Bermuda, British Virgin Islands, Costa Rica, Croatia, Denmark, Egypt, Estonia, Finland, Georgia, Greece, Guatemala, Iceland, Jersey, Kenya, Lithuania, Luxembourg, Malaysia, Norway, Panama, Puerto Rico, Slovakia, Switzerland and Uruguay. There have been no changes to the basis of segmentation or the measurement basis for the segment results since the prior year. Reportable segment and geographic information at December 31, 2021 and December 31, 2020 and for the years ended December 31, 2021, December 31, 2020 and December 31, 2019 is as follows: a) The distribution of revenue by geographical area was as follows: Year ended December 31, 2021 December 31, 2020 December 31, 2019 (in thousands) Ireland $ 1,365,909 $ 1,181,292 $ 1,252,834 Rest of Europe 1,175,515 416,884 388,916 U.S. 2,581,007 925,563 892,497 Other 358,395 273,549 271,592 Total $ 5,480,826 $ 2,797,288 $ 2,805,839 b) The distribution of income from operations, excluding restructuring, transaction and integration related expenses , by geographical area was as follows: Year ended December 31, 2021 December 31, 2020 December 31, 2019 (in thousands) Ireland * $ 161,862 $ 295,360 $ 314,287 Rest of Europe 183,436 35,402 37,997 U.S. 231,971 56,921 60,272 Other 30,628 21,147 20,850 Total $ 607,897 $ 408,830 $ 433,406 * Includes the full amount of the amortization charge associated with the intangible asset acquired in the Merger. These assets have been provisionally allocated to Ireland. Income from operations, excluding restructuring, transaction and integration related expenses of $607.9 million was earned during the year ended December 31, 2021 having added back restructuring expenses of $31.1 million (see note 15 Restructuring charges ) and transaction and integration related expenses of $198.3 million (see note 6 Business Combinations ) to income from operations of $378.5 million as presented in the Consolidated Statement of Operations. c) The distribution of long-lived assets (property, plant and equipment and operating right-of-use assets), net, by geographical area was as follows: December 31, 2021 December 31, 2020 (in thousands) Ireland $ 118,253 $ 118,361 Rest of Europe 121,174 36,723 U.S. 239,828 65,152 Other 55,312 38,668 Total $ 534,567 $ 258,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Cash Flow Elements [Abstract]</t>
        </is>
      </c>
    </row>
    <row r="4">
      <c r="A4" s="4" t="inlineStr">
        <is>
          <t>Supplemental Disclosure of Cash Flow Information</t>
        </is>
      </c>
      <c r="B4" s="4" t="inlineStr">
        <is>
          <t xml:space="preserve">Supplemental Disclosure of Cash Flow Information Year ended December 31, 2021 December 31, 2020 December 31, 2019 (in thousands) Cash paid for interest $ 106,205 $ 13,062 $ 13,059 Cash paid for income taxes (net of refunds) $ 55,105 $ 27,604 $ 29,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t>
        </is>
      </c>
      <c r="B4" s="4" t="inlineStr">
        <is>
          <t>Accumulated Other Comprehensive Income Year ended December 31, 2021 December 31, 2020 (in thousands) Currency translation adjustments $ (75,986) $ (15,894) Currency impact on long term funding (9,854) (9,329) Actuarial loss on defined benefit pension plan (note 10) (5,098) (9,364) Realized gain on interest rate hedge — 4,658 Amortization of gain on interest rate hedge — (4,658) Loss on interest rate hedge — (905) Amortization of loss on interest rate hedge 1 15 Total $ (90,937) $ (35,4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52213</v>
      </c>
      <c r="C3" s="6" t="n">
        <v>840305</v>
      </c>
    </row>
    <row r="4">
      <c r="A4" s="4" t="inlineStr">
        <is>
          <t>Available for sale investments (Note 3a)</t>
        </is>
      </c>
      <c r="B4" s="5" t="n">
        <v>1712</v>
      </c>
      <c r="C4" s="5" t="n">
        <v>1729</v>
      </c>
    </row>
    <row r="5">
      <c r="A5" s="4" t="inlineStr">
        <is>
          <t>Accounts receivable, net (Note 18)</t>
        </is>
      </c>
      <c r="B5" s="5" t="n">
        <v>1342770</v>
      </c>
      <c r="C5" s="5" t="n">
        <v>715271</v>
      </c>
    </row>
    <row r="6">
      <c r="A6" s="4" t="inlineStr">
        <is>
          <t>Unbilled revenue (Note 18)</t>
        </is>
      </c>
      <c r="B6" s="5" t="n">
        <v>623121</v>
      </c>
      <c r="C6" s="5" t="n">
        <v>428684</v>
      </c>
    </row>
    <row r="7">
      <c r="A7" s="4" t="inlineStr">
        <is>
          <t>Other receivables</t>
        </is>
      </c>
      <c r="B7" s="5" t="n">
        <v>56760</v>
      </c>
      <c r="C7" s="5" t="n">
        <v>35394</v>
      </c>
    </row>
    <row r="8">
      <c r="A8" s="4" t="inlineStr">
        <is>
          <t>Prepayments and other current assets</t>
        </is>
      </c>
      <c r="B8" s="5" t="n">
        <v>114323</v>
      </c>
      <c r="C8" s="5" t="n">
        <v>53477</v>
      </c>
    </row>
    <row r="9">
      <c r="A9" s="4" t="inlineStr">
        <is>
          <t>Income taxes receivable (Note 14)</t>
        </is>
      </c>
      <c r="B9" s="5" t="n">
        <v>50299</v>
      </c>
      <c r="C9" s="5" t="n">
        <v>28118</v>
      </c>
    </row>
    <row r="10">
      <c r="A10" s="4" t="inlineStr">
        <is>
          <t>Total current assets</t>
        </is>
      </c>
      <c r="B10" s="5" t="n">
        <v>2941198</v>
      </c>
      <c r="C10" s="5" t="n">
        <v>2102978</v>
      </c>
    </row>
    <row r="11">
      <c r="A11" s="3" t="inlineStr">
        <is>
          <t>Other Assets:</t>
        </is>
      </c>
    </row>
    <row r="12">
      <c r="A12" s="4" t="inlineStr">
        <is>
          <t>Property, plant and equipment, net (Note 7)</t>
        </is>
      </c>
      <c r="B12" s="5" t="n">
        <v>336444</v>
      </c>
      <c r="C12" s="5" t="n">
        <v>174343</v>
      </c>
    </row>
    <row r="13">
      <c r="A13" s="4" t="inlineStr">
        <is>
          <t>Goodwill (Note 4)</t>
        </is>
      </c>
      <c r="B13" s="5" t="n">
        <v>9037931</v>
      </c>
      <c r="C13" s="5" t="n">
        <v>936257</v>
      </c>
    </row>
    <row r="14">
      <c r="A14" s="4" t="inlineStr">
        <is>
          <t>Intangible assets (Note 5)</t>
        </is>
      </c>
      <c r="B14" s="5" t="n">
        <v>4710843</v>
      </c>
      <c r="C14" s="5" t="n">
        <v>66460</v>
      </c>
    </row>
    <row r="15">
      <c r="A15" s="4" t="inlineStr">
        <is>
          <t>Operating right-of-use assets (Note 23)</t>
        </is>
      </c>
      <c r="B15" s="5" t="n">
        <v>198123</v>
      </c>
      <c r="C15" s="5" t="n">
        <v>84561</v>
      </c>
    </row>
    <row r="16">
      <c r="A16" s="4" t="inlineStr">
        <is>
          <t>Other non-current assets</t>
        </is>
      </c>
      <c r="B16" s="5" t="n">
        <v>70557</v>
      </c>
      <c r="C16" s="5" t="n">
        <v>20773</v>
      </c>
    </row>
    <row r="17">
      <c r="A17" s="4" t="inlineStr">
        <is>
          <t>Non-current income taxes receivable (Note 14)</t>
        </is>
      </c>
      <c r="B17" s="5" t="n">
        <v>18637</v>
      </c>
      <c r="C17" s="5" t="n">
        <v>17230</v>
      </c>
    </row>
    <row r="18">
      <c r="A18" s="4" t="inlineStr">
        <is>
          <t>Deferred tax asset (Note 14)</t>
        </is>
      </c>
      <c r="B18" s="5" t="n">
        <v>48392</v>
      </c>
      <c r="C18" s="5" t="n">
        <v>12705</v>
      </c>
    </row>
    <row r="19">
      <c r="A19" s="4" t="inlineStr">
        <is>
          <t>Equity method investments (Note 3c)</t>
        </is>
      </c>
      <c r="B19" s="5" t="n">
        <v>2373</v>
      </c>
      <c r="C19" s="5" t="n">
        <v>4534</v>
      </c>
    </row>
    <row r="20">
      <c r="A20" s="4" t="inlineStr">
        <is>
          <t>Investments in equity-long term (Note 3b)</t>
        </is>
      </c>
      <c r="B20" s="5" t="n">
        <v>22592</v>
      </c>
      <c r="C20" s="5" t="n">
        <v>15765</v>
      </c>
    </row>
    <row r="21">
      <c r="A21" s="4" t="inlineStr">
        <is>
          <t>Total Assets</t>
        </is>
      </c>
      <c r="B21" s="5" t="n">
        <v>17387090</v>
      </c>
      <c r="C21" s="5" t="n">
        <v>3435606</v>
      </c>
    </row>
    <row r="22">
      <c r="A22" s="3" t="inlineStr">
        <is>
          <t>Current Liabilities:</t>
        </is>
      </c>
    </row>
    <row r="23">
      <c r="A23" s="4" t="inlineStr">
        <is>
          <t>Accounts payable</t>
        </is>
      </c>
      <c r="B23" s="5" t="n">
        <v>90764</v>
      </c>
      <c r="C23" s="5" t="n">
        <v>51113</v>
      </c>
    </row>
    <row r="24">
      <c r="A24" s="4" t="inlineStr">
        <is>
          <t>Unearned revenue (Note 18)</t>
        </is>
      </c>
      <c r="B24" s="5" t="n">
        <v>1323961</v>
      </c>
      <c r="C24" s="5" t="n">
        <v>660883</v>
      </c>
    </row>
    <row r="25">
      <c r="A25" s="4" t="inlineStr">
        <is>
          <t>Other liabilities (Note 8)</t>
        </is>
      </c>
      <c r="B25" s="5" t="n">
        <v>949629</v>
      </c>
      <c r="C25" s="5" t="n">
        <v>399769</v>
      </c>
    </row>
    <row r="26">
      <c r="A26" s="4" t="inlineStr">
        <is>
          <t>Income taxes payable (Note 14)</t>
        </is>
      </c>
      <c r="B26" s="5" t="n">
        <v>59433</v>
      </c>
      <c r="C26" s="5" t="n">
        <v>12178</v>
      </c>
    </row>
    <row r="27">
      <c r="A27" s="4" t="inlineStr">
        <is>
          <t>Current bank credit lines and loan facilities (Note 24)</t>
        </is>
      </c>
      <c r="B27" s="5" t="n">
        <v>55150</v>
      </c>
      <c r="C27" s="5" t="n">
        <v>0</v>
      </c>
    </row>
    <row r="28">
      <c r="A28" s="4" t="inlineStr">
        <is>
          <t>Total current liabilities</t>
        </is>
      </c>
      <c r="B28" s="5" t="n">
        <v>2478937</v>
      </c>
      <c r="C28" s="5" t="n">
        <v>1123943</v>
      </c>
    </row>
    <row r="29">
      <c r="A29" s="3" t="inlineStr">
        <is>
          <t>Other Liabilities:</t>
        </is>
      </c>
    </row>
    <row r="30">
      <c r="A30" s="4" t="inlineStr">
        <is>
          <t>Non-current bank credit lines and loan facilities (Note 24)</t>
        </is>
      </c>
      <c r="B30" s="5" t="n">
        <v>5381162</v>
      </c>
      <c r="C30" s="5" t="n">
        <v>348477</v>
      </c>
    </row>
    <row r="31">
      <c r="A31" s="4" t="inlineStr">
        <is>
          <t>Non-current operating lease liabilities (Note 23)</t>
        </is>
      </c>
      <c r="B31" s="5" t="n">
        <v>159483</v>
      </c>
      <c r="C31" s="5" t="n">
        <v>60801</v>
      </c>
    </row>
    <row r="32">
      <c r="A32" s="4" t="inlineStr">
        <is>
          <t>Non-current other liabilities (Note 9)</t>
        </is>
      </c>
      <c r="B32" s="5" t="n">
        <v>41861</v>
      </c>
      <c r="C32" s="5" t="n">
        <v>26366</v>
      </c>
    </row>
    <row r="33">
      <c r="A33" s="4" t="inlineStr">
        <is>
          <t>Non-current government grants</t>
        </is>
      </c>
      <c r="B33" s="5" t="n">
        <v>735</v>
      </c>
      <c r="C33" s="5" t="n">
        <v>838</v>
      </c>
    </row>
    <row r="34">
      <c r="A34" s="4" t="inlineStr">
        <is>
          <t>Non-current income taxes payable (Note 14)</t>
        </is>
      </c>
      <c r="B34" s="5" t="n">
        <v>172109</v>
      </c>
      <c r="C34" s="5" t="n">
        <v>14539</v>
      </c>
    </row>
    <row r="35">
      <c r="A35" s="4" t="inlineStr">
        <is>
          <t>Deferred tax liability (Note 14)</t>
        </is>
      </c>
      <c r="B35" s="5" t="n">
        <v>1085976</v>
      </c>
      <c r="C35" s="5" t="n">
        <v>10406</v>
      </c>
    </row>
    <row r="36">
      <c r="A36" s="4" t="inlineStr">
        <is>
          <t xml:space="preserve">Commitments and contingencies (Note 16) </t>
        </is>
      </c>
      <c r="B36" s="5" t="n">
        <v>0</v>
      </c>
      <c r="C36" s="5" t="n">
        <v>0</v>
      </c>
    </row>
    <row r="37">
      <c r="A37" s="4" t="inlineStr">
        <is>
          <t xml:space="preserve">Total Liabilities </t>
        </is>
      </c>
      <c r="B37" s="5" t="n">
        <v>9320263</v>
      </c>
      <c r="C37" s="5" t="n">
        <v>1585370</v>
      </c>
    </row>
    <row r="38">
      <c r="A38" s="3" t="inlineStr">
        <is>
          <t>Shareholders' Equity:</t>
        </is>
      </c>
    </row>
    <row r="39">
      <c r="A39" s="4" t="inlineStr">
        <is>
          <t>Ordinary shares, par value 6 euro cents per share; 100,000,000 shares authorized, (Note 12), 52,788,093 shares issued and outstanding at December 31, 2020 and 53,622,206 shares issued and outstanding at December 31, 2019.</t>
        </is>
      </c>
      <c r="B39" s="5" t="n">
        <v>6640</v>
      </c>
      <c r="C39" s="5" t="n">
        <v>4580</v>
      </c>
    </row>
    <row r="40">
      <c r="A40" s="4" t="inlineStr">
        <is>
          <t>Additional paid-in capital</t>
        </is>
      </c>
      <c r="B40" s="5" t="n">
        <v>6733910</v>
      </c>
      <c r="C40" s="5" t="n">
        <v>617104</v>
      </c>
    </row>
    <row r="41">
      <c r="A41" s="4" t="inlineStr">
        <is>
          <t>Other undenominated capital (Note 13 (a))</t>
        </is>
      </c>
      <c r="B41" s="5" t="n">
        <v>1134</v>
      </c>
      <c r="C41" s="5" t="n">
        <v>1134</v>
      </c>
    </row>
    <row r="42">
      <c r="A42" s="4" t="inlineStr">
        <is>
          <t>Accumulated other comprehensive income (Note 22)</t>
        </is>
      </c>
      <c r="B42" s="5" t="n">
        <v>-90937</v>
      </c>
      <c r="C42" s="5" t="n">
        <v>-35477</v>
      </c>
    </row>
    <row r="43">
      <c r="A43" s="4" t="inlineStr">
        <is>
          <t>Retained earnings</t>
        </is>
      </c>
      <c r="B43" s="5" t="n">
        <v>1416080</v>
      </c>
      <c r="C43" s="5" t="n">
        <v>1262895</v>
      </c>
    </row>
    <row r="44">
      <c r="A44" s="4" t="inlineStr">
        <is>
          <t>Total Shareholders’ Equity</t>
        </is>
      </c>
      <c r="B44" s="5" t="n">
        <v>8066827</v>
      </c>
      <c r="C44" s="5" t="n">
        <v>1850236</v>
      </c>
    </row>
    <row r="45">
      <c r="A45" s="4" t="inlineStr">
        <is>
          <t>Total Liabilities and Shareholders’ Equity</t>
        </is>
      </c>
      <c r="B45" s="6" t="n">
        <v>17387090</v>
      </c>
      <c r="C45" s="6" t="n">
        <v>3435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Operating leases Lease costs recorded under operating leases were as follows: Year ended December 31, 2021 December 31, 2020 (in thousands) Operating lease costs $ 51,200 $ 31,088 Income from sub-leases (1,338) (940) Net operating lease costs $ 49,862 $ 30,148 Of the total cost of $49.9 million incurred in the year ended December 31, 2021, $47.5 million is recorded within selling, general and administration costs and $2.4 million is recorded within direct costs. Of the total cost of $30.1 million incurred in the year ended December 31, 2020, $27.6 million is recorded within selling, general and administration costs and $2.5 million is recorded within direct costs. During the years ended December 31, 2021 and December 31, 2020, the Group did not incur any costs related to variable lease payments. Right-of-use assets obtained, in exchange for lease obligations, net of early termination options now reasonably certain to be exercised, during the years ended December 31, 2021 and December 31, 2020 totaled $10.2 million and $12.1 million, respectively. During the year ended December 31, 2021, office consolidations resulted in the recognition of an impairment of ROU assets. The right-of-use assets related to these offices have been impaired and a charge of $15.4 million was recorded (see note 15 - Restructuring charges ). An impairment charge of $5.4 million was recognized during the year ended December 31, 2020. The weighted average remaining lease term and weighted-average discount rate at December 31, 2021 were 6.91 years and 2.51%, respectively. The weighted average remaining lease term and weighted-average discount rate at December 31, 2020 were 4.45 years and 2.53%, respectively. Future minimum lease payments under non-cancelable leases as of December 31, 2021 were as follows: Minimum rental payments (in thousands) 2022 $ 54,292 2023 45,469 2024 29,607 2025 20,758 2026 17,714 Thereafter 59,858 Total future minimum lease payments 227,698 Lease imputed interest (18,266) Total $ 209,432 Operating lease liabilities are presented as current and non-current. Operating lease liabilities of $49.9 million and $24.3 million have been included in other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urrent bank credit lines and loan facilities</t>
        </is>
      </c>
      <c r="B1" s="2" t="inlineStr">
        <is>
          <t>12 Months Ended</t>
        </is>
      </c>
    </row>
    <row r="2">
      <c r="B2" s="2" t="inlineStr">
        <is>
          <t>Dec. 31, 2021</t>
        </is>
      </c>
    </row>
    <row r="3">
      <c r="A3" s="3" t="inlineStr">
        <is>
          <t>Debt Disclosure [Abstract]</t>
        </is>
      </c>
    </row>
    <row r="4">
      <c r="A4" s="4" t="inlineStr">
        <is>
          <t>Non-current bank credit lines and loan facilities</t>
        </is>
      </c>
      <c r="B4" s="4" t="inlineStr">
        <is>
          <t>Non-current bank credit lines and loan facilities The Company had the following debt outstanding as of December 31, 2021 and December 31, 2020: Principal amount Interest rate as of December 31, December 31, (in thousands) December 31, 2021 2021 2020 Maturity Date Senior Secured Credit Facility Term loan 2.75 % $ 5,001,213 $ — July 2028 Senior Secured Notes 2.875 % 500,000 — July 2026 2020 Senior Notes: Series A notes — 275,000 Series B notes — 75,000 Total debt 5,501,213 350,000 Less current portion of long-term debt (55,150) — Total long-term debt 5,446,063 350,000 Less debt issuance costs and debt discount (64,901) (1,523) Total long-term debt, net $ 5,381,162 $ 348,477 The Company paid a $27.6 million debt discount in connection with the Senior Secured Credit Facility and Senior Secured Notes. The Company incurred interest costs from various financing arrangements during the years ended December 31, 2021, December 31, 2020 and December 31, 2019 as set out in the table below. These costs have been charged in the interest expense line of the Consolidated Statement of Operations. In the year ended December 31, 2021, the Company incurred $86.7 million transaction related financing costs (inclusive of the amortization of financing fees which were previously capitalized) associated with the debt facilities used to finance the Merger. Year ended December 31, 2021 December 31, 2020 December 31, 2019 (in thousands) Interest expense on drawn facilities $ 93,809 $ 13,406 $ 13,659 Amortization of financing costs 12,890 523 540 Transaction and one time financing costs 75,391 — — Other financing costs/(credits) 333 (910) (923) Total financing costs $ 182,423 $ 13,019 $ 13,276 As of December 31, 2021, the contractual maturities of the Company's debt obligations were as follows: Current maturities of long-term debt: (in thousands) 2022 55,150 2023 55,150 2024 55,150 2025 55,150 2026 and thereafter 5,280,613 Total $ 5,501,213 The Company's primary financing arrangements are its senior secured credit facilities (the "Senior Secured Credit Facilities"), which consists of a senior secured term loan and a revolving credit facility, and the senior secured notes (the "Senior Secured Notes"). Senior Secured Credit Facilities In conjunction with the completion of the Merger Agreement, on July 1, 2021, ICON entered into a credit agreement providing for a senior secured term loan facility of $5,515 million and a senior secured revolving loan facility in an initial aggregate principal amount of $300 million. The proceeds of the senior secured term loan facility were used to repay in full (i) PRA’s existing credit facilities and (ii) the Company's private placement notes outstanding and fund, in part, the transaction. The senior secured term loan facility will mature in July 2028 and the revolving loan facility will mature in July 2026. Borrowings under the senior secured term loan facility amortize in equal quarterly installments in an amount equal to 1.00% per annum of the principal amount, with the remaining balance due at final maturity. The interest rate margin applicable to borrowings under the senior secured term loan facility is LIBOR plus an applicable margin of 2.50%, in each case, with a step down of 0.25% if the first lien net leverage ratio is equal to or less than 4.00 to 1.00. The senior secured term loan facility is subject to a LIBOR floor of 0.50%. On November 10, 2021, the Company achieved a net leverage ratio of less than 4 times and the margin applicable to the senior secured term loan was reduced by 0.25% with the overall rate reducing from 3.0% to 2.75%. The interest rate margin applicable to borrowings under the revolving loan facility will be, at the option of the borrower, either (i) the applicable base rate plus an applicable margin of 1.00%, 0.60% or 0.25% based on ICON’s current corporate family rating assigned by S&amp;P of BB- (or lower), BB or BB+ (or higher), respectively, or (ii) LIBOR (or an alternative reference rate) plus an applicable margin of 2.00%, 1.60% or 1.25% based on ICON’s current corporate family rating assigned by S&amp;P of BB- (or lower), BB or BB+ (or higher), respectively. In addition, lenders of under the revolving loan facility are entitled to commitment fees as a percentage of the applicable margin at the time of drawing and utilization fees dependent on the proportion of the facility drawn. At December 31, 2021, no amounts have been drawn under the revolving loan facility with the exception of $4.1 million letters of credit given to landlords to guarantee lease arrangements. We continue to monitor the phasing out of LIBOR. We have engaged with our lenders on the implications of the change and will continue to discuss with them as replacement rates for LIBOR become more prevalent in the syndicated lending market. The Company is therefore subject to interest rate volatility in respect of the senior secured term loan facility, any future draw down on the Revolving Credit Facility or in respect of any future issuances of debt. The Borrowers’ (as defined in the credit agreement) obligations under the Senior Secured Credit Facilities are guaranteed by ICON and the subsidiary guarantors. The Senior Secured Credit Facilities are secured by a lien on substantially all of ICON’s, the Borrowers’ and each of the subsidiary guarantor’s assets (subject to certain exceptions), and the Senior Secured Credit Facilities will have a first-priority lien on such assets, which will rank pari passu with the lien securing the Senior Secured Notes (see below), subject to other permitted liens. Our long-term debt arrangements contain customary restrictive covenants and, as of December 31, 2021, we were in compliance with our restrictive covenants in all material respects. On September 27, 2021, the Company repaid $13.8 million of the senior secured term loan facility and made a quarterly interest payment of $40.4 million. On December 29, 2021, the Company repaid $500.0 million of the senior secured term loan facility and made a quarterly interest payment of $40.8 million. These repayments resulted in an additional charge associated with previously capitalized fees of $5.6 million. The Company is permitted to make prepayments on the senior secured term loan without penalty. Senior Secured Notes In addition to the Senior Secured Credit Facilities, on July 1, 2021, a subsidiary of the Company issued $500 million in aggregate principal amount of 2.875% senior secured notes due 2026 in a private offering (the “Offering”). The Senior Secured Notes will mature on July 15, 2026. The proceeds from the Offering and borrowings made under the Senior Secured Credit Facilities, together with cash on hand, were used to (i) fund the cash consideration payable by ICON for the Merger, (ii) repay existing indebtedness of ICON and PRA and (iii) pay fees and expenses related to the Merger, the Offering and the Senior Secured Credit Facilities. The Senior Secured Notes are guaranteed on a senior secured basis by ICON and its direct and indirect subsidiaries that guarantee the Senior Secured Credit Facilities. 2020 Senior Notes On December 8, 2020, the Company issued new senior notes, (the "2020 Senior Notes") for aggregate gross proceeds of $350.0 million in the private placement market. The 2020 Senior Notes were issued in two tranches; Series A Notes of $275.0 million at a fixed interest rate of 2.32% and Series B Notes of $75.0 million at a fixed interest rate of 2.43%. The effective interest rate was adjusted by the impact of an interest rate cash flow hedge which was entered into in advance of the rate fixing date. This cash flow hedge was deemed to be fully effective in accordance with ASC 815 'Derivatives and Hedging' . The realized loss related to this derivative was recorded within other comprehensive income and amortized over the life of the 2020 Senior Notes. The effective rate on the 2020 Senior Notes was fixed at 2.41%. In connection with the Merger, the Company was required to repay the 2020 Senior Notes prior to entering into the Senior Secured Credit Facilities and the Senior Secured Notes. In June 2021, ICON committed to entering into the Senior Secured Credit Facilities and the Senior Secured Notes and therefore committed to replacing the 2020 Senior Notes. The 2020 Senior Notes have been repaid and long term financing consisting of the Senior Secured Credit Facilities and the Senior Secured Notes have been drawn. The 2020 Senior Notes were repaid on July 1, 2021 inclusive of early repayment charges. The total repayment on July 1, 2021 was $364.0 million. Fair Value of Debt The estimated fair value of the Company’s debt was $5,507.2 million at December 31, 2021. The fair values of the Senior Secured Credit Facilities and Senior Secured Notes were determined based on Level 2 inputs, which are based on rates at which the debt is traded among financial institu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unbilled services, contract assets, accounts payable, and unearned revenue approximate fair value due to the short maturities of these instruments. Recurring Fair Value Measurements The Company classifies its interests in investments in equity-long term having considered the nature of its investment, the extent of influence over operating and financial decisions and the availability of readily determinable fair values. The Company determined that the interests in funds at December 31, 2021 and December 31, 2020 meet the definition of equity securities without readily determinable fair values. The Company concluded that the interests held at December 31, 2021 and December 31, 2020 qualify for the Net Asset Value (NAV) practical expedient in ASC 820 'Fair value measurements and disclosures'. Any increases or decreases in fair value are recognized in net income in the period. These are therefore measured at Level 3 of the fair value hierarchy. There was an increase in fair value of $3.2 million (December 31, 2020: $2.5 million) recognized in net income during the year bringing the carrying value of the subscriptions to $22.6 million at December 31, 2021 (December 31, 2020: $15.8 million). Non-recurring Fair Value Measurements Certain assets and liabilities are carried on the accompanying Consolidated Balance Sheet at cost and are not re-measured to fair value on a recurring basis. These assets include finite-lived intangible assets that are tested for impairment when a triggering event occurs and goodwill that is tested for impairment annually or when a triggering event occurs. As of December 31, 2021, assets carried on the balance sheet and not re-measured to fair value on a recurring basis totaled approximately $13,748.8 million and are identified as Level 3 assets. These assets are comprised of goodwill of $9,037.9 million and identifiable intangible assets, net of $4,710.8 million. Refer to note 24 - Non-current bank credit lines and loan facilities for additional information regarding the fair value of long-term debt bala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New Accounting Pronouncements</t>
        </is>
      </c>
      <c r="B1" s="2" t="inlineStr">
        <is>
          <t>12 Months Ended</t>
        </is>
      </c>
    </row>
    <row r="2">
      <c r="B2" s="2" t="inlineStr">
        <is>
          <t>Dec. 31, 2021</t>
        </is>
      </c>
    </row>
    <row r="3">
      <c r="A3" s="3" t="inlineStr">
        <is>
          <t>Accounting Changes and Error Corrections [Abstract]</t>
        </is>
      </c>
    </row>
    <row r="4">
      <c r="A4" s="4" t="inlineStr">
        <is>
          <t>Impact of New Accounting Pronouncements</t>
        </is>
      </c>
      <c r="B4" s="4" t="inlineStr">
        <is>
          <t>Impact of New Accounting Pronouncements Impact of new accounting pronouncements adopted during fiscal year ended December 31, 2021 (or previously) Business combinations In October 2021, the FASB issued ASU 2021-08 'Business Combinations (Topic 805) - Accounting for Contract Assets and Contract Liabilities from Contracts with Customers'.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ASU are effective for fiscal years beginning after December 15, 2022, including interim periods within those fiscal year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taken the option to early adopt the amendments in this ASU for year ended December 31, 2021 and apply the amendments to interim periods from the beginning of the fiscal year. The Company has applied the amendments of this ASU to the Merger with PRA, completed on July 1, 2021. The application of these amendments has resulted in a $16.0 million increase in goodwill and corresponding $16.0 million increase to unearned revenue compared to the Company's Balance Sheet at September 30, 2021. Since July 1, 2021, the Company had amortized $4.0 million of the unearned revenue adjustment through the revenue line in the Consolidated Statement of Comprehensive Income. This amortization has been reversed in December 2021 resulting in a net nil impact on revenue for the year ended December 31, 2021. Other accounting pronouncements adopted during fiscal year ended December 31, 2021 In December 2019, the FASB issued ASU 2019-12 'Simplifying the Accounting for Income Taxes (Topic 740)' . The amendments in this update simplify the accounting for income taxes by removing certain exceptions to the general principles in Topic 740. The amendments also improve consistent application of GAAP for other areas of Topic 740 by clarifying and amending existing guidance. The Company adopted the amendments in this ASU on a prospective basis, except where the required method of adoption is retrospective or modified retrospective. ASU 2019-12 is effective for the Company for the year ended December 31, 2021. The adoption of this ASU did not have a significant impact on the financial statements. In January 2020, the FASB issued ASU 2020-01, 'Investments-Equity Securities (Topic 321), Investments-Equity Method and Joint Ventures (Topic 323), and Derivatives and Hedging (Topic 815) '.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the Company for the year ended December 31, 2021, and has been applied on a prospective basis. The adoption of this ASU did not have a significant impact on the financial statements. In August 2020, the FASB issued ASU 2020-06 ‘Accounting for Convertible Instruments and Contracts in an Entity’s Own Equity’ which removes the separation models in ASC 470 ‘Debt’ for convertible debt with cash conversion features and convertible instruments with beneficial conversion features. The ASU also removes from ASC 815 ‘Derivatives and Hedge Accounting’ certain conditions for equity classification for contracts on an entity’s own equity. The ASU is effective for the Company for the year ended December 31, 2021. The adoption of this ASU did not have a significant impact on the financial statements. Impact of new accounting pronouncements which will be adopted during fiscal year ended December 31, 2022 No other new accounting pronouncement issued or effective has had, or is expected to have, a significant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Subsidiaries of the Company earned revenue of $30,000 (December 31, 2020: $321,000) from DS Biopharma Limited (formerly Dignity Sciences Limited) during the year. Dr. John Climax is Executive Chairman and a Director and shareholder of DS Biopharma Limited. $12,000 was recorded as due from DS Biopharma Limited at December 31, 2021 (December 31, 2020: $41,000). Subsidiaries of the Company earned revenue of $551,000 (December 31, 2020: $9,000) from Afimmune Limited during the year. Dr. John Climax is Chief Executive Officer and a Director and shareholder of Afimmune Limited. $197,000 was recorded as due from Afimmune Limited at December 31, 2021 (December 31, 2020: $nil). On July 24, 2020, a subsidiary of the Company, ICON Clinical Research Limited, entered into an agreement to jointly establish a new company, Oncacare, with a third party. The Company has invested $4.9 million to obtain a 49% interest in the voting share capital of Oncacare. The Company provided corporate support services to Oncacare to the value of $465,000 during the year ended December 31, 2021. $264,000 was recorded as due from Oncacare at December 31, 2021. During the year ended December 31, 2021, the Company provided a loan of $10 million to Oncacare in order to fund the continued start up of the business' operations. The loan accrues annual interest at 1.6% and the loan is repayable on June 30, 2025. The full amount of this loan remains outstanding at December 31, 2021 along with accrued interest of $23,000. The majority investor in Oncacare has the right to sell the 51% majority voting share capital exclusively to the Company in an eighteen month period, commencing January 1, 2023 and ICON also has the right to acquire the 51% majority voting share capital from August 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1</t>
        </is>
      </c>
    </row>
    <row r="3">
      <c r="A3" s="3" t="inlineStr">
        <is>
          <t>Earnings Per Share [Abstract]</t>
        </is>
      </c>
    </row>
    <row r="4">
      <c r="A4" s="4" t="inlineStr">
        <is>
          <t>Net income per ordinary share</t>
        </is>
      </c>
      <c r="B4" s="4" t="inlineStr">
        <is>
          <t xml:space="preserve">Net income per ordinary share Basic net income per ordinary share attributable to the Group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Basic and diluted net income per ordinary share attributable to the Group for the years ended December 31, 2020 and December 31, 2019 include the adjustment to reflect the accretion of the noncontrolling interest in MeDiNova to its redemption value. The noncontrolling interest was acquired in the year ended December 31, 2020 and therefore no adjustment has been required in the year ended December 31, 2021. The reconciliation of the number of shares used in the computation of basic and diluted net income per ordinary share is as follows: December 31, 2021 December 31, 2020 December 31, 2019 Weighted average number of ordinary shares outstanding for basic net income per ordinary share 67,110,186 52,859,911 53,859,537 Effect of dilutive share options outstanding 958,125 423,674 473,924 Weighted average number of ordinary shares outstanding for diluted net income per ordinary share 68,068,311 53,283,585 54,333,461 The reconciliation between net income attributable to the Group per the Consolidated Statement of Operations and the net income used to calculate net income per ordinary share attributable to the Group is as follows: December 31, 2021 December 31, 2020 December 31, 2019 (in thousands) Net income attributable to the Group $ 153,185 332,331 $ 373,986 Noncontrolling interest adjustment to redemption amount — (4,522) (5,048) Net income attributable to the Group (including NCI redemption adjustment) 153,185 327,809 368,938 December 31, 2021 December 31, 2020 December 31, 2019 Net income per Ordinary Share attributable to the Group (including NCI redemption adjustment): Basic $ 2.28 $ 6.20 $ 6.85 Diluted $ 2.25 $ 6.15 $ 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 he Company has evaluated subsequent events from the Balance Sheet date th rough March 1, 2022, the d ate at which the consolidated financial statements were available to be issued. On February 18, 2022, the Company's Board of Directors authorized a new buyback program of up to $100 million of the outstanding ordinary shares of the Company. All ordinary shares that are redeemed under the buyback program will be canceled in accordance with the constitutional documents of the Company and the nominal value of these shares transferred to an undenominated capital fund as required under Irish Company law. Repurchases under the share buyback program may be effected from time to time in open market or privately negotiated transactions in accordance with agreed terms and limitations. The timing and amount of the repurchase transactions under this program will depend on a variety of factors, including market conditions and corporate and regulatory considerations. Depending upon results of operations, market conditions and the development of the economy, as well as other factors, generally we will consider share repurchases on an opportunistic basis from time to time. At March 1, 2022, the Company has repurchased $80.9 million of ordinary shares of the Company since December 31, 2021. The Company has determined that there are no other items to disclo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t>
        </is>
      </c>
    </row>
    <row r="5">
      <c r="A5" s="4" t="inlineStr">
        <is>
          <t>Use of Estimates</t>
        </is>
      </c>
      <c r="B5" s="4" t="inlineStr">
        <is>
          <t>Use of estimates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al management estimates and judgments used in preparing the financial statements relate to revenue recognition and intangible assets acquired in a business combination.</t>
        </is>
      </c>
    </row>
    <row r="6">
      <c r="A6" s="4" t="inlineStr">
        <is>
          <t>Revenue Recognition</t>
        </is>
      </c>
      <c r="B6" s="4" t="inlineStr">
        <is>
          <t>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t>
        </is>
      </c>
    </row>
    <row r="7">
      <c r="A7" s="4" t="inlineStr">
        <is>
          <t>Third Party Costs (Reimbursable expenses)</t>
        </is>
      </c>
      <c r="B7" s="4" t="inlineStr">
        <is>
          <t>Pass-through/ Reimbursable expenses Pass through/ Reimbursable expenses comprise investigator payments and certain other costs which are reimbursed by clients under terms specific to each contract to the investigators. See note 2 (e) Direct costs below. (e) Direct costs Direct costs consist of compensation, associated employee benefits and share-based payments for project-related employees and other direct project-related costs. Reimbursable expenses are presented within direct costs. This presentation is to align the presentation of costs with our assessment that our clinical trial service is a single performance obligation satisfied over time i.e. the full-service obligation is in respect of a clinical trial (including those services performed by investigators and other parties) is considered a single performance obligation. Reimbursable expenses are recorded once the activity which forms the basis for the cost has occurred. Investigator payment costs are recorded and reported reflecting investigator activity over the life of the contract. Investigator payments are made based on predetermined contractual arrangements. Timing of payments may differ from the recording and reporting of the expense which is based on activity.</t>
        </is>
      </c>
    </row>
    <row r="8">
      <c r="A8" s="4" t="inlineStr">
        <is>
          <t>Advertising Costs</t>
        </is>
      </c>
      <c r="B8" s="4" t="inlineStr">
        <is>
          <t>Advertising costsAll costs associated with advertising and promotion are expensed as incurred.</t>
        </is>
      </c>
    </row>
    <row r="9">
      <c r="A9" s="4" t="inlineStr">
        <is>
          <t>Foreign Currencies and Translation of Subsidiaries</t>
        </is>
      </c>
      <c r="B9" s="4" t="inlineStr">
        <is>
          <t>Foreign currencies and translation of subsidiariesICON plc's financial statements are prepared in United States dollars. Transactions in currencies other than the functional currency of the individual entities within the ICON Group are recorded at the rate ruling at the date of the transaction. Monetary assets and liabilities denominated in currencies other than the functional currency of the individual entities within the ICON Group are translated into the functional currency of that entity at exchange rates prevailing at the Balance Sheet date. Adjustments resulting from these translations are charged or credited to income.The financial statements of subsidiaries with other functional currencies are translated at period end rates for the Consolidated Balance Sheets and average rates for the Consolidated Statements of Operations. Translation gains and losses arising are reported as a movement on accumulated other comprehensive income. Foreign currency transaction gains and losses are reported in other comprehensive income ("currency impact of long term funding") rather than through income where the foreign currency transaction is 'long-term investment' in nature i.e. settlement is not planned or anticipated in the foreseeable future.</t>
        </is>
      </c>
    </row>
    <row r="10">
      <c r="A10" s="4" t="inlineStr">
        <is>
          <t>Disclosure of Fair Value of Financial Instruments</t>
        </is>
      </c>
      <c r="B10" s="4" t="inlineStr">
        <is>
          <t>Disclosure of fair value of financial instruments Cash, cash equivalents, other receivables, available for sale investments, accounts receivable, accounts payable, investigator payments and income taxes payable have carrying amounts that approximate fair value due to the short term maturities of these instruments. Other liabilities' carrying amounts approximate fair value based on net present value of estimated future cash flows. Debt is measured at historical cost. Financial instruments are measured in the Consolidated Balance Sheet at amortized cost or fair value using a fair value hierarchy of valuation inputs. The fair valu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Level 1: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Company classifies its investments in short term debt or equity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the Consolidated Statement of Operations. Losses other than temporary, which reduce the carrying amount below cost are recognized in Consolidated Statement of Operations.</t>
        </is>
      </c>
    </row>
    <row r="11">
      <c r="A11" s="4" t="inlineStr">
        <is>
          <t>Business Combinations</t>
        </is>
      </c>
      <c r="B11" s="4" t="inlineStr">
        <is>
          <t xml:space="preserve">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he Company allocates a share of net income to the noncontrolling interest holders based on percentage ownership. </t>
        </is>
      </c>
    </row>
    <row r="12">
      <c r="A12" s="4" t="inlineStr">
        <is>
          <t>Goodwill and Impairment</t>
        </is>
      </c>
      <c r="B12" s="4" t="inlineStr">
        <is>
          <t>Goodwill and Impairment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 The Company tests goodwill annually for any impairments or whenever events occur which may indicate impairment. An impairment charge would be recognized for any amount by which the carrying amount exceeds the reporting unit's fair value up to the amount of existing goodwill. The Company performs a qualitative assessment for a reporting unit to determine if the quantitative impairment test is necessary.</t>
        </is>
      </c>
    </row>
    <row r="13">
      <c r="A13" s="4" t="inlineStr">
        <is>
          <t>Intangible Assets</t>
        </is>
      </c>
      <c r="B13" s="4" t="inlineStr">
        <is>
          <t>Intangible assetsIntangible assets are amortized on a straight line basis over their estimated useful life.</t>
        </is>
      </c>
    </row>
    <row r="14">
      <c r="A14" s="4" t="inlineStr">
        <is>
          <t>Cash and Cash Equivalents</t>
        </is>
      </c>
      <c r="B14" s="4" t="inlineStr">
        <is>
          <t>Cash and cash equivalentsCash and cash equivalents include cash and highly liquid investments with initial maturities of three months or less and are stated at cost, which approximates market value.</t>
        </is>
      </c>
    </row>
    <row r="15">
      <c r="A15" s="4" t="inlineStr">
        <is>
          <t>Investment in Debt, Equity and Other</t>
        </is>
      </c>
      <c r="B15" s="4" t="inlineStr">
        <is>
          <t>Investments in debt, equity and other Available for sale investments The Company classifies short-term investments as available for sale in accordance with the terms of ASC 320 'Investments - Debt and Equity Securities' . Realized gains and losses are determined using specific identification. The investments are reported at fair value, with unrealized gains or losses reported in a separate component of shareholders' equity. Any differences between the cost and fair value of the investments are represented by accrued interest and unrealized gains/losses. Long term investments The Company classifies its interests in funds having considered the nature of its investment, the extent of influence over operating and financial decisions and the availability of readily determinable fair values. The Company determined that the interests in funds at December 31, 2021 meet the definition of equity securities without readily determinable fair values. The Company concluded that the interests held at December 31, 2020 and December 31, 2021 qualify for the NAV practical expedient in ASC 820 ' Fair value measurements and disclosure s'. Any increases or decreases in fair value are recognized in net income in the period. These are therefore measured at Level 3 of the fair value hierarchy. Equity method investments The Company’s investments that are not consolidated are accounted for under the equity method if the Company exercises significant influence that is considered to be greater than minor. These investments are classified as equity method investments on the accompanying Consolidated Balance Sheet. The Company records its pro rata share of the earnings/losses of these investments in Share of equity method investments in the Consolidated Statement of Operations. The Company reviews these for impairment whenever events or changes in circumstances indicate that the carrying amounts may not be recoverable.</t>
        </is>
      </c>
    </row>
    <row r="16">
      <c r="A16" s="4" t="inlineStr">
        <is>
          <t>Accounts Receivable, Net and Unbilled Revenue</t>
        </is>
      </c>
      <c r="B16" s="4" t="inlineStr">
        <is>
          <t>Accounts receivable, net and unbilled revenue Accounts receivable and unbilled revenue are recorded at fair value less an estimate of the credit losses expected to be incurred on the Company's accounts receivable portfolio. The Company'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Company's receivables and unbilled services are predominantly due from large and mid-tier pharmaceutical and biotechnology companies that share similar risk characteristics. The Company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solidated Statement of Operations. Losses are charged against the allowance when management believes the uncollectibility of a previously provisioned amount is confirmed. Where the Company enters into an agreement to sell certain portfolios of its accounts receivable balances, the sale is accounted for in accordance with ASC Topic 860 'Transfers and Servicing'</t>
        </is>
      </c>
    </row>
    <row r="17">
      <c r="A17" s="4" t="inlineStr">
        <is>
          <t>Inventory</t>
        </is>
      </c>
      <c r="B17" s="4" t="inlineStr">
        <is>
          <t>InventoryInventory is valued at the lower of cost and net realizable value and after provisions for obsolescence. The cost of inventories comprises the purchase price and attributable costs, less trade discounts.</t>
        </is>
      </c>
    </row>
    <row r="18">
      <c r="A18" s="4" t="inlineStr">
        <is>
          <t>Property, Plant and Equipment</t>
        </is>
      </c>
      <c r="B18" s="4" t="inlineStr">
        <is>
          <t xml:space="preserve">Property, plant and equipment 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 </t>
        </is>
      </c>
    </row>
    <row r="19">
      <c r="A19" s="4" t="inlineStr">
        <is>
          <t>Leases</t>
        </is>
      </c>
      <c r="B19" s="4" t="inlineStr">
        <is>
          <t>Leases The Company adopted ASC 842 'Leases' ( ASC 842), with a date of initial application of January 1, 2019. The lease accounting policy applied in preparation of the results for the year ended December 31, 2020 and December 31, 2021 therefore reflect application of ASC 842. The Company adopted the standard using the cumulative-effect adjustment approach. Under this transition method, the Company applied the ASC 842 as at the date of initial application (i.e. January 1, 2019), without restatement of comparative period amounts. The cumulative effect of applying the standard is recorded as an adjustment to the opening consolidated balance sheet as at the date of initial application. ASC 842 requires lessees to recognize the rights and obligations resulting from virtually all leases on the Consolidated Balance Sheet as right-of-use (ROU) assets with corresponding lease liabilities. The most significant impact of application of the standard for the Company related to the recognition of right-of-use assets and lease liabilities on the Consolidated Balance Sheet for operating leases for certain property, vehicles and equipment. Prior to application of ASC 842, costs in respect of operating leases were charged to the Consolidated Statements of Operations on a straight-line basis over the lease term. Pursuant to certain practical expedients available as part of adopting ASC 842, ICON did not reassess whether existing or expired supplier contracts are or contain leases, the classification of existing or expired leases, or whether unamortized initial direct costs meet the new definition of initial direct costs under ASC 842. Additionally, the Company elected to use hindsight in determining the lease term and in assessing impairment of ROU assets, if any. The Company determines if an arrangement is a lease at inception. Finance leases, if any, are depreciated on the same basis as property, plant and equipment. At December 31, 2021 and December 31, 2020, the Company did not account for any leases as finance leases. Operating leases are included in operating right-of-use assets, other liabilities and non-current operating lease liabilities on our Consolidated Balance Sheet with the lease charge recognized on a straight-line basis over the lease term. ROU assets and lease liabilities are recognized based on the present value of future minimum lease payments over the lease term at commencement date or date of transition. Our lease terms may also include options to extend or terminate. The Company actively reviews options to extend or terminate leases and adjusts the ROU asset and lease liability when it is reasonably certain the option will be exercised. The ROU asset is adjusted for any prepayments made at the date of commencement and any initial direct costs incurred. As most of the Company's leases do not provide an implicit rate, the discount rate used is based on the rate of traded corporate bonds available at the commencement date adjusted for country risk, liquidity and lease term. The Company accounts for lease and non-lease components separately with lease components flowing through the Consolidated Balance Sheet and non-lease components expensed directly to the Consolidated Statements of Operations. Leasehold improvements are amortized over the shorter of the depreciable lives of the corresponding fixed assets or the lease term including any applicable renewals. Certain property leases include variable lease payments resulting from periodic rent increases based on an index which cannot be reasonably estimated at the lease commencement date. These costs are expensed as incurred on the Consolidated Statements of Operations. In some cases, the Company enters into sublease agreements and becomes both a lessee and a lessor for the same underlying asset. Although subleases are accounted for separately from the lease they relate to, subleases are accounted for in the same way as other leases.</t>
        </is>
      </c>
    </row>
    <row r="20">
      <c r="A20" s="4" t="inlineStr">
        <is>
          <t>Income Taxes</t>
        </is>
      </c>
      <c r="B20" s="4" t="inlineStr">
        <is>
          <t>Income taxes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ILTI (“global intangible low-taxed income”) in the period it arises and has therefore not provided for deferred taxes in respect of this item.</t>
        </is>
      </c>
    </row>
    <row r="21">
      <c r="A21" s="4" t="inlineStr">
        <is>
          <t>Government Grants</t>
        </is>
      </c>
      <c r="B21" s="4" t="inlineStr">
        <is>
          <t>Government grants Government grants received relating to capital expenditures are shown by deducting the grant from the asset's carrying amount and crediting them to income on a basis consistent with the depreciation policy of the relevant assets. Grants relating to categories of operating expenditures are shown as deferred income and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t>
        </is>
      </c>
    </row>
    <row r="22">
      <c r="A22" s="4" t="inlineStr">
        <is>
          <t>Research and Development Credits</t>
        </is>
      </c>
      <c r="B22" s="4" t="inlineStr">
        <is>
          <t>Research and development creditsResearch and development credits are available to the Company under the tax laws in certain jurisdictions, based on qualifying research and development spend as defined under those tax laws. Research and development credits are generally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t>
        </is>
      </c>
    </row>
    <row r="23">
      <c r="A23" s="4" t="inlineStr">
        <is>
          <t>Pension Costs</t>
        </is>
      </c>
      <c r="B23" s="4" t="inlineStr">
        <is>
          <t>Pension costs The Company contributes to defined contribution plans covering all eligible employees. The Company contributes to these plans based upon various fixed percentages of employee compensation and such contributions are expensed as incurred. The Company operates, through certain subsidiaries, a defined benefit plan for certain employees located in the United Kingdom and Switzerland. The Company accounts for the costs of these plans in accordance with ASC 715-30 'Defined Benefit Plans – Pension' . These plans are presented in accordance with the requirements of ASC 715-60 'Defined Benefit Plans – Other Postretirement' . The Company also maintains various retirement plans across the Group, many of which are required by local employment laws.</t>
        </is>
      </c>
    </row>
    <row r="24">
      <c r="A24" s="4" t="inlineStr">
        <is>
          <t>Redeemable Non-Controlling Interests and Equity</t>
        </is>
      </c>
      <c r="B24" s="4" t="inlineStr">
        <is>
          <t xml:space="preserve">Redeemable noncontrolling interests and equity The Company acquired a majority ownership interest in MeDiNova during the year ended December 31, 2019. Included in the purchase agreement were put and call option arrangements with the noncontrolling interest holders that required (put option) or enabled (call option) the Company to purchase the remaining minority ownership at a future date. The option was accounted for as temporary equity, which is presented separately as redeemable noncontrolling interest on the Consolidated Balance Sheet. This classification reflects the assessment that the instruments are contingently redeemable in accordance with ASC 480-10-S99 'Distinguishing Liabilities from Equity'. On March 9, 2020, ICON exercised its option to call the remaining shares and took 100% ownership of MeDiNova. </t>
        </is>
      </c>
    </row>
    <row r="25">
      <c r="A25" s="4" t="inlineStr">
        <is>
          <t>Net Income per Ordinary Share</t>
        </is>
      </c>
      <c r="B25" s="4" t="inlineStr">
        <is>
          <t>Net income per ordinary share Basic net income per ordinary share attributable to the Company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Basic and diluted net income per ordinary share attributable to the Company includes the adjustment to reflect the accretion of the noncontrolling interest in MeDiNova to its redemption value (see note 27 - Net income per ordinary share ).</t>
        </is>
      </c>
    </row>
    <row r="26">
      <c r="A26" s="4" t="inlineStr">
        <is>
          <t>Share-Based Compensation</t>
        </is>
      </c>
      <c r="B26" s="4" t="inlineStr">
        <is>
          <t>Share-based compensation The Company accounts for its share options, Restricted Share Units ("RSUs") and Performance Share Units ("PSUs") in accordance with the provisions of ASC 718 'Compensation – Stock Compensation'. Share-based compensation expense for equity-settled awards made to employees and directors is measured and recognized based on estimated grant date fair values. These equity-settled awards include employee share options, RSUs and PSUs.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 Liability classified awards are measured at the fair value of the award on the grant date and remeasured at each reporting period at fair value until the award is settled. Replacement awards In connection with the completion of the Merger, the company issued replacement awards to the holders of PRA equity awards on July 1, 2021. An exchange of share-based compensation awards in a business combination is treated as a modification under ASC 718. The replacement awards and the original acquiree awards are measured at fair value at the acquisition date and calculated using the fair-value-based measurement principles in ASC 718. Amounts attributable to pre-combination vesting are accounted for as part of the consideration transferred for the acquiree. Amounts attributable to post-combination vesting are accounted for separate from the business combination and are recognized as compensation cost in the post-combination period.</t>
        </is>
      </c>
    </row>
    <row r="27">
      <c r="A27" s="4" t="inlineStr">
        <is>
          <t>Impairment of Long-Lived Assets</t>
        </is>
      </c>
      <c r="B27" s="4" t="inlineStr">
        <is>
          <t>Impairment of long-lived assetsLong-lived assets are reviewed for impairment whenever events or changes in circumstances indicate that the carrying amount of an asset may not be recoverable.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Assets to be disposed of are reported at the lower of the carrying amount of the asset or fair value less selling costs.</t>
        </is>
      </c>
    </row>
    <row r="28">
      <c r="A28" s="4" t="inlineStr">
        <is>
          <t>Derivative Financial Instruments</t>
        </is>
      </c>
      <c r="B28" s="4" t="inlineStr">
        <is>
          <t>Derivative financial instruments We enter into transactions in the normal course of business using various financial instruments in order to hedge against exposure to fluctuating exchange and interest rates. We use derivative financial instruments to reduce exposure to fluctuations in interest rates. A derivative is a financial instrument or other contract whose value changes in response to some underlying variable, which has an initial net investment smaller than would be required for other instruments that have a similar response to the variable and that will be settled at a future date. We do not enter into derivative financial instruments for trading or speculative purposes. We did not hold any interest rate swap contracts or forward currency contracts at December 31, 2021 or December 31, 2020. We use derivative financial instruments to reduce exposure to fluctuations in foreign exchange rates. During the years ended December 31, 2019 and December 31, 2020, we entered into forward currency contracts in respect of identified exposure arising from euro payments. All contracts expired during the year in which the contract was entered into. No forward currency contracts were entered into during the year ended December 31, 2021. Our accounting policies for derivative financial instruments are based on whether they meet the criteria for designation as cash flow or fair value hedges. A designated hedge of the exposure to variability in the future cash flows of an asset or a liability, or of a forecast transaction, is referred to as a cash flow hedge. A designated hedge of the exposure to changes in fair value of an asset or a liability is referred to as a fair value hedge. The criterion for designating a derivative as a hedge includes the assessment of the instrument's effectiveness in risk reduction, matching of the derivative instrument to its underlying transaction and the probability that the underlying transaction will occur. For derivatives with cash flow hedge accounting designation, we report the gain or loss from the effective portion of the hedge as a component of Other Comprehensive Income and reclassify it into earnings in the same period or periods in which the hedged transaction affects earnings and within the same Consolidated Statement of Operations line item as the impact of the hedged transaction. For derivatives with fair value hedge accounting designation, we recognize gains or losses from the change in fair value of these derivatives, as well as the offsetting change in the fair value of the underlying hedged item, in earnings. Fair value gains and losses arising on derivative financial instruments not qualifying for hedge accounting are reported in our Consolidated Statement of Operations. The company has entered into certain put and call arrangements to purchase equity in unconsolidated entities at a future date. These arrangements are accounted for at fair value at the balance sheet date.</t>
        </is>
      </c>
    </row>
    <row r="29">
      <c r="A29" s="4" t="inlineStr">
        <is>
          <t>Debt Issuance Costs</t>
        </is>
      </c>
      <c r="B29" s="4" t="inlineStr">
        <is>
          <t>Debt issuance costs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 Early repayment of debt facilities can result in modification of the debt and the acceleration of the amortization of debt issuance costs.</t>
        </is>
      </c>
    </row>
    <row r="30">
      <c r="A30" s="4" t="inlineStr">
        <is>
          <t>Transaction and Integration-related Expenses</t>
        </is>
      </c>
      <c r="B30" s="4" t="inlineStr">
        <is>
          <t xml:space="preserve">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he Company allocates a share of net income to the noncontrolling interest holders based on percentage ownership. </t>
        </is>
      </c>
    </row>
    <row r="31">
      <c r="A31" s="4" t="inlineStr">
        <is>
          <t>Restructuring</t>
        </is>
      </c>
      <c r="B31" s="4" t="inlineStr">
        <is>
          <t>RestructuringRestructuring charges reflect certain one-time costs arising from reorganization programs announced by Company management. These programs generally result in asset impairments and workforce reductions in order to optimize the Company’s structure and facilitate improved long-term performance. Impairment charges are taken when the value-in-use of the asset is less than the asset’s carrying value. Workforce related charges are taken when an approved reorganization program is communicated to the relevant employee groups.</t>
        </is>
      </c>
    </row>
    <row r="32">
      <c r="A32" s="4" t="inlineStr">
        <is>
          <t>Reclassifications</t>
        </is>
      </c>
      <c r="B32" s="4" t="inlineStr">
        <is>
          <t>ReclassificationsCertain prior period amounts in the consolidated financial statements and accompanying notes have been reclassified to conform to the current period’s presentation. Most notably, the Company has presented transaction and integration-related expenses as a separate line in the Consolidated Statement of Operations and reclassified certain costs incurred in the years ended December 31, 2020 and December 31, 2019 within this line. These costs consist of transaction and integration-related expenses and contingent consideration valuation adjustments related to ICON's prior period acquisitions. These costs were previously presented in the selling, general and administrative expenses but have been reclassified to transaction and integration-related expenses to conform to the current period’s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Adjustments Resulting From Foreign Currency Translations</t>
        </is>
      </c>
      <c r="B4" s="4" t="inlineStr">
        <is>
          <t xml:space="preserve">Amounts charged or credited to the Consolidated Statements of Operations for the years ended December 31, 2021, December 31, 2020 and December 31, 2019 were as follows: Year ended 2021 2020 2019 (in thousands) Amounts (credited)/charged $ (14,316) $ 5,979 $ 590 </t>
        </is>
      </c>
    </row>
    <row r="5">
      <c r="A5" s="4" t="inlineStr">
        <is>
          <t>Estimated Useful Lives of Assets</t>
        </is>
      </c>
      <c r="B5" s="4" t="inlineStr">
        <is>
          <t>Depreciation of property, plant and equipment is computed using the straight line method based on the estimated useful lives of the assets as listed below: Years Building 40 Computer equipment and software 2-8 Office furniture and fixtures 8 Laboratory equipment 5 Motor vehicles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Cost and Fair Value of Investments</t>
        </is>
      </c>
      <c r="B4" s="4" t="inlineStr">
        <is>
          <t xml:space="preserve">December 31, 2021 December 31, 2020 (in thousands) Available for sale investments at start of year $ 1,729 $ 49,628 Purchases 480 — Sales and maturities (497) (47,902) Realized gain on sale of short term investments — 234 Unrealized capital loss – investments — (231) $ 1,712 $ 1,729 </t>
        </is>
      </c>
    </row>
    <row r="5">
      <c r="A5" s="4" t="inlineStr">
        <is>
          <t>Available For Sale Short Term Investments by Major Security Type</t>
        </is>
      </c>
      <c r="B5" s="4" t="inlineStr">
        <is>
          <t xml:space="preserve">The following table represents our available for sale short term investments by major security type as of December 31, 2021: Maturity by period Cost Fair Value Less than 1 1 to 5 (in millions) Term deposits $ 1.7 $ 1.7 $ 0.5 $ 1.2 Total ($ in millions) $ 1.7 $ 1.7 $ 0.5 $ 1.2 </t>
        </is>
      </c>
    </row>
    <row r="6">
      <c r="A6" s="4" t="inlineStr">
        <is>
          <t>Equity Method Investments</t>
        </is>
      </c>
      <c r="B6" s="4" t="inlineStr">
        <is>
          <t xml:space="preserve">The following table represents our equity method investments at December 31, 2021: Ownership Percentage Carrying Value Carrying Value December 31, 2021 December 31, 2021 December 31, 2020 (in thousands) Oncacare Limited 49 % $ 2,373 $ 4,5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Ordinary shares, par value (in EUR per share)</t>
        </is>
      </c>
      <c r="B3" s="7" t="n">
        <v>6</v>
      </c>
      <c r="C3" s="7" t="n">
        <v>6</v>
      </c>
    </row>
    <row r="4">
      <c r="A4" s="4" t="inlineStr">
        <is>
          <t>Ordinary shares, shares authorized (in shares)</t>
        </is>
      </c>
      <c r="B4" s="5" t="n">
        <v>100000000</v>
      </c>
      <c r="C4" s="5" t="n">
        <v>100000000</v>
      </c>
    </row>
    <row r="5">
      <c r="A5" s="4" t="inlineStr">
        <is>
          <t>Ordinary shares, shares issued (in shares)</t>
        </is>
      </c>
      <c r="B5" s="5" t="n">
        <v>81554683</v>
      </c>
      <c r="C5" s="5" t="n">
        <v>52788093</v>
      </c>
    </row>
    <row r="6">
      <c r="A6" s="4" t="inlineStr">
        <is>
          <t>Ordinary shares, shares outstanding (in shares)</t>
        </is>
      </c>
      <c r="B6" s="5" t="n">
        <v>81554683</v>
      </c>
      <c r="C6" s="5" t="n">
        <v>52788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December 31, 2021 December 31, 2020 (in thousands) Opening goodwill $ 936,257 $ 883,170 Current year acquisitions (note 6) 8,120,006 27,191 Prior period acquisition — 123 Foreign exchange movement (18,332) 25,773 Closing goodwill $ 9,037,931 $ 936,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December 31, 2021 December 31, 2020 Cost (in thousands) Customer relationships $ 4,056,642 $ 144,251 Order backlog 528,022 39,269 Trade names &amp; brands 204,685 2,766 Patient database 170,525 2,552 Technology assets 121,507 11,173 Total cost 5,081,381 200,011 Accumulated amortization (370,538) (133,551) Net book value $ 4,710,843 $ 66,460 </t>
        </is>
      </c>
    </row>
    <row r="5">
      <c r="A5" s="4" t="inlineStr">
        <is>
          <t>Schedule of Future Intangible Asset Amortization Expense</t>
        </is>
      </c>
      <c r="B5" s="4" t="inlineStr">
        <is>
          <t xml:space="preserve">Future intangible asset amortization expense for the years ended December 31, 2022 to December 31, 2026 is as follows: Year Ended (in thousands) 2022 $ 456,973 2023 454,235 2024 338,463 2025 222,191 2026 208,175 $ 1,680,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The Merger Date fair value of the consideration transferred consisted of the following: (in thousands) Fair value of cash consideration 5,308,646 Fair value of ordinary shares issued to acquiree stockholders 5,658,126 Fair value of replacement share-based awards issued to acquiree employees 209,399 Repayment of term loan obligations and accrued interest * 865,800 12,041,971 * This represents the portion of PRA debt paid by ICON. PRA also paid $401.6 million from available cash to settle debt obligations that existed at the Merger Date.</t>
        </is>
      </c>
    </row>
    <row r="5">
      <c r="A5" s="4" t="inlineStr">
        <is>
          <t>Summary of Estimates of Fair Values of Assets Acquired and Liabilities Assumed</t>
        </is>
      </c>
      <c r="B5" s="4" t="inlineStr">
        <is>
          <t>The following table summarizes the preliminary allocation of the consideration transferred based on management’s estimates of Merger Date fair values of assets acquired and liabilities assumed, with the excess of the purchase price over the estimated fair values of the identifiable net assets acquired recorded as goodwill: July 1, 2021 (in thousands) Cash and cash equivalents $ 259,971 Accounts receivable and unbilled revenue 934,308 Other current assets 125,156 Fixed assets 156,851 Operating lease right-of-use assets 177,345 Goodwill * 8,120,006 Intangible assets 4,886,000 Deferred tax assets 28,099 Other assets 35,391 Accounts payable (50,259) Accrued expenses and other current liabilities (380,342) Current portion of operating lease liabilities (36,625) Unearned revenue (739,278) Non-current portion of operating lease liabilities (144,403) Deferred tax liabilities (1,126,952) Other non-current liabilities (203,297) Net assets acquired $ 12,041,971 * The goodwill in connection with the Merger is primarily attributable to the assembled workforce of PRA and the expected synergies of the Merger. None of the goodwill recognized is expected to be deductible for income tax purposes. January 22, 2020 (in thousands) Cash &amp; cash equivalents $ 10,170 Property, plant and equipment 45 Operating right of use assets 539 Goodwill * 27,191 Customer relationships 11,725 Order backlog 2,883 Accounts receivable 3,033 Prepayments and other current assets 158 Accounts payable (368) Unearned revenue (989) Other liabilities (2,202) Current lease liabilities (219) Non-current lease liabilities (320) Non-current deferred tax liability (4,090) Net assets acquired $ 47,556 Cash outflows $ 46,992 Working capital adjustment paid 564 Contingent consideration ** — Total consideration $ 47,556 * Goodwill represents the acquisition of an established workforce that specializes in medical device development and market access. None of the goodwill recognized is expected to be deductible for income tax purposes. ** The fair value of the contingent consideration was estimated at the date of acquisition as $Nil. Depending on performance of MedPass for the 12 month period ended December 31, 2020, the total consideration could have increased by a maximum of $6.7 million in contingent consideration. In January 2021, the contingent consideration was finalized and a value of $Nil was payable.</t>
        </is>
      </c>
    </row>
    <row r="6">
      <c r="A6" s="4" t="inlineStr">
        <is>
          <t>Schedule of Finite-Lived Intangible Assets Acquired as Part of Business Combination</t>
        </is>
      </c>
      <c r="B6" s="4" t="inlineStr">
        <is>
          <t xml:space="preserve">The following table summarizes the preliminary estimates of the fair value of identified intangible assets and their respective useful lives as of the Merger Date (in thousands, except for estimated useful lives): Estimated Fair Value Estimated Useful Life Customer relationships 3,915,000 23 years Order backlog 490,000 3 years Trade names 202,000 3 years Patient database 168,000 7 years Technology assets 111,000 5 years 4,886,000 </t>
        </is>
      </c>
    </row>
    <row r="7">
      <c r="A7" s="4" t="inlineStr">
        <is>
          <t>Summary of Proforma Information per Acquisition</t>
        </is>
      </c>
      <c r="B7" s="4" t="inlineStr">
        <is>
          <t xml:space="preserve">Consequently, actual future results of the Company will differ from the pro forma financial information presented below: Year Ended Year ended December 31 December 31 2021 2020 (in thousands) Revenue $ 7,462,000 $ 5,980,653 Net income/(loss) $ 340,942 $ (149,658) Year Ended 2020 2019 (in thousands) Revenue $ 2,798,180 $ 2,820,796 Net income $ 332,521 $ 377,4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December 31, 2021 December 31, 2020 (in thousands) Cost Land $ 3,724 $ 3,724 Building 82,017 90,139 Computer equipment and software 506,322 440,930 Office furniture and fixtures 107,507 91,933 Laboratory equipment 29,210 44,567 Leasehold improvements 70,123 32,261 Motor vehicles 65 160 798,968 703,714 Less accumulated depreciation and asset write offs (462,524) (529,371) Property, plant and equipment (net) $ 336,444 $ 174,3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Liabilities</t>
        </is>
      </c>
      <c r="B4" s="4" t="inlineStr">
        <is>
          <t>December 31, 2021 December 31, 2020 (in thousands) General trade and overhead liabilities* $ 459,814 $ 188,638 Personnel related liabilities 413,185 161,363 Operating lease liabilities (note 23) 49,949 24,334 Facility related liabilities 12,055 9,441 Other liabilities 7,204 8,726 Restructuring liabilities (note 15) 7,377 7,219 Short term government grants 45 48 $ 949,629 $ 399,769 *includes amounts due to third parties in respect of accrued reimbursable investigator expenses of $323.6 million at December 31, 2021 and $138.2 million at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urrent Other Liabilities (Tables)</t>
        </is>
      </c>
      <c r="B1" s="2" t="inlineStr">
        <is>
          <t>12 Months Ended</t>
        </is>
      </c>
    </row>
    <row r="2">
      <c r="B2" s="2" t="inlineStr">
        <is>
          <t>Dec. 31, 2021</t>
        </is>
      </c>
    </row>
    <row r="3">
      <c r="A3" s="3" t="inlineStr">
        <is>
          <t>Payables and Accruals [Abstract]</t>
        </is>
      </c>
    </row>
    <row r="4">
      <c r="A4" s="4" t="inlineStr">
        <is>
          <t>Non-Current Other Liabilities</t>
        </is>
      </c>
      <c r="B4" s="4" t="inlineStr">
        <is>
          <t xml:space="preserve">December 31, 2021 December 31, 2020 (in thousands) Defined benefit pension obligations, net (note 10) $ 16,262 $ 10,395 Other non-current liabilities 25,599 15,971 $ 41,861 $ 26,3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t>
        </is>
      </c>
      <c r="B4" s="4" t="inlineStr">
        <is>
          <t xml:space="preserve">Funded status December 31, 2021 December 31, 2020 (in thousands) Projected benefit obligation $ (41,813) $ (43,988) Fair value of plan assets 36,198 34,612 Funded status $ (5,615) $ (9,376) Non-current other liabilities (note 9) $ (5,615) $ (9,376) Change in benefit obligation December 31, 2021 December 31, 2020 (in thousands) Benefit obligation at beginning of year $ 43,988 $ 37,036 Service cost 134 100 Interest cost 665 746 Plan participants' contributions 23 22 Benefits paid (489) (724) Actuarial (gain)/loss (2,097) 5,294 Foreign currency exchange rate changes (411) 1,514 Benefit obligation at end of year $ 41,813 $ 43,988 Change in plan assets December 31, 2021 December 31, 2020 (in thousands) Fair value of plan assets at beginning of year $ 34,612 $ 32,016 Actual return on plan assets 2,347 2,092 Employer contributions 91 109 Plan participants' contributions 23 22 Benefits paid (489) (724) Foreign currency exchange rate changes (386) 1,097 Fair value of plan assets at end of year $ 36,198 $ 34,612 Funded status December 31, 2021 December 31, 2020 (in thousands) Projected benefit obligation $ (7,643) $ (8,620) Fair value of plan assets 6,964 7,601 Funded status $ (679) $ (1,019) Non-current other liabilities (note 9) $ (679) $ (1,019) Change in benefit obligation December 31, 2021 December 31, 2020 (in thousands) Benefit obligation at beginning of year $ 8,620 $ 7,047 Service cost 150 139 Interest cost 12 21 Plan participants' contributions 95 81 Settlement (483) — Prior service cost (82) (23) Transferred balances 76 245 Actuarial (gain)/ loss (484) 406 Foreign currency exchange rate changes (261) 704 Benefit obligation at end of year $ 7,643 $ 8,620 Change in plan assets December 31, December 31, 2021 2020 (in thousands) Fair value of plan assets at beginning of year $ 7,601 $ 6,014 Expected return on plan assets 15 21 Actual return on plan assets (238) 519 Scheme contributions 128 105 Plan participants' contributions 95 81 Transferred balances 76 245 Settlement (483) — Foreign currency exchange rate changes (230) 616 Fair value of plan assets at end of year $ 6,964 $ 7,601 'Defined Benefit Plans – Other Postretirement' . Funded status December 31, 2021 (in thousands) Projected benefit obligation $ (4,990) Fair value of plan assets 3,017 Funded status $ (1,973) Non-current other liabilities (note 9) $ (1,973) Change in benefit obligation December 31, 2021 (in thousands) Benefit obligation as at July 1, 2021 $ 4,890 Service cost 207 Interest cost 19 Plan participants’ contributions 135 Transferred benefits paid (113) Actuarial loss 1 Foreign currency exchange rate changes (149) Benefit obligation at end of year $ 4,990 Change in plan assets December 31, 2021 (in thousands) Fair value of plan assets at as at July 1, 2021 $ 2,849 Expected return on plan assets 15 Scheme contributions 135 Plan participants’ contributions 135 Transferred benefits paid (113) Foreign currency exchange rate changes (4) Fair value of plan assets at end of year $ 3,017 </t>
        </is>
      </c>
    </row>
    <row r="5">
      <c r="A5" s="4" t="inlineStr">
        <is>
          <t>Schedule of Components of Net Periodic Benefit Cost</t>
        </is>
      </c>
      <c r="B5" s="4" t="inlineStr">
        <is>
          <t xml:space="preserve">The following amounts were recorded in the Consolidated Statement of Operations as components of the net periodic benefit cost: December 31, 2021 December 31, 2020 December 31, 2019 (in thousands) Service cost $ 134 $ 100 $ 107 Interest cost 665 746 867 Expected return on plan assets (1,171) (1,214) (574) Amortization of net loss 625 160 67 Net periodic benefit cost $ 253 $ (208) $ 467 </t>
        </is>
      </c>
    </row>
    <row r="6">
      <c r="A6" s="4" t="inlineStr">
        <is>
          <t>Summary of Assumptions Used in Calculating Pension Benefit Obligations</t>
        </is>
      </c>
      <c r="B6" s="4" t="inlineStr">
        <is>
          <t>The following assumptions were used at the commencement of the year in determining the net periodic pension benefit cost for the years ended December 31, 2021, December 31, 2020 and December 31, 2019: December 31, 2021 December 31, 2020 December 31, 2019 Discount rate 1.5 % 2.1 % 2.9 % Rate of compensation increase 3.4 % 3.3 % 3.7 % Expected rate of return on plan assets 3.4 % 4.0 % 2.1 % The following assumptions were used in determining the benefit obligation at December 31, 2021 and December 31, 2020: December 31, 2021 December 31, 2020 Discount rate 1.8 % 1.5 % Rate of compensation increase 3.7 % 3.4 %</t>
        </is>
      </c>
    </row>
    <row r="7">
      <c r="A7" s="4" t="inlineStr">
        <is>
          <t>Schedule of Amounts Recognized in Other Comprehensive Income (Loss)</t>
        </is>
      </c>
      <c r="B7" s="4" t="inlineStr">
        <is>
          <t xml:space="preserve">Other comprehensive income December 31, 2021 December 31, 2020 December 31, 2019 (in thousands) Actuarial (gain)/loss - benefit obligation $ (2,097) $ 5,294 $ 4,756 Actuarial gain – plan assets (1,176) (878) (2,930) Actuarial loss recognized in net periodic benefit cost (625) (160) (67) Total $ (3,898) $ 4,256 $ 1,759 </t>
        </is>
      </c>
    </row>
    <row r="8">
      <c r="A8" s="4" t="inlineStr">
        <is>
          <t>Summary of Expected Long Term Rates of Return on Different Asset Classes</t>
        </is>
      </c>
      <c r="B8" s="4" t="inlineStr">
        <is>
          <t>The expected long term rates of return on different asset classes are as follows: Expected long-term return per annum December 31, 2021 December 31, 2020 Corporate Bonds (including 50% high yield bonds) 2.8 % 2.8 % Equities 5.5 % 5.2 % Secured Loans and Multi Asset Credit 3.0 % 3.0 %</t>
        </is>
      </c>
    </row>
    <row r="9">
      <c r="A9" s="4" t="inlineStr">
        <is>
          <t>Schedule of Underlying Asset Split of Fund</t>
        </is>
      </c>
      <c r="B9" s="4" t="inlineStr">
        <is>
          <t>The underlying asset split of the fund is shown below. Asset Category December 31, 2021 December 31, 2020 Corporate Bonds (including 50% high yield bonds) 37 % 40 % Equities 24 % 21 % Secured Loans and Multi Asset Credit 39 % 39 % 100 % 100 %</t>
        </is>
      </c>
    </row>
    <row r="10">
      <c r="A10" s="4" t="inlineStr">
        <is>
          <t>Schedule of Plan Asset Fair Value Measurements</t>
        </is>
      </c>
      <c r="B10" s="4" t="inlineStr">
        <is>
          <t xml:space="preserve">Quoted Prices in Active Markets for Identical Assets December 31, 2021 December 31, 2020 (in thousands) Cash $ 162 $ 11 Fixed Income Securities L&amp;G Life GPBF All World Equity Index Fund 8,743 7,460 L&amp;G Life DC Active Corporate Bond 6,409 6,797 Stone Harbor High Yield Bond Fund 6,965 6,861 Ninety One Global Total Return Credit 3,435 3,472 Stone Harbor Multi Asset Credit Portfolio 3,359 3,389 Barings European Loan Fund Buy &amp; Hold 7,125 6,622 $ 36,198 $ 34,612 </t>
        </is>
      </c>
    </row>
    <row r="11">
      <c r="A11" s="4" t="inlineStr">
        <is>
          <t>Schedule of Annual Benefit Payments which Reflect Expected Future Service</t>
        </is>
      </c>
      <c r="B11" s="4" t="inlineStr">
        <is>
          <t xml:space="preserve">The following annual benefit payments, which reflect expected future service as appropriate, are expected to be paid. (in thousands) 2022 $ 256 2023 340 2024 417 2025 453 2026 788 Years 2027 - 2031 3,8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quity Incentive Schemes and Stock Compensation Charges (Tables)</t>
        </is>
      </c>
      <c r="B1" s="2" t="inlineStr">
        <is>
          <t>12 Months Ended</t>
        </is>
      </c>
    </row>
    <row r="2">
      <c r="B2" s="2" t="inlineStr">
        <is>
          <t>Dec. 31, 2021</t>
        </is>
      </c>
    </row>
    <row r="3">
      <c r="A3" s="3" t="inlineStr">
        <is>
          <t>Share-based Payment Arrangement [Abstract]</t>
        </is>
      </c>
    </row>
    <row r="4">
      <c r="A4" s="4" t="inlineStr">
        <is>
          <t>Schedule of Transactions for Company's Share Option Plans</t>
        </is>
      </c>
      <c r="B4" s="4" t="inlineStr">
        <is>
          <t>The following table summarizes the transactions for the Company's share option plans for the years ended December 31, 2021, December 31, 2020 and December 31, 2019: Options Granted Weighted Average Exercise Price Outstanding at December 31, 2018 920,746 $ 74.32 Granted 97,112 $ 140.13 Exercised (329,870) $ 65.54 Canceled (31,881) $ 88.12 Outstanding at December 31, 2019 656,107 $ 87.80 Granted 107,737 $ 159.83 Exercised (193,417) $ 68.19 Canceled/expired (16,681) $ 92.21 Outstanding at December 31, 2020 553,746 $ 108.53 Assumed through business combinations * 2,177,130 $ 108.78 Granted 100,299 $ 177.76 Exercised (1,065,529) $ 111.29 Canceled/expired (70,186) $ 128.46 Outstanding at December 31, 2021 1,695,460 $ 104.79 Vested and exercisable at December 31, 2021 989,419 $ 91.70 *Represents stock options issued as replacement awards in connection with the Merger.</t>
        </is>
      </c>
    </row>
    <row r="5">
      <c r="A5" s="4" t="inlineStr">
        <is>
          <t>Schedule of Non Vested Shares Outstanding</t>
        </is>
      </c>
      <c r="B5" s="4" t="inlineStr">
        <is>
          <t xml:space="preserve"> </t>
        </is>
      </c>
    </row>
    <row r="6">
      <c r="A6" s="4" t="inlineStr">
        <is>
          <t>Summary of Information Concerning Outstanding and Exercisable Share Options</t>
        </is>
      </c>
      <c r="B6" s="4" t="inlineStr">
        <is>
          <t xml:space="preserve">The following table summarizes information concerning outstanding and exercisable share options as of December 31, 2021: Options Outstanding Options Exercisable Range Exercise Number of Weighted Weighted Average Exercise Price Number of Weighted Average Exercise Price 14.80 - 97.30 638,118 3.45 605,624 103.81 - 124.00 320,310 6.49 130,920 125.74 - 147.26 540,296 6.56 235,808 159.33 - 231.08 196,736 6.68 17,067 14.80 - 231.08 1,695,460 5.39 $ 104.79 989,419 $ 91.70 </t>
        </is>
      </c>
    </row>
    <row r="7">
      <c r="A7" s="4" t="inlineStr">
        <is>
          <t>Summary of Weighted Average Fair Values and Assumptions Used</t>
        </is>
      </c>
      <c r="B7" s="4" t="inlineStr">
        <is>
          <t>The weighted average fair values and assumptions were as follows: Year Ended December 31, 2021 December 31, 2020 December 31, 2019 Weighted average fair value $ 49.15 $ 42.43 $ 43.43 Assumptions: Expected volatility 30 % 30 % 30 % Dividend yield — % — % — % Risk-free interest rate 0.78 % 0.57 % 2.55 % Expected life 5.0 years 5.0 years 5.0 years The weighted average fair value of options assumed on the date of the Merger was calculated using the Black-Scholes option pricing model. The weighted average fair values on the date of the Merger and assumptions used were as follows: July 1, 2021 Weighted average grant date fair value $ 107.21 Assumptions: Expected volatility 30 % Dividend yield — % Risk-free interest rate 0.56 % Expected life 3.5 years</t>
        </is>
      </c>
    </row>
    <row r="8">
      <c r="A8" s="4" t="inlineStr">
        <is>
          <t>Summary of RSU and PSU Activity</t>
        </is>
      </c>
      <c r="B8" s="4" t="inlineStr">
        <is>
          <t>The following table summarizes RSU and PSU activity for the year ended December 31, 2021: PSU Outstanding PSU RSU Outstanding RSU Outstanding at December 31, 2020 159,641 $ 137.64 341,424 $ 145.77 Assumed through business combination* — $ — 589,517 $ 206.71 Granted 55,444 $ 177.77 171,316 $ 214.36 Shares vested ** (44,132) $ 115.61 (446,404) $ 186.99 Forfeited (16,763) $ 141.36 (83,068) $ 188.49 Outstanding at December 31, 2021 154,190 $ 160.23 572,785 $ 191.20 * Represents restricted stock units issued as replacement awards in connection with the Merger. ** Includes 161,389 RSU's which vested on the date of the Merger.</t>
        </is>
      </c>
    </row>
    <row r="9">
      <c r="A9" s="4" t="inlineStr">
        <is>
          <t>Schedule of Non-cash Stock Compensation Expense</t>
        </is>
      </c>
      <c r="B9" s="4" t="inlineStr">
        <is>
          <t>Non-cash stock compensation expense has been allocated as follows: Year ended December 31, 2021 December 31, 2020 December 31, 2019 (in thousands) Direct costs $ 18,551 $ 8,557 $ 14,777 Selling, general and administrative 41,457 17,714 12,042 Transaction and integration related * 73,836 — — Total compensation costs $ 133,844 $ 26,271 $ 26,819 * Represents the post combination portion of the accelerated vesting of awards following the completion of the Merg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Before Provision for Income Taxes</t>
        </is>
      </c>
      <c r="B4" s="4" t="inlineStr">
        <is>
          <t xml:space="preserve">The components of income before income tax expense are as follows: Year ended December 31, 2021 December 31, 2020 December 31, 2019 (in thousands) Ireland $ 231,893 $ 280,310 $ 323,726 United States (278,413) 41,950 21,073 Other 243,200 58,945 82,190 $ 196,680 $ 381,205 $ 426,989 </t>
        </is>
      </c>
    </row>
    <row r="5">
      <c r="A5" s="4" t="inlineStr">
        <is>
          <t>Summary of Components of Provision for Income Taxes</t>
        </is>
      </c>
      <c r="B5" s="4" t="inlineStr">
        <is>
          <t xml:space="preserve">The components of income tax expense are as follows: Year ended December 31, 2021 December 31, 2020 December 31, 2019 (in thousands) Income tax expense: Current tax expense: Ireland $ 18,469 $ 28,963 $ 35,955 United States 35,478 3,022 5,073 Other 48,003 14,963 11,642 Total current tax expense 101,950 46,948 52,670 Deferred tax (benefit)/expense: Ireland 553 1,654 2,833 United States (52,717) 4,577 (3,502) Other (8,452) (5,304) (868) (60,616) 927 (1,537) Income tax expense allocated to continuing operations 41,334 47,875 51,133 Income tax expense was allocated to the following components of other comprehensive income: Currency impact on long term funding 49 68 25 Total $ 41,383 $ 47,943 $ 51,158 </t>
        </is>
      </c>
    </row>
    <row r="6">
      <c r="A6" s="4" t="inlineStr">
        <is>
          <t>Schedule of Reconciliation of Consolidated Reported Provision for Income Taxes and Statutory Rate</t>
        </is>
      </c>
      <c r="B6" s="4" t="inlineStr">
        <is>
          <t xml:space="preserve">The Company's consolidated reported income tax expense differed from the amount that would result from applying the Irish statutory rate as set forth below: Year ended December 31, 2021 December 31, 2020 December 31, 2019 (in thousands) Taxes at Irish statutory rate of 12.5% (2021:12.5%; 2020:12.5%) $ 24,586 $ 47,651 $ 53,374 Foreign and other income taxed at higher rates 20,045 7,943 7,356 Research &amp; development tax incentives (3,120) (1,243) (893) Movement in valuation allowance 3,101 3,581 (10) Effects of change in tax rates (128) 108 359 Change in unrecognized tax benefits 5,246 (1,672) (1,273) Impact of stock compensation (9,083) (5,150) (7,383) Other 687 (3,343) (397) $ 41,334 $ 47,875 $ 51,133 </t>
        </is>
      </c>
    </row>
    <row r="7">
      <c r="A7" s="4" t="inlineStr">
        <is>
          <t>Schedule of Tax Effects of Temporary Differences that Give Rise to Significant Portions of Deferred Tax Assets and Deferred Tax Liabilities</t>
        </is>
      </c>
      <c r="B7" s="4" t="inlineStr">
        <is>
          <t xml:space="preserve">The tax effects of temporary differences that give rise to significant portions of deferred tax assets and deferred tax liabilities are presented below: December 31, 2021 December 31, 2020 (in thousands) Deferred tax liabilities: Property, plant and equipment $ 19,606 $ 1,359 Right-of-use-assets 33,449 9,402 Goodwill 33,354 31,629 Intangible assets 1,201,086 13,398 Other 1,761 1,009 1,289,256 56,797 Deferred tax assets: Operating loss and tax credits carryforwards 86,893 42,794 Property, plant and equipment 5,846 6,040 Lease liabilities 36,106 9,394 Intangible assets 4,596 — Accrued expenses and unbilled revenue 69,198 24,368 Stock compensation 25,557 3,672 Deferred compensation 3,445 3,184 Unearned revenue 64,924 2,257 Other 602 155 Total deferred tax assets 297,167 91,864 Valuation allowance for deferred tax assets (45,495) (32,768) Deferred tax assets recognized 251,672 59,096 Overall net deferred tax asset/(liability) $ (1,037,584) $ 2,299 </t>
        </is>
      </c>
    </row>
    <row r="8">
      <c r="A8" s="4" t="inlineStr">
        <is>
          <t>Schedule of Expected Expiry Dates of NOL's</t>
        </is>
      </c>
      <c r="B8" s="4" t="inlineStr">
        <is>
          <t xml:space="preserve">The expected expiry dates of these US losses are as follows: Federal State (in thousands) 2022-2035 $ 10,238 $ 227,538 2036-2040 16 25,073 Indefinite 95 44,370 $ 10,349 $ 296,981 </t>
        </is>
      </c>
    </row>
    <row r="9">
      <c r="A9" s="4" t="inlineStr">
        <is>
          <t>Schedule of Reconciliation of Beginning and Ending Amount of Total Unrecognized Tax Benefits</t>
        </is>
      </c>
      <c r="B9" s="4" t="inlineStr">
        <is>
          <t xml:space="preserve">A reconciliation of the beginning and ending amount of total unrecognized tax benefits is as follows: December 31, 2021 December 31, 2020 December 31, 2019 (in thousands) Unrecognized tax benefits at start of year $ 19,078 $ 20,156 $ 21,433 Increase related to acquired tax positions 170,047 — — Increase related to prior year tax positions 204 401 — Decrease related to prior year tax positions (1,695) (1,271) — Increase related to current year tax positions 18,613 2,931 1,588 Settlements (844) (369) (347) Lapse of statute of limitations (3,338) (2,770) (2,518) Unrecognized tax benefits at end of year $ 202,065 $ 19,078 $ 20,1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 xml:space="preserve"> Year Ended December 31, 2021 December 31, 2020 December 31, 2019 (in thousands) Restructuring charges $ 31,105 $ 18,089 $ — Net charge $ 31,105 $ 18,089 $ — </t>
        </is>
      </c>
    </row>
    <row r="5">
      <c r="A5" s="4" t="inlineStr">
        <is>
          <t>Schedule of Restructuring Reserve by Type of Cost</t>
        </is>
      </c>
      <c r="B5" s="4" t="inlineStr">
        <is>
          <t xml:space="preserve">Year Ended December 31, 2021 December 31, 2020 December 31, 2019 (in thousands) Opening provision $ 10,748 $ 1,637 $ 6,419 Additional provision in the year 26,674 18,089 — Utilization (9,069) (8,978) (4,782) Ending provision $ 28,353 $ 10,748 $ 1,6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6" t="n">
        <v>5480826</v>
      </c>
      <c r="C4" s="6" t="n">
        <v>2797288</v>
      </c>
      <c r="D4" s="6" t="n">
        <v>2805839</v>
      </c>
    </row>
    <row r="5">
      <c r="A5" s="3" t="inlineStr">
        <is>
          <t xml:space="preserve">  Costs and expenses:</t>
        </is>
      </c>
    </row>
    <row r="6">
      <c r="A6" s="4" t="inlineStr">
        <is>
          <t>Direct costs (excluding depreciation and amortization)</t>
        </is>
      </c>
      <c r="B6" s="5" t="n">
        <v>3972612</v>
      </c>
      <c r="C6" s="5" t="n">
        <v>1979883</v>
      </c>
      <c r="D6" s="5" t="n">
        <v>1974135</v>
      </c>
    </row>
    <row r="7">
      <c r="A7" s="4" t="inlineStr">
        <is>
          <t>Selling, general and administrative</t>
        </is>
      </c>
      <c r="B7" s="5" t="n">
        <v>585330</v>
      </c>
      <c r="C7" s="5" t="n">
        <v>342449</v>
      </c>
      <c r="D7" s="5" t="n">
        <v>332663</v>
      </c>
    </row>
    <row r="8">
      <c r="A8" s="4" t="inlineStr">
        <is>
          <t>Depreciation and amortization</t>
        </is>
      </c>
      <c r="B8" s="5" t="n">
        <v>314987</v>
      </c>
      <c r="C8" s="5" t="n">
        <v>66126</v>
      </c>
      <c r="D8" s="5" t="n">
        <v>61550</v>
      </c>
    </row>
    <row r="9">
      <c r="A9" s="4" t="inlineStr">
        <is>
          <t>Transaction and integration related (Note 6)</t>
        </is>
      </c>
      <c r="B9" s="5" t="n">
        <v>198263</v>
      </c>
      <c r="C9" s="5" t="n">
        <v>-759</v>
      </c>
      <c r="D9" s="5" t="n">
        <v>4085</v>
      </c>
    </row>
    <row r="10">
      <c r="A10" s="4" t="inlineStr">
        <is>
          <t>Restructuring (Note 15)</t>
        </is>
      </c>
      <c r="B10" s="5" t="n">
        <v>31105</v>
      </c>
      <c r="C10" s="5" t="n">
        <v>18089</v>
      </c>
      <c r="D10" s="5" t="n">
        <v>0</v>
      </c>
    </row>
    <row r="11">
      <c r="A11" s="4" t="inlineStr">
        <is>
          <t>Total costs and expenses</t>
        </is>
      </c>
      <c r="B11" s="5" t="n">
        <v>5102297</v>
      </c>
      <c r="C11" s="5" t="n">
        <v>2405788</v>
      </c>
      <c r="D11" s="5" t="n">
        <v>2372433</v>
      </c>
    </row>
    <row r="12">
      <c r="A12" s="4" t="inlineStr">
        <is>
          <t>Income from operations</t>
        </is>
      </c>
      <c r="B12" s="5" t="n">
        <v>378529</v>
      </c>
      <c r="C12" s="5" t="n">
        <v>391500</v>
      </c>
      <c r="D12" s="5" t="n">
        <v>433406</v>
      </c>
    </row>
    <row r="13">
      <c r="A13" s="4" t="inlineStr">
        <is>
          <t>Interest income</t>
        </is>
      </c>
      <c r="B13" s="5" t="n">
        <v>574</v>
      </c>
      <c r="C13" s="5" t="n">
        <v>2724</v>
      </c>
      <c r="D13" s="5" t="n">
        <v>6859</v>
      </c>
    </row>
    <row r="14">
      <c r="A14" s="4" t="inlineStr">
        <is>
          <t>Interest expense (Note 24)</t>
        </is>
      </c>
      <c r="B14" s="5" t="n">
        <v>-182423</v>
      </c>
      <c r="C14" s="5" t="n">
        <v>-13019</v>
      </c>
      <c r="D14" s="5" t="n">
        <v>-13276</v>
      </c>
    </row>
    <row r="15">
      <c r="A15" s="4" t="inlineStr">
        <is>
          <t>Income before income tax expense</t>
        </is>
      </c>
      <c r="B15" s="5" t="n">
        <v>196680</v>
      </c>
      <c r="C15" s="5" t="n">
        <v>381205</v>
      </c>
      <c r="D15" s="5" t="n">
        <v>426989</v>
      </c>
    </row>
    <row r="16">
      <c r="A16" s="4" t="inlineStr">
        <is>
          <t>Income tax expense (Note 14)</t>
        </is>
      </c>
      <c r="B16" s="5" t="n">
        <v>-41334</v>
      </c>
      <c r="C16" s="5" t="n">
        <v>-47875</v>
      </c>
      <c r="D16" s="5" t="n">
        <v>-51133</v>
      </c>
    </row>
    <row r="17">
      <c r="A17" s="4" t="inlineStr">
        <is>
          <t>Income before share of earnings from equity method investments</t>
        </is>
      </c>
      <c r="B17" s="5" t="n">
        <v>155346</v>
      </c>
      <c r="C17" s="5" t="n">
        <v>333330</v>
      </c>
      <c r="D17" s="5" t="n">
        <v>375856</v>
      </c>
    </row>
    <row r="18">
      <c r="A18" s="4" t="inlineStr">
        <is>
          <t>Share of equity method investments</t>
        </is>
      </c>
      <c r="B18" s="5" t="n">
        <v>-2161</v>
      </c>
      <c r="C18" s="5" t="n">
        <v>-366</v>
      </c>
      <c r="D18" s="5" t="n">
        <v>0</v>
      </c>
    </row>
    <row r="19">
      <c r="A19" s="4" t="inlineStr">
        <is>
          <t>Net Income</t>
        </is>
      </c>
      <c r="B19" s="5" t="n">
        <v>153185</v>
      </c>
      <c r="C19" s="5" t="n">
        <v>332964</v>
      </c>
      <c r="D19" s="5" t="n">
        <v>375856</v>
      </c>
    </row>
    <row r="20">
      <c r="A20" s="4" t="inlineStr">
        <is>
          <t>Net income attributable to noncontrolling interest</t>
        </is>
      </c>
      <c r="B20" s="5" t="n">
        <v>0</v>
      </c>
      <c r="C20" s="5" t="n">
        <v>-633</v>
      </c>
      <c r="D20" s="5" t="n">
        <v>-1870</v>
      </c>
    </row>
    <row r="21">
      <c r="A21" s="4" t="inlineStr">
        <is>
          <t>Net income attributable to the Group</t>
        </is>
      </c>
      <c r="B21" s="6" t="n">
        <v>153185</v>
      </c>
      <c r="C21" s="6" t="n">
        <v>332331</v>
      </c>
      <c r="D21" s="6" t="n">
        <v>373986</v>
      </c>
    </row>
    <row r="22">
      <c r="A22" s="3" t="inlineStr">
        <is>
          <t>Net income per Ordinary Share attributable to the Group (Note 27):</t>
        </is>
      </c>
    </row>
    <row r="23">
      <c r="A23" s="4" t="inlineStr">
        <is>
          <t>Basic (USD per share)</t>
        </is>
      </c>
      <c r="B23" s="8" t="n">
        <v>2.28</v>
      </c>
      <c r="C23" s="8" t="n">
        <v>6.2</v>
      </c>
      <c r="D23" s="8" t="n">
        <v>6.85</v>
      </c>
    </row>
    <row r="24">
      <c r="A24" s="4" t="inlineStr">
        <is>
          <t>Diluted (USD per share)</t>
        </is>
      </c>
      <c r="B24" s="8" t="n">
        <v>2.25</v>
      </c>
      <c r="C24" s="8" t="n">
        <v>6.15</v>
      </c>
      <c r="D24" s="8" t="n">
        <v>6.79</v>
      </c>
    </row>
    <row r="25">
      <c r="A25" s="3" t="inlineStr">
        <is>
          <t>Weighted average number of ordinary shares outstanding:</t>
        </is>
      </c>
    </row>
    <row r="26">
      <c r="A26" s="4" t="inlineStr">
        <is>
          <t>Basic (in shares)</t>
        </is>
      </c>
      <c r="B26" s="5" t="n">
        <v>67110186</v>
      </c>
      <c r="C26" s="5" t="n">
        <v>52859911</v>
      </c>
      <c r="D26" s="5" t="n">
        <v>53859537</v>
      </c>
    </row>
    <row r="27">
      <c r="A27" s="4" t="inlineStr">
        <is>
          <t>Diluted (in shares)</t>
        </is>
      </c>
      <c r="B27" s="5" t="n">
        <v>68068311</v>
      </c>
      <c r="C27" s="5" t="n">
        <v>53283585</v>
      </c>
      <c r="D27" s="5" t="n">
        <v>543334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Revenue disaggregated by customer profile is as follows: Year ended December 31, 2021 December 31, 2020 December 31, 2019 (in thousands) Top client $ 441,173 $ 337,904 $ 350,287 Clients 2-5 1,291,946 754,906 704,963 Clients 6-10 752,325 350,865 347,832 Clients 11-25 1,077,073 501,643 529,713 Other 1,918,309 851,970 873,044 Total $5,480,826 $2,797,288 $2,805,8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12 Months Ended</t>
        </is>
      </c>
    </row>
    <row r="2">
      <c r="B2" s="2" t="inlineStr">
        <is>
          <t>Dec. 31, 2021</t>
        </is>
      </c>
    </row>
    <row r="3">
      <c r="A3" s="3" t="inlineStr">
        <is>
          <t>Revenue from Contract with Customer [Abstract]</t>
        </is>
      </c>
    </row>
    <row r="4">
      <c r="A4" s="4" t="inlineStr">
        <is>
          <t>Schedule of Contracts with Customers, Asset and Liabilities</t>
        </is>
      </c>
      <c r="B4" s="4" t="inlineStr">
        <is>
          <t>Accounts receivable and unbilled revenue are as follows: December 31, 2021 December 31, 2020 (in thousands) Billed services (accounts receivable) $ 1,349,851 $ 722,420 Allowance for credit losses (note 19) (7,081) (7,149) Accounts receivable (net) 1,342,770 715,271 Unbilled services (unbilled revenue) $ 623,121 $ 428,684 Accounts receivable and unbilled revenue, net $ 1,965,891 $ 1,143,955 Unbilled services and unearned revenue or payments on account (contract assets and liabilities) were as follows: (in thousands, except percentages) December 31, 2021 December 31, 2020 $ Change % Change Unbilled services (unbilled revenue) $ 623,121 $ 428,684 $ 194,437 45.4 % Unearned revenue (payments on account) (1,323,961) (660,883) (663,078) 100.3 % Net balance $ (700,840) $ (232,199) $ (468,641) (20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Credit Losses (Tables)</t>
        </is>
      </c>
      <c r="B1" s="2" t="inlineStr">
        <is>
          <t>12 Months Ended</t>
        </is>
      </c>
    </row>
    <row r="2">
      <c r="B2" s="2" t="inlineStr">
        <is>
          <t>Dec. 31, 2021</t>
        </is>
      </c>
    </row>
    <row r="3">
      <c r="A3" s="3" t="inlineStr">
        <is>
          <t>Accounts Receivable, after Allowance for Credit Loss [Abstract]</t>
        </is>
      </c>
    </row>
    <row r="4">
      <c r="A4" s="4" t="inlineStr">
        <is>
          <t>Schedule of Provision for Credit Losses</t>
        </is>
      </c>
      <c r="B4" s="4" t="inlineStr">
        <is>
          <t xml:space="preserve">The Company does business with most major international pharmaceutical companies. Provision for credit losses at December 31, 2021 and December 31, 2020 comprises: December 31, 2021 December 31, 2020 (in thousands) Opening provision $ 7,149 $ 7,380 Amounts used during the year (116) (2,561) Amounts provided during the year 705 2,692 Amounts released during the year (544) (510) Foreign exchange (113) 148 Closing provision $ 7,081 $ 7,1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Segment and Geographical Information (Tables)</t>
        </is>
      </c>
      <c r="B1" s="2" t="inlineStr">
        <is>
          <t>12 Months Ended</t>
        </is>
      </c>
    </row>
    <row r="2">
      <c r="B2" s="2" t="inlineStr">
        <is>
          <t>Dec. 31, 2021</t>
        </is>
      </c>
    </row>
    <row r="3">
      <c r="A3" s="3" t="inlineStr">
        <is>
          <t>Segment Reporting [Abstract]</t>
        </is>
      </c>
    </row>
    <row r="4">
      <c r="A4" s="4" t="inlineStr">
        <is>
          <t>Schedule of Distribution of Net Revenue by Geographical Area</t>
        </is>
      </c>
      <c r="B4" s="4" t="inlineStr">
        <is>
          <t xml:space="preserve">The distribution of revenue by geographical area was as follows: Year ended December 31, 2021 December 31, 2020 December 31, 2019 (in thousands) Ireland $ 1,365,909 $ 1,181,292 $ 1,252,834 Rest of Europe 1,175,515 416,884 388,916 U.S. 2,581,007 925,563 892,497 Other 358,395 273,549 271,592 Total $ 5,480,826 $ 2,797,288 $ 2,805,839 </t>
        </is>
      </c>
    </row>
    <row r="5">
      <c r="A5" s="4" t="inlineStr">
        <is>
          <t>Schedule of Distribution of Income from Operations by Geographical Area</t>
        </is>
      </c>
      <c r="B5" s="4" t="inlineStr">
        <is>
          <t>b) The distribution of income from operations, excluding restructuring, transaction and integration related expenses , by geographical area was as follows: Year ended December 31, 2021 December 31, 2020 December 31, 2019 (in thousands) Ireland * $ 161,862 $ 295,360 $ 314,287 Rest of Europe 183,436 35,402 37,997 U.S. 231,971 56,921 60,272 Other 30,628 21,147 20,850 Total $ 607,897 $ 408,830 $ 433,406 * Includes the full amount of the amortization charge associated with the intangible asset acquired in the Merger. These assets have been provisionally allocated to Ireland.</t>
        </is>
      </c>
    </row>
    <row r="6">
      <c r="A6" s="4" t="inlineStr">
        <is>
          <t>Schedule of Distribution of Long-lived Assets, Net, by Geographical Area</t>
        </is>
      </c>
      <c r="B6" s="4" t="inlineStr">
        <is>
          <t xml:space="preserve">The distribution of long-lived assets (property, plant and equipment and operating right-of-use assets), net, by geographical area was as follows: December 31, 2021 December 31, 2020 (in thousands) Ireland $ 118,253 $ 118,361 Rest of Europe 121,174 36,723 U.S. 239,828 65,152 Other 55,312 38,668 Total $ 534,567 $ 258,9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Cash Flow Elements [Abstract]</t>
        </is>
      </c>
    </row>
    <row r="4">
      <c r="A4" s="4" t="inlineStr">
        <is>
          <t>Schedule of Supplemental Disclosure of Cash Flow Information</t>
        </is>
      </c>
      <c r="B4" s="4" t="inlineStr">
        <is>
          <t xml:space="preserve"> Year ended December 31, 2021 December 31, 2020 December 31, 2019 (in thousands) Cash paid for interest $ 106,205 $ 13,062 $ 13,059 Cash paid for income taxes (net of refunds) $ 55,105 $ 27,604 $ 29,8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t>
        </is>
      </c>
      <c r="B4" s="4" t="inlineStr">
        <is>
          <t>Year ended December 31, 2021 December 31, 2020 (in thousands) Currency translation adjustments $ (75,986) $ (15,894) Currency impact on long term funding (9,854) (9,329) Actuarial loss on defined benefit pension plan (note 10) (5,098) (9,364) Realized gain on interest rate hedge — 4,658 Amortization of gain on interest rate hedge — (4,658) Loss on interest rate hedge — (905) Amortization of loss on interest rate hedge 1 15 Total $ (90,937) $ (35,47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Lease Cost</t>
        </is>
      </c>
      <c r="B4" s="4" t="inlineStr">
        <is>
          <t xml:space="preserve">Lease costs recorded under operating leases were as follows: Year ended December 31, 2021 December 31, 2020 (in thousands) Operating lease costs $ 51,200 $ 31,088 Income from sub-leases (1,338) (940) Net operating lease costs $ 49,862 $ 30,148 </t>
        </is>
      </c>
    </row>
    <row r="5">
      <c r="A5" s="4" t="inlineStr">
        <is>
          <t>Schedule of Operating Lease Maturity</t>
        </is>
      </c>
      <c r="B5" s="4" t="inlineStr">
        <is>
          <t xml:space="preserve">Future minimum lease payments under non-cancelable leases as of December 31, 2021 were as follows: Minimum rental payments (in thousands) 2022 $ 54,292 2023 45,469 2024 29,607 2025 20,758 2026 17,714 Thereafter 59,858 Total future minimum lease payments 227,698 Lease imputed interest (18,266) Total $ 209,43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n-current bank credit lines and loan facilitie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ompany had the following debt outstanding as of December 31, 2021 and December 31, 2020: Principal amount Interest rate as of December 31, December 31, (in thousands) December 31, 2021 2021 2020 Maturity Date Senior Secured Credit Facility Term loan 2.75 % $ 5,001,213 $ — July 2028 Senior Secured Notes 2.875 % 500,000 — July 2026 2020 Senior Notes: Series A notes — 275,000 Series B notes — 75,000 Total debt 5,501,213 350,000 Less current portion of long-term debt (55,150) — Total long-term debt 5,446,063 350,000 Less debt issuance costs and debt discount (64,901) (1,523) Total long-term debt, net $ 5,381,162 $ 348,477 </t>
        </is>
      </c>
    </row>
    <row r="5">
      <c r="A5" s="4" t="inlineStr">
        <is>
          <t>Schedule of Financing Cost</t>
        </is>
      </c>
      <c r="B5" s="4" t="inlineStr">
        <is>
          <t xml:space="preserve">Year ended December 31, 2021 December 31, 2020 December 31, 2019 (in thousands) Interest expense on drawn facilities $ 93,809 $ 13,406 $ 13,659 Amortization of financing costs 12,890 523 540 Transaction and one time financing costs 75,391 — — Other financing costs/(credits) 333 (910) (923) Total financing costs $ 182,423 $ 13,019 $ 13,276 </t>
        </is>
      </c>
    </row>
    <row r="6">
      <c r="A6" s="4" t="inlineStr">
        <is>
          <t>Schedule of Maturities of Long-term Debt</t>
        </is>
      </c>
      <c r="B6" s="4" t="inlineStr">
        <is>
          <t xml:space="preserve">As of December 31, 2021, the contractual maturities of the Company's debt obligations were as follows: Current maturities of long-term debt: (in thousands) 2022 55,150 2023 55,150 2024 55,150 2025 55,150 2026 and thereafter 5,280,613 Total $ 5,501,2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12 Months Ended</t>
        </is>
      </c>
    </row>
    <row r="2">
      <c r="B2" s="2" t="inlineStr">
        <is>
          <t>Dec. 31, 2021</t>
        </is>
      </c>
    </row>
    <row r="3">
      <c r="A3" s="3" t="inlineStr">
        <is>
          <t>Earnings Per Share [Abstract]</t>
        </is>
      </c>
    </row>
    <row r="4">
      <c r="A4" s="4" t="inlineStr">
        <is>
          <t>Reconciliation of Number of Shares Used in Computation of Basic and Diluted Net Income Per Ordinary Share</t>
        </is>
      </c>
      <c r="B4" s="4" t="inlineStr">
        <is>
          <t xml:space="preserve">The reconciliation of the number of shares used in the computation of basic and diluted net income per ordinary share is as follows: December 31, 2021 December 31, 2020 December 31, 2019 Weighted average number of ordinary shares outstanding for basic net income per ordinary share 67,110,186 52,859,911 53,859,537 Effect of dilutive share options outstanding 958,125 423,674 473,924 Weighted average number of ordinary shares outstanding for diluted net income per ordinary share 68,068,311 53,283,585 54,333,461 </t>
        </is>
      </c>
    </row>
    <row r="5">
      <c r="A5" s="4" t="inlineStr">
        <is>
          <t>Reconciliation of Net Income Attributable to the Group Per the Statement of Operating Income and Net Income Used For Net Income Per Ordinary Share</t>
        </is>
      </c>
      <c r="B5" s="4" t="inlineStr">
        <is>
          <t xml:space="preserve">The reconciliation between net income attributable to the Group per the Consolidated Statement of Operations and the net income used to calculate net income per ordinary share attributable to the Group is as follows: December 31, 2021 December 31, 2020 December 31, 2019 (in thousands) Net income attributable to the Group $ 153,185 332,331 $ 373,986 Noncontrolling interest adjustment to redemption amount — (4,522) (5,048) Net income attributable to the Group (including NCI redemption adjustment) 153,185 327,809 368,938 December 31, 2021 December 31, 2020 December 31, 2019 Net income per Ordinary Share attributable to the Group (including NCI redemption adjustment): Basic $ 2.28 $ 6.20 $ 6.85 Diluted $ 2.25 $ 6.15 $ 6.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7" customWidth="1" min="2" max="2"/>
    <col width="22" customWidth="1" min="3" max="3"/>
  </cols>
  <sheetData>
    <row r="1">
      <c r="A1" s="1" t="inlineStr">
        <is>
          <t>Description of business (Details)</t>
        </is>
      </c>
      <c r="B1" s="2" t="inlineStr">
        <is>
          <t>12 Months Ended</t>
        </is>
      </c>
    </row>
    <row r="2">
      <c r="B2" s="2" t="inlineStr">
        <is>
          <t>Dec. 31, 2021EmployeeLocationCountry</t>
        </is>
      </c>
      <c r="C2" s="2" t="inlineStr">
        <is>
          <t>Jul. 01, 2021Employee</t>
        </is>
      </c>
    </row>
    <row r="3">
      <c r="A3" s="3" t="inlineStr">
        <is>
          <t>Product Information [Line Items]</t>
        </is>
      </c>
    </row>
    <row r="4">
      <c r="A4" s="4" t="inlineStr">
        <is>
          <t>Number of employees | Employee</t>
        </is>
      </c>
      <c r="B4" s="5" t="n">
        <v>38330</v>
      </c>
      <c r="C4" s="5" t="n">
        <v>38000</v>
      </c>
    </row>
    <row r="5">
      <c r="A5" s="4" t="inlineStr">
        <is>
          <t>Number of locations in which company operates | Location</t>
        </is>
      </c>
      <c r="B5" s="5" t="n">
        <v>142</v>
      </c>
    </row>
    <row r="6">
      <c r="A6" s="4" t="inlineStr">
        <is>
          <t>Number of countries in which company operates | Country</t>
        </is>
      </c>
      <c r="B6" s="5" t="n">
        <v>53</v>
      </c>
    </row>
    <row r="7">
      <c r="A7" s="4" t="inlineStr">
        <is>
          <t>Geographic Concentration Risk | United States | Net Revenue</t>
        </is>
      </c>
    </row>
    <row r="8">
      <c r="A8" s="3" t="inlineStr">
        <is>
          <t>Product Information [Line Items]</t>
        </is>
      </c>
    </row>
    <row r="9">
      <c r="A9" s="4" t="inlineStr">
        <is>
          <t>Percentage of company revenue (in percent)</t>
        </is>
      </c>
      <c r="B9" s="4" t="inlineStr">
        <is>
          <t>47.10%</t>
        </is>
      </c>
    </row>
    <row r="10">
      <c r="A10" s="4" t="inlineStr">
        <is>
          <t>Geographic Concentration Risk | Europe | Net Revenue</t>
        </is>
      </c>
    </row>
    <row r="11">
      <c r="A11" s="3" t="inlineStr">
        <is>
          <t>Product Information [Line Items]</t>
        </is>
      </c>
    </row>
    <row r="12">
      <c r="A12" s="4" t="inlineStr">
        <is>
          <t>Percentage of company revenue (in percent)</t>
        </is>
      </c>
      <c r="B12" s="4" t="inlineStr">
        <is>
          <t>46.40%</t>
        </is>
      </c>
    </row>
    <row r="13">
      <c r="A13" s="4" t="inlineStr">
        <is>
          <t>Geographic Concentration Risk | Rest of World | Net Revenue</t>
        </is>
      </c>
    </row>
    <row r="14">
      <c r="A14" s="3" t="inlineStr">
        <is>
          <t>Product Information [Line Items]</t>
        </is>
      </c>
    </row>
    <row r="15">
      <c r="A15" s="4" t="inlineStr">
        <is>
          <t>Percentage of company revenue (in percent)</t>
        </is>
      </c>
      <c r="B15" s="4" t="inlineStr">
        <is>
          <t>6.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153185</v>
      </c>
      <c r="C4" s="6" t="n">
        <v>332964</v>
      </c>
      <c r="D4" s="6" t="n">
        <v>375856</v>
      </c>
    </row>
    <row r="5">
      <c r="A5" s="3" t="inlineStr">
        <is>
          <t>Other comprehensive income, net of tax</t>
        </is>
      </c>
    </row>
    <row r="6">
      <c r="A6" s="4" t="inlineStr">
        <is>
          <t>Currency translation adjustment</t>
        </is>
      </c>
      <c r="B6" s="5" t="n">
        <v>-60092</v>
      </c>
      <c r="C6" s="5" t="n">
        <v>48129</v>
      </c>
      <c r="D6" s="5" t="n">
        <v>-1313</v>
      </c>
    </row>
    <row r="7">
      <c r="A7" s="4" t="inlineStr">
        <is>
          <t>Currency impact of long-term funding</t>
        </is>
      </c>
      <c r="B7" s="5" t="n">
        <v>-525</v>
      </c>
      <c r="C7" s="5" t="n">
        <v>-1603</v>
      </c>
      <c r="D7" s="5" t="n">
        <v>-2710</v>
      </c>
    </row>
    <row r="8">
      <c r="A8" s="4" t="inlineStr">
        <is>
          <t>Unrealized capital (loss)/gain - investments</t>
        </is>
      </c>
      <c r="B8" s="5" t="n">
        <v>0</v>
      </c>
      <c r="C8" s="5" t="n">
        <v>-231</v>
      </c>
      <c r="D8" s="5" t="n">
        <v>681</v>
      </c>
    </row>
    <row r="9">
      <c r="A9" s="4" t="inlineStr">
        <is>
          <t>Actuarial gain/(loss) on defined benefit pension plan</t>
        </is>
      </c>
      <c r="B9" s="5" t="n">
        <v>4266</v>
      </c>
      <c r="C9" s="5" t="n">
        <v>-4138</v>
      </c>
      <c r="D9" s="5" t="n">
        <v>-2226</v>
      </c>
    </row>
    <row r="10">
      <c r="A10" s="4" t="inlineStr">
        <is>
          <t>Amortization of interest rate hedge</t>
        </is>
      </c>
      <c r="B10" s="5" t="n">
        <v>113</v>
      </c>
      <c r="C10" s="5" t="n">
        <v>-910</v>
      </c>
      <c r="D10" s="5" t="n">
        <v>-923</v>
      </c>
    </row>
    <row r="11">
      <c r="A11" s="4" t="inlineStr">
        <is>
          <t>Settlement of interest rate hedge</t>
        </is>
      </c>
      <c r="B11" s="5" t="n">
        <v>778</v>
      </c>
      <c r="C11" s="5" t="n">
        <v>-905</v>
      </c>
      <c r="D11" s="5" t="n">
        <v>0</v>
      </c>
    </row>
    <row r="12">
      <c r="A12" s="4" t="inlineStr">
        <is>
          <t>Total comprehensive income</t>
        </is>
      </c>
      <c r="B12" s="5" t="n">
        <v>97725</v>
      </c>
      <c r="C12" s="5" t="n">
        <v>373306</v>
      </c>
      <c r="D12" s="5" t="n">
        <v>369365</v>
      </c>
    </row>
    <row r="13">
      <c r="A13" s="4" t="inlineStr">
        <is>
          <t>Less net income attributable to noncontrolling interest</t>
        </is>
      </c>
      <c r="B13" s="5" t="n">
        <v>0</v>
      </c>
      <c r="C13" s="5" t="n">
        <v>-633</v>
      </c>
      <c r="D13" s="5" t="n">
        <v>-1870</v>
      </c>
    </row>
    <row r="14">
      <c r="A14" s="4" t="inlineStr">
        <is>
          <t>Total comprehensive income attributable to the Group</t>
        </is>
      </c>
      <c r="B14" s="6" t="n">
        <v>97725</v>
      </c>
      <c r="C14" s="6" t="n">
        <v>372673</v>
      </c>
      <c r="D14" s="6" t="n">
        <v>3674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ignificant accounting policies - Narrative (Details) - USD ($)</t>
        </is>
      </c>
      <c r="B1" s="2" t="inlineStr">
        <is>
          <t>12 Months Ended</t>
        </is>
      </c>
    </row>
    <row r="2">
      <c r="B2" s="2" t="inlineStr">
        <is>
          <t>Dec. 31, 2021</t>
        </is>
      </c>
      <c r="C2" s="2" t="inlineStr">
        <is>
          <t>Dec. 31, 2020</t>
        </is>
      </c>
      <c r="D2" s="2" t="inlineStr">
        <is>
          <t>Dec. 31, 2019</t>
        </is>
      </c>
      <c r="E2" s="2" t="inlineStr">
        <is>
          <t>Mar. 09, 2020</t>
        </is>
      </c>
    </row>
    <row r="3">
      <c r="A3" s="3" t="inlineStr">
        <is>
          <t>New Accounting Pronouncements or Change in Accounting Principle [Line Items]</t>
        </is>
      </c>
    </row>
    <row r="4">
      <c r="A4" s="4" t="inlineStr">
        <is>
          <t>Goodwill impairment charge</t>
        </is>
      </c>
      <c r="B4" s="6" t="n">
        <v>0</v>
      </c>
      <c r="C4" s="6" t="n">
        <v>0</v>
      </c>
      <c r="D4" s="6" t="n">
        <v>0</v>
      </c>
    </row>
    <row r="5">
      <c r="A5" s="4" t="inlineStr">
        <is>
          <t>Carrying value of inventory</t>
        </is>
      </c>
      <c r="B5" s="6" t="n">
        <v>5800000</v>
      </c>
      <c r="C5" s="6" t="n">
        <v>4800000</v>
      </c>
    </row>
    <row r="6">
      <c r="A6" s="4" t="inlineStr">
        <is>
          <t>MeDiNova</t>
        </is>
      </c>
    </row>
    <row r="7">
      <c r="A7" s="3" t="inlineStr">
        <is>
          <t>New Accounting Pronouncements or Change in Accounting Principle [Line Items]</t>
        </is>
      </c>
    </row>
    <row r="8">
      <c r="A8" s="4" t="inlineStr">
        <is>
          <t>Business combination acquisition percentage (in percent)</t>
        </is>
      </c>
      <c r="E8" s="4" t="inlineStr">
        <is>
          <t>10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justments Resulting from Foreign Currency Translation (Details) - USD ($) $ in Thousands</t>
        </is>
      </c>
      <c r="B1" s="2" t="inlineStr">
        <is>
          <t>12 Months Ended</t>
        </is>
      </c>
    </row>
    <row r="2">
      <c r="B2" s="2" t="inlineStr">
        <is>
          <t>Dec. 31, 2021</t>
        </is>
      </c>
      <c r="C2" s="2" t="inlineStr">
        <is>
          <t>Dec. 31, 2020</t>
        </is>
      </c>
      <c r="D2" s="2" t="inlineStr">
        <is>
          <t>Dec. 31, 2019</t>
        </is>
      </c>
    </row>
    <row r="3">
      <c r="A3" s="3" t="inlineStr">
        <is>
          <t>Foreign Currency [Abstract]</t>
        </is>
      </c>
    </row>
    <row r="4">
      <c r="A4" s="4" t="inlineStr">
        <is>
          <t xml:space="preserve">  Amounts (credited)/charged</t>
        </is>
      </c>
      <c r="B4" s="6" t="n">
        <v>-14316</v>
      </c>
      <c r="C4" s="6" t="n">
        <v>5979</v>
      </c>
      <c r="D4" s="6" t="n">
        <v>5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Estimated Useful Lives of Assets (Details)</t>
        </is>
      </c>
      <c r="B1" s="2" t="inlineStr">
        <is>
          <t>12 Months Ended</t>
        </is>
      </c>
    </row>
    <row r="2">
      <c r="B2" s="2" t="inlineStr">
        <is>
          <t>Dec. 31, 2021</t>
        </is>
      </c>
    </row>
    <row r="3">
      <c r="A3" s="4" t="inlineStr">
        <is>
          <t xml:space="preserve">Building  </t>
        </is>
      </c>
    </row>
    <row r="4">
      <c r="A4" s="3" t="inlineStr">
        <is>
          <t>Property, Plant and Equipment [Line Items]</t>
        </is>
      </c>
    </row>
    <row r="5">
      <c r="A5" s="4" t="inlineStr">
        <is>
          <t>Estimated useful lives</t>
        </is>
      </c>
      <c r="B5" s="4" t="inlineStr">
        <is>
          <t>40 years</t>
        </is>
      </c>
    </row>
    <row r="6">
      <c r="A6" s="4" t="inlineStr">
        <is>
          <t>Computer equipment and software | Minimum</t>
        </is>
      </c>
    </row>
    <row r="7">
      <c r="A7" s="3" t="inlineStr">
        <is>
          <t>Property, Plant and Equipment [Line Items]</t>
        </is>
      </c>
    </row>
    <row r="8">
      <c r="A8" s="4" t="inlineStr">
        <is>
          <t>Estimated useful lives</t>
        </is>
      </c>
      <c r="B8" s="4" t="inlineStr">
        <is>
          <t>2 years</t>
        </is>
      </c>
    </row>
    <row r="9">
      <c r="A9" s="4" t="inlineStr">
        <is>
          <t>Computer equipment and software | Maximum</t>
        </is>
      </c>
    </row>
    <row r="10">
      <c r="A10" s="3" t="inlineStr">
        <is>
          <t>Property, Plant and Equipment [Line Items]</t>
        </is>
      </c>
    </row>
    <row r="11">
      <c r="A11" s="4" t="inlineStr">
        <is>
          <t>Estimated useful lives</t>
        </is>
      </c>
      <c r="B11" s="4" t="inlineStr">
        <is>
          <t>8 years</t>
        </is>
      </c>
    </row>
    <row r="12">
      <c r="A12" s="4" t="inlineStr">
        <is>
          <t>Office furniture and fixtures</t>
        </is>
      </c>
    </row>
    <row r="13">
      <c r="A13" s="3" t="inlineStr">
        <is>
          <t>Property, Plant and Equipment [Line Items]</t>
        </is>
      </c>
    </row>
    <row r="14">
      <c r="A14" s="4" t="inlineStr">
        <is>
          <t>Estimated useful lives</t>
        </is>
      </c>
      <c r="B14" s="4" t="inlineStr">
        <is>
          <t>8 years</t>
        </is>
      </c>
    </row>
    <row r="15">
      <c r="A15" s="4" t="inlineStr">
        <is>
          <t xml:space="preserve">Laboratory equipment  </t>
        </is>
      </c>
    </row>
    <row r="16">
      <c r="A16" s="3" t="inlineStr">
        <is>
          <t>Property, Plant and Equipment [Line Items]</t>
        </is>
      </c>
    </row>
    <row r="17">
      <c r="A17" s="4" t="inlineStr">
        <is>
          <t>Estimated useful lives</t>
        </is>
      </c>
      <c r="B17" s="4" t="inlineStr">
        <is>
          <t>5 years</t>
        </is>
      </c>
    </row>
    <row r="18">
      <c r="A18" s="4" t="inlineStr">
        <is>
          <t>Motor vehicles</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 For Sale Investments (Details) - USD ($) $ in Thousands</t>
        </is>
      </c>
      <c r="B1" s="2" t="inlineStr">
        <is>
          <t>12 Months Ended</t>
        </is>
      </c>
    </row>
    <row r="2">
      <c r="B2" s="2" t="inlineStr">
        <is>
          <t>Dec. 31, 2021</t>
        </is>
      </c>
      <c r="C2" s="2" t="inlineStr">
        <is>
          <t>Dec. 31, 2020</t>
        </is>
      </c>
      <c r="D2" s="2" t="inlineStr">
        <is>
          <t>Dec. 31, 2019</t>
        </is>
      </c>
    </row>
    <row r="3">
      <c r="A3" s="3" t="inlineStr">
        <is>
          <t>Reconciliation Of Debt Securities, Available-For-Sale [Roll Forward]</t>
        </is>
      </c>
    </row>
    <row r="4">
      <c r="A4" s="4" t="inlineStr">
        <is>
          <t>Available for sale investments at start of year</t>
        </is>
      </c>
      <c r="B4" s="6" t="n">
        <v>1729</v>
      </c>
      <c r="C4" s="6" t="n">
        <v>49628</v>
      </c>
    </row>
    <row r="5">
      <c r="A5" s="4" t="inlineStr">
        <is>
          <t>Purchases</t>
        </is>
      </c>
      <c r="B5" s="5" t="n">
        <v>480</v>
      </c>
      <c r="C5" s="5" t="n">
        <v>0</v>
      </c>
      <c r="D5" s="6" t="n">
        <v>9603</v>
      </c>
    </row>
    <row r="6">
      <c r="A6" s="4" t="inlineStr">
        <is>
          <t>Sales and maturities</t>
        </is>
      </c>
      <c r="B6" s="5" t="n">
        <v>-497</v>
      </c>
      <c r="C6" s="5" t="n">
        <v>-47902</v>
      </c>
      <c r="D6" s="5" t="n">
        <v>-21686</v>
      </c>
    </row>
    <row r="7">
      <c r="A7" s="4" t="inlineStr">
        <is>
          <t>Realized gain on sale of short term investments</t>
        </is>
      </c>
      <c r="B7" s="5" t="n">
        <v>0</v>
      </c>
      <c r="C7" s="5" t="n">
        <v>234</v>
      </c>
    </row>
    <row r="8">
      <c r="A8" s="4" t="inlineStr">
        <is>
          <t>Unrealized capital (loss)/gain - investments</t>
        </is>
      </c>
      <c r="B8" s="5" t="n">
        <v>0</v>
      </c>
      <c r="C8" s="5" t="n">
        <v>-231</v>
      </c>
      <c r="D8" s="5" t="n">
        <v>681</v>
      </c>
    </row>
    <row r="9">
      <c r="A9" s="4" t="inlineStr">
        <is>
          <t xml:space="preserve">  Available for sale investments at end of year</t>
        </is>
      </c>
      <c r="B9" s="6" t="n">
        <v>1712</v>
      </c>
      <c r="C9" s="6" t="n">
        <v>1729</v>
      </c>
      <c r="D9" s="6" t="n">
        <v>496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25" customWidth="1" min="2" max="2"/>
    <col width="25" customWidth="1" min="3" max="3"/>
    <col width="14" customWidth="1" min="4" max="4"/>
    <col width="16" customWidth="1" min="5" max="5"/>
    <col width="16" customWidth="1" min="6" max="6"/>
    <col width="14" customWidth="1" min="7" max="7"/>
  </cols>
  <sheetData>
    <row r="1">
      <c r="A1" s="1" t="inlineStr">
        <is>
          <t>Investments - Narrative (Details) - USD ($) $ in Thousands</t>
        </is>
      </c>
      <c r="B1" s="2" t="inlineStr">
        <is>
          <t>12 Months Ended</t>
        </is>
      </c>
      <c r="E1" s="2" t="inlineStr">
        <is>
          <t>36 Months Ended</t>
        </is>
      </c>
      <c r="F1" s="2" t="inlineStr">
        <is>
          <t>48 Months Ended</t>
        </is>
      </c>
    </row>
    <row r="2">
      <c r="B2" s="2" t="inlineStr">
        <is>
          <t>Dec. 31, 2021</t>
        </is>
      </c>
      <c r="C2" s="2" t="inlineStr">
        <is>
          <t>Dec. 31, 2020</t>
        </is>
      </c>
      <c r="D2" s="2" t="inlineStr">
        <is>
          <t>Dec. 31, 2019</t>
        </is>
      </c>
      <c r="E2" s="2" t="inlineStr">
        <is>
          <t>Dec. 31, 2020</t>
        </is>
      </c>
      <c r="F2" s="2" t="inlineStr">
        <is>
          <t>Dec. 31, 2021</t>
        </is>
      </c>
      <c r="G2" s="2" t="inlineStr">
        <is>
          <t>Jul. 24, 2020</t>
        </is>
      </c>
    </row>
    <row r="3">
      <c r="A3" s="3" t="inlineStr">
        <is>
          <t>Related Party Transaction [Line Items]</t>
        </is>
      </c>
    </row>
    <row r="4">
      <c r="A4" s="4" t="inlineStr">
        <is>
          <t>Short term investments average maturity period</t>
        </is>
      </c>
      <c r="B4" s="4" t="inlineStr">
        <is>
          <t>2 years 8 months 12 days</t>
        </is>
      </c>
      <c r="C4" s="4" t="inlineStr">
        <is>
          <t>3 years 4 months 24 days</t>
        </is>
      </c>
    </row>
    <row r="5">
      <c r="A5" s="4" t="inlineStr">
        <is>
          <t>Purchase of investments in equity - long term</t>
        </is>
      </c>
      <c r="B5" s="6" t="n">
        <v>3577</v>
      </c>
      <c r="C5" s="6" t="n">
        <v>3212</v>
      </c>
      <c r="D5" s="6" t="n">
        <v>3890</v>
      </c>
      <c r="E5" s="6" t="n">
        <v>13300</v>
      </c>
      <c r="F5" s="6" t="n">
        <v>16900</v>
      </c>
    </row>
    <row r="6">
      <c r="A6" s="4" t="inlineStr">
        <is>
          <t>Increase in fair value</t>
        </is>
      </c>
      <c r="B6" s="5" t="n">
        <v>3200</v>
      </c>
      <c r="C6" s="5" t="n">
        <v>2500</v>
      </c>
    </row>
    <row r="7">
      <c r="A7" s="4" t="inlineStr">
        <is>
          <t>Carrying value of long-term investments in equity</t>
        </is>
      </c>
      <c r="B7" s="5" t="n">
        <v>22600</v>
      </c>
      <c r="C7" s="5" t="n">
        <v>15800</v>
      </c>
      <c r="E7" s="5" t="n">
        <v>15800</v>
      </c>
      <c r="F7" s="5" t="n">
        <v>22600</v>
      </c>
    </row>
    <row r="8">
      <c r="A8" s="4" t="inlineStr">
        <is>
          <t>Commitment to acquire future long-term investments</t>
        </is>
      </c>
      <c r="B8" s="5" t="n">
        <v>17400</v>
      </c>
      <c r="F8" s="5" t="n">
        <v>17400</v>
      </c>
    </row>
    <row r="9">
      <c r="A9" s="4" t="inlineStr">
        <is>
          <t>Equity method investments (Note 3c)</t>
        </is>
      </c>
      <c r="B9" s="6" t="n">
        <v>2373</v>
      </c>
      <c r="C9" s="5" t="n">
        <v>4534</v>
      </c>
      <c r="E9" s="6" t="n">
        <v>4534</v>
      </c>
      <c r="F9" s="6" t="n">
        <v>2373</v>
      </c>
      <c r="G9" s="6" t="n">
        <v>4900</v>
      </c>
    </row>
    <row r="10">
      <c r="A10" s="4" t="inlineStr">
        <is>
          <t>Ownership percentage</t>
        </is>
      </c>
      <c r="B10" s="4" t="inlineStr">
        <is>
          <t>49.00%</t>
        </is>
      </c>
      <c r="F10" s="4" t="inlineStr">
        <is>
          <t>49.00%</t>
        </is>
      </c>
    </row>
    <row r="11">
      <c r="A11" s="4" t="inlineStr">
        <is>
          <t>Majority investor, ownership percentage</t>
        </is>
      </c>
      <c r="B11" s="4" t="inlineStr">
        <is>
          <t>51.00%</t>
        </is>
      </c>
      <c r="F11" s="4" t="inlineStr">
        <is>
          <t>51.00%</t>
        </is>
      </c>
    </row>
    <row r="12">
      <c r="A12" s="4" t="inlineStr">
        <is>
          <t>Period majority voting share capital can be sold to the company</t>
        </is>
      </c>
      <c r="B12" s="4" t="inlineStr">
        <is>
          <t>18 months</t>
        </is>
      </c>
    </row>
    <row r="13">
      <c r="A13" s="4" t="inlineStr">
        <is>
          <t>Loss on equity method investments</t>
        </is>
      </c>
      <c r="B13" s="6" t="n">
        <v>2161</v>
      </c>
      <c r="C13" s="6" t="n">
        <v>366</v>
      </c>
      <c r="D13" s="6" t="n">
        <v>0</v>
      </c>
    </row>
    <row r="14">
      <c r="A14" s="4" t="inlineStr">
        <is>
          <t>Oncacare</t>
        </is>
      </c>
    </row>
    <row r="15">
      <c r="A15" s="3" t="inlineStr">
        <is>
          <t>Related Party Transaction [Line Items]</t>
        </is>
      </c>
    </row>
    <row r="16">
      <c r="A16" s="4" t="inlineStr">
        <is>
          <t>Loan granted tp related party</t>
        </is>
      </c>
      <c r="B16" s="6" t="n">
        <v>10000</v>
      </c>
    </row>
    <row r="17">
      <c r="A17" s="4" t="inlineStr">
        <is>
          <t>Related party, loan interest rate</t>
        </is>
      </c>
      <c r="B17" s="4" t="inlineStr">
        <is>
          <t>1.6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Available For Sale Short Term Investments by Major Security Type (Details) $ in Millions</t>
        </is>
      </c>
      <c r="B1" s="2" t="inlineStr">
        <is>
          <t>Dec. 31, 2021USD ($)</t>
        </is>
      </c>
    </row>
    <row r="2">
      <c r="A2" s="3" t="inlineStr">
        <is>
          <t>Debt Securities, Available-for-sale [Line Items]</t>
        </is>
      </c>
    </row>
    <row r="3">
      <c r="A3" s="4" t="inlineStr">
        <is>
          <t>Cost Total</t>
        </is>
      </c>
      <c r="B3" s="9" t="n">
        <v>1.7</v>
      </c>
    </row>
    <row r="4">
      <c r="A4" s="4" t="inlineStr">
        <is>
          <t>Fair Value Total</t>
        </is>
      </c>
      <c r="B4" s="10" t="n">
        <v>1.7</v>
      </c>
    </row>
    <row r="5">
      <c r="A5" s="4" t="inlineStr">
        <is>
          <t>Less than 1 year</t>
        </is>
      </c>
      <c r="B5" s="10" t="n">
        <v>0.5</v>
      </c>
    </row>
    <row r="6">
      <c r="A6" s="4" t="inlineStr">
        <is>
          <t>1 to 5 years</t>
        </is>
      </c>
      <c r="B6" s="10" t="n">
        <v>1.2</v>
      </c>
    </row>
    <row r="7">
      <c r="A7" s="4" t="inlineStr">
        <is>
          <t>Term deposits</t>
        </is>
      </c>
    </row>
    <row r="8">
      <c r="A8" s="3" t="inlineStr">
        <is>
          <t>Debt Securities, Available-for-sale [Line Items]</t>
        </is>
      </c>
    </row>
    <row r="9">
      <c r="A9" s="4" t="inlineStr">
        <is>
          <t>Cost Total</t>
        </is>
      </c>
      <c r="B9" s="10" t="n">
        <v>1.7</v>
      </c>
    </row>
    <row r="10">
      <c r="A10" s="4" t="inlineStr">
        <is>
          <t>Fair Value Total</t>
        </is>
      </c>
      <c r="B10" s="10" t="n">
        <v>1.7</v>
      </c>
    </row>
    <row r="11">
      <c r="A11" s="4" t="inlineStr">
        <is>
          <t>Less than 1 year</t>
        </is>
      </c>
      <c r="B11" s="10" t="n">
        <v>0.5</v>
      </c>
    </row>
    <row r="12">
      <c r="A12" s="4" t="inlineStr">
        <is>
          <t>1 to 5 years</t>
        </is>
      </c>
      <c r="B12" s="9"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 Equity Method Investments (Details) - USD ($) $ in Thousands</t>
        </is>
      </c>
      <c r="B1" s="2" t="inlineStr">
        <is>
          <t>Dec. 31, 2021</t>
        </is>
      </c>
      <c r="C1" s="2" t="inlineStr">
        <is>
          <t>Dec. 31, 2020</t>
        </is>
      </c>
      <c r="D1" s="2" t="inlineStr">
        <is>
          <t>Jul. 24, 2020</t>
        </is>
      </c>
    </row>
    <row r="2">
      <c r="A2" s="3" t="inlineStr">
        <is>
          <t>Investments, Debt and Equity Securities [Abstract]</t>
        </is>
      </c>
    </row>
    <row r="3">
      <c r="A3" s="4" t="inlineStr">
        <is>
          <t>Ownership percentage</t>
        </is>
      </c>
      <c r="B3" s="4" t="inlineStr">
        <is>
          <t>49.00%</t>
        </is>
      </c>
    </row>
    <row r="4">
      <c r="A4" s="4" t="inlineStr">
        <is>
          <t>Equity method investments</t>
        </is>
      </c>
      <c r="B4" s="6" t="n">
        <v>2373</v>
      </c>
      <c r="C4" s="6" t="n">
        <v>4534</v>
      </c>
      <c r="D4" s="6" t="n">
        <v>4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Opening goodwill</t>
        </is>
      </c>
      <c r="B4" s="6" t="n">
        <v>936257</v>
      </c>
      <c r="C4" s="6" t="n">
        <v>883170</v>
      </c>
    </row>
    <row r="5">
      <c r="A5" s="4" t="inlineStr">
        <is>
          <t>Current year acquisitions (note 6)</t>
        </is>
      </c>
      <c r="B5" s="5" t="n">
        <v>8120006</v>
      </c>
      <c r="C5" s="5" t="n">
        <v>27191</v>
      </c>
    </row>
    <row r="6">
      <c r="A6" s="4" t="inlineStr">
        <is>
          <t>Prior period acquisition</t>
        </is>
      </c>
      <c r="B6" s="5" t="n">
        <v>0</v>
      </c>
      <c r="C6" s="5" t="n">
        <v>123</v>
      </c>
    </row>
    <row r="7">
      <c r="A7" s="4" t="inlineStr">
        <is>
          <t>Foreign exchange movement</t>
        </is>
      </c>
      <c r="B7" s="5" t="n">
        <v>-18332</v>
      </c>
      <c r="C7" s="5" t="n">
        <v>25773</v>
      </c>
    </row>
    <row r="8">
      <c r="A8" s="4" t="inlineStr">
        <is>
          <t>Closing goodwill</t>
        </is>
      </c>
      <c r="B8" s="6" t="n">
        <v>9037931</v>
      </c>
      <c r="C8" s="6" t="n">
        <v>9362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1</t>
        </is>
      </c>
      <c r="C1" s="2" t="inlineStr">
        <is>
          <t>Dec. 31, 2020</t>
        </is>
      </c>
    </row>
    <row r="2">
      <c r="A2" s="3" t="inlineStr">
        <is>
          <t>Acquired Finite-Lived Intangible Assets [Line Items]</t>
        </is>
      </c>
    </row>
    <row r="3">
      <c r="A3" s="4" t="inlineStr">
        <is>
          <t>Total cost</t>
        </is>
      </c>
      <c r="B3" s="6" t="n">
        <v>5081381</v>
      </c>
      <c r="C3" s="6" t="n">
        <v>200011</v>
      </c>
    </row>
    <row r="4">
      <c r="A4" s="4" t="inlineStr">
        <is>
          <t>Accumulated amortization</t>
        </is>
      </c>
      <c r="B4" s="5" t="n">
        <v>-370538</v>
      </c>
      <c r="C4" s="5" t="n">
        <v>-133551</v>
      </c>
    </row>
    <row r="5">
      <c r="A5" s="4" t="inlineStr">
        <is>
          <t xml:space="preserve">  Net book value</t>
        </is>
      </c>
      <c r="B5" s="5" t="n">
        <v>4710843</v>
      </c>
      <c r="C5" s="5" t="n">
        <v>66460</v>
      </c>
    </row>
    <row r="6">
      <c r="A6" s="4" t="inlineStr">
        <is>
          <t>Customer relationships</t>
        </is>
      </c>
    </row>
    <row r="7">
      <c r="A7" s="3" t="inlineStr">
        <is>
          <t>Acquired Finite-Lived Intangible Assets [Line Items]</t>
        </is>
      </c>
    </row>
    <row r="8">
      <c r="A8" s="4" t="inlineStr">
        <is>
          <t>Total cost</t>
        </is>
      </c>
      <c r="B8" s="5" t="n">
        <v>4056642</v>
      </c>
      <c r="C8" s="5" t="n">
        <v>144251</v>
      </c>
    </row>
    <row r="9">
      <c r="A9" s="4" t="inlineStr">
        <is>
          <t>Order backlog</t>
        </is>
      </c>
    </row>
    <row r="10">
      <c r="A10" s="3" t="inlineStr">
        <is>
          <t>Acquired Finite-Lived Intangible Assets [Line Items]</t>
        </is>
      </c>
    </row>
    <row r="11">
      <c r="A11" s="4" t="inlineStr">
        <is>
          <t>Total cost</t>
        </is>
      </c>
      <c r="B11" s="5" t="n">
        <v>528022</v>
      </c>
      <c r="C11" s="5" t="n">
        <v>39269</v>
      </c>
    </row>
    <row r="12">
      <c r="A12" s="4" t="inlineStr">
        <is>
          <t>Trade names &amp; brands</t>
        </is>
      </c>
    </row>
    <row r="13">
      <c r="A13" s="3" t="inlineStr">
        <is>
          <t>Acquired Finite-Lived Intangible Assets [Line Items]</t>
        </is>
      </c>
    </row>
    <row r="14">
      <c r="A14" s="4" t="inlineStr">
        <is>
          <t>Total cost</t>
        </is>
      </c>
      <c r="B14" s="5" t="n">
        <v>204685</v>
      </c>
      <c r="C14" s="5" t="n">
        <v>2766</v>
      </c>
    </row>
    <row r="15">
      <c r="A15" s="4" t="inlineStr">
        <is>
          <t>Patient database</t>
        </is>
      </c>
    </row>
    <row r="16">
      <c r="A16" s="3" t="inlineStr">
        <is>
          <t>Acquired Finite-Lived Intangible Assets [Line Items]</t>
        </is>
      </c>
    </row>
    <row r="17">
      <c r="A17" s="4" t="inlineStr">
        <is>
          <t>Total cost</t>
        </is>
      </c>
      <c r="B17" s="5" t="n">
        <v>170525</v>
      </c>
      <c r="C17" s="5" t="n">
        <v>2552</v>
      </c>
    </row>
    <row r="18">
      <c r="A18" s="4" t="inlineStr">
        <is>
          <t>Technology assets</t>
        </is>
      </c>
    </row>
    <row r="19">
      <c r="A19" s="3" t="inlineStr">
        <is>
          <t>Acquired Finite-Lived Intangible Assets [Line Items]</t>
        </is>
      </c>
    </row>
    <row r="20">
      <c r="A20" s="4" t="inlineStr">
        <is>
          <t>Total cost</t>
        </is>
      </c>
      <c r="B20" s="6" t="n">
        <v>121507</v>
      </c>
      <c r="C20" s="6" t="n">
        <v>111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tangible Assets - Narrative (Details) - USD ($) $ in Thousands</t>
        </is>
      </c>
      <c r="B1" s="2" t="inlineStr">
        <is>
          <t>Jul. 01, 2021</t>
        </is>
      </c>
      <c r="C1" s="2" t="inlineStr">
        <is>
          <t>Jan. 22, 2020</t>
        </is>
      </c>
      <c r="D1" s="2" t="inlineStr">
        <is>
          <t>Dec. 31, 2021</t>
        </is>
      </c>
      <c r="E1" s="2" t="inlineStr">
        <is>
          <t>Dec. 31, 2021</t>
        </is>
      </c>
    </row>
    <row r="2">
      <c r="A2" s="4" t="inlineStr">
        <is>
          <t>PRA Health Sciences, Inc</t>
        </is>
      </c>
    </row>
    <row r="3">
      <c r="A3" s="3" t="inlineStr">
        <is>
          <t>Indefinite-lived Intangible Assets [Line Items]</t>
        </is>
      </c>
    </row>
    <row r="4">
      <c r="A4" s="4" t="inlineStr">
        <is>
          <t>Value of intangible assets acquired</t>
        </is>
      </c>
      <c r="B4" s="6" t="n">
        <v>4886000</v>
      </c>
    </row>
    <row r="5">
      <c r="A5" s="4" t="inlineStr">
        <is>
          <t>Amortization of intangible assets</t>
        </is>
      </c>
      <c r="D5" s="6" t="n">
        <v>223500</v>
      </c>
    </row>
    <row r="6">
      <c r="A6" s="4" t="inlineStr">
        <is>
          <t>PRA Health Sciences, Inc | Minimum</t>
        </is>
      </c>
    </row>
    <row r="7">
      <c r="A7" s="3" t="inlineStr">
        <is>
          <t>Indefinite-lived Intangible Assets [Line Items]</t>
        </is>
      </c>
    </row>
    <row r="8">
      <c r="A8" s="4" t="inlineStr">
        <is>
          <t>Amortization period</t>
        </is>
      </c>
      <c r="B8" s="4" t="inlineStr">
        <is>
          <t>3 years</t>
        </is>
      </c>
    </row>
    <row r="9">
      <c r="A9" s="4" t="inlineStr">
        <is>
          <t>PRA Health Sciences, Inc | Maximum</t>
        </is>
      </c>
    </row>
    <row r="10">
      <c r="A10" s="3" t="inlineStr">
        <is>
          <t>Indefinite-lived Intangible Assets [Line Items]</t>
        </is>
      </c>
    </row>
    <row r="11">
      <c r="A11" s="4" t="inlineStr">
        <is>
          <t>Amortization period</t>
        </is>
      </c>
      <c r="B11" s="4" t="inlineStr">
        <is>
          <t>23 years</t>
        </is>
      </c>
    </row>
    <row r="12">
      <c r="A12" s="4" t="inlineStr">
        <is>
          <t>PRA Health Sciences, Inc | Customer relationships</t>
        </is>
      </c>
    </row>
    <row r="13">
      <c r="A13" s="3" t="inlineStr">
        <is>
          <t>Indefinite-lived Intangible Assets [Line Items]</t>
        </is>
      </c>
    </row>
    <row r="14">
      <c r="A14" s="4" t="inlineStr">
        <is>
          <t>Value of intangible assets acquired</t>
        </is>
      </c>
      <c r="B14" s="6" t="n">
        <v>3915000</v>
      </c>
    </row>
    <row r="15">
      <c r="A15" s="4" t="inlineStr">
        <is>
          <t>PRA Health Sciences, Inc | Order backlog</t>
        </is>
      </c>
    </row>
    <row r="16">
      <c r="A16" s="3" t="inlineStr">
        <is>
          <t>Indefinite-lived Intangible Assets [Line Items]</t>
        </is>
      </c>
    </row>
    <row r="17">
      <c r="A17" s="4" t="inlineStr">
        <is>
          <t>Value of intangible assets acquired</t>
        </is>
      </c>
      <c r="B17" s="5" t="n">
        <v>490000</v>
      </c>
    </row>
    <row r="18">
      <c r="A18" s="4" t="inlineStr">
        <is>
          <t>PRA Health Sciences, Inc | Trade names &amp; brands</t>
        </is>
      </c>
    </row>
    <row r="19">
      <c r="A19" s="3" t="inlineStr">
        <is>
          <t>Indefinite-lived Intangible Assets [Line Items]</t>
        </is>
      </c>
    </row>
    <row r="20">
      <c r="A20" s="4" t="inlineStr">
        <is>
          <t>Value of intangible assets acquired</t>
        </is>
      </c>
      <c r="B20" s="5" t="n">
        <v>202000</v>
      </c>
    </row>
    <row r="21">
      <c r="A21" s="4" t="inlineStr">
        <is>
          <t>PRA Health Sciences, Inc | Patient database</t>
        </is>
      </c>
    </row>
    <row r="22">
      <c r="A22" s="3" t="inlineStr">
        <is>
          <t>Indefinite-lived Intangible Assets [Line Items]</t>
        </is>
      </c>
    </row>
    <row r="23">
      <c r="A23" s="4" t="inlineStr">
        <is>
          <t>Value of intangible assets acquired</t>
        </is>
      </c>
      <c r="B23" s="5" t="n">
        <v>168000</v>
      </c>
    </row>
    <row r="24">
      <c r="A24" s="4" t="inlineStr">
        <is>
          <t>PRA Health Sciences, Inc | Technology assets</t>
        </is>
      </c>
    </row>
    <row r="25">
      <c r="A25" s="3" t="inlineStr">
        <is>
          <t>Indefinite-lived Intangible Assets [Line Items]</t>
        </is>
      </c>
    </row>
    <row r="26">
      <c r="A26" s="4" t="inlineStr">
        <is>
          <t>Value of intangible assets acquired</t>
        </is>
      </c>
      <c r="B26" s="6" t="n">
        <v>111000</v>
      </c>
    </row>
    <row r="27">
      <c r="A27" s="4" t="inlineStr">
        <is>
          <t>Medpass Group Limited</t>
        </is>
      </c>
    </row>
    <row r="28">
      <c r="A28" s="3" t="inlineStr">
        <is>
          <t>Indefinite-lived Intangible Assets [Line Items]</t>
        </is>
      </c>
    </row>
    <row r="29">
      <c r="A29" s="4" t="inlineStr">
        <is>
          <t>Amortization of intangible assets</t>
        </is>
      </c>
      <c r="E29" s="6" t="n">
        <v>2000</v>
      </c>
    </row>
    <row r="30">
      <c r="A30" s="4" t="inlineStr">
        <is>
          <t>Percentage of share capital acquired (in percent)</t>
        </is>
      </c>
      <c r="C30" s="4" t="inlineStr">
        <is>
          <t>100.00%</t>
        </is>
      </c>
    </row>
    <row r="31">
      <c r="A31" s="4" t="inlineStr">
        <is>
          <t>Medpass Group Limited | Customer relationships</t>
        </is>
      </c>
    </row>
    <row r="32">
      <c r="A32" s="3" t="inlineStr">
        <is>
          <t>Indefinite-lived Intangible Assets [Line Items]</t>
        </is>
      </c>
    </row>
    <row r="33">
      <c r="A33" s="4" t="inlineStr">
        <is>
          <t>Value of intangible assets acquired</t>
        </is>
      </c>
      <c r="C33" s="6" t="n">
        <v>11725</v>
      </c>
    </row>
    <row r="34">
      <c r="A34" s="4" t="inlineStr">
        <is>
          <t>Amortization period</t>
        </is>
      </c>
      <c r="C34" s="4" t="inlineStr">
        <is>
          <t>13 years</t>
        </is>
      </c>
    </row>
    <row r="35">
      <c r="A35" s="4" t="inlineStr">
        <is>
          <t>Medpass Group Limited | Order backlog</t>
        </is>
      </c>
    </row>
    <row r="36">
      <c r="A36" s="3" t="inlineStr">
        <is>
          <t>Indefinite-lived Intangible Assets [Line Items]</t>
        </is>
      </c>
    </row>
    <row r="37">
      <c r="A37" s="4" t="inlineStr">
        <is>
          <t>Value of intangible assets acquired</t>
        </is>
      </c>
      <c r="C37" s="6" t="n">
        <v>2883</v>
      </c>
    </row>
    <row r="38">
      <c r="A38" s="4" t="inlineStr">
        <is>
          <t>Amortization period</t>
        </is>
      </c>
      <c r="C38"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9" customWidth="1" min="6" max="6"/>
    <col width="18" customWidth="1" min="7" max="7"/>
    <col width="35" customWidth="1" min="8" max="8"/>
  </cols>
  <sheetData>
    <row r="1">
      <c r="A1" s="1" t="inlineStr">
        <is>
          <t>CONSOLIDATED STATEMENTS OF SHAREHOLDERS' EQUITY AND COMPREHENSIVE INCOME - USD ($) $ in Thousands</t>
        </is>
      </c>
      <c r="B1" s="2" t="inlineStr">
        <is>
          <t>Total</t>
        </is>
      </c>
      <c r="C1" s="2" t="inlineStr">
        <is>
          <t>Ordinary Shares</t>
        </is>
      </c>
      <c r="D1" s="2" t="inlineStr">
        <is>
          <t>Additional Paid-in Capital</t>
        </is>
      </c>
      <c r="E1" s="2" t="inlineStr">
        <is>
          <t>Other Undenominated Capital</t>
        </is>
      </c>
      <c r="F1" s="2" t="inlineStr">
        <is>
          <t>Accumulated Other Comprehensive Income</t>
        </is>
      </c>
      <c r="G1" s="2" t="inlineStr">
        <is>
          <t>Retained Earnings</t>
        </is>
      </c>
      <c r="H1" s="2" t="inlineStr">
        <is>
          <t>Redeemable Noncontrolling Interest</t>
        </is>
      </c>
    </row>
    <row r="2">
      <c r="A2" s="4" t="inlineStr">
        <is>
          <t>Beginning balance (in shares) at Dec. 31, 2018</t>
        </is>
      </c>
      <c r="C2" s="5" t="n">
        <v>53971706</v>
      </c>
    </row>
    <row r="3">
      <c r="A3" s="4" t="inlineStr">
        <is>
          <t>Beginning balance at Dec. 31, 2018</t>
        </is>
      </c>
      <c r="B3" s="6" t="n">
        <v>1354281</v>
      </c>
      <c r="C3" s="6" t="n">
        <v>4658</v>
      </c>
      <c r="D3" s="6" t="n">
        <v>529642</v>
      </c>
      <c r="E3" s="6" t="n">
        <v>983</v>
      </c>
      <c r="F3" s="6" t="n">
        <v>-69328</v>
      </c>
      <c r="G3" s="6" t="n">
        <v>888326</v>
      </c>
    </row>
    <row r="4">
      <c r="A4" s="3" t="inlineStr">
        <is>
          <t>Increase (Decrease) in Stockholders' Equity [Roll Forward]</t>
        </is>
      </c>
    </row>
    <row r="5">
      <c r="A5" s="4" t="inlineStr">
        <is>
          <t>Net income</t>
        </is>
      </c>
      <c r="B5" s="5" t="n">
        <v>373986</v>
      </c>
      <c r="G5" s="5" t="n">
        <v>373986</v>
      </c>
    </row>
    <row r="6">
      <c r="A6" s="4" t="inlineStr">
        <is>
          <t>Currency translation adjustment</t>
        </is>
      </c>
      <c r="B6" s="5" t="n">
        <v>-1313</v>
      </c>
      <c r="F6" s="5" t="n">
        <v>-1313</v>
      </c>
    </row>
    <row r="7">
      <c r="A7" s="4" t="inlineStr">
        <is>
          <t>Currency impact of long-term funding</t>
        </is>
      </c>
      <c r="B7" s="5" t="n">
        <v>-2710</v>
      </c>
      <c r="F7" s="5" t="n">
        <v>2710</v>
      </c>
    </row>
    <row r="8">
      <c r="A8" s="4" t="inlineStr">
        <is>
          <t>Unrealized capital (loss)/gain - investments</t>
        </is>
      </c>
      <c r="B8" s="5" t="n">
        <v>681</v>
      </c>
      <c r="F8" s="5" t="n">
        <v>681</v>
      </c>
    </row>
    <row r="9">
      <c r="A9" s="4" t="inlineStr">
        <is>
          <t>Actuarial gain (loss) on defined benefit pension plan</t>
        </is>
      </c>
      <c r="B9" s="5" t="n">
        <v>-2226</v>
      </c>
      <c r="F9" s="5" t="n">
        <v>-2226</v>
      </c>
    </row>
    <row r="10">
      <c r="A10" s="4" t="inlineStr">
        <is>
          <t>Amortization of interest rate hedge</t>
        </is>
      </c>
      <c r="B10" s="5" t="n">
        <v>-923</v>
      </c>
      <c r="F10" s="5" t="n">
        <v>-923</v>
      </c>
    </row>
    <row r="11">
      <c r="A11" s="4" t="inlineStr">
        <is>
          <t>Loss on interest rate hedge</t>
        </is>
      </c>
      <c r="B11" s="5" t="n">
        <v>0</v>
      </c>
    </row>
    <row r="12">
      <c r="A12" s="4" t="inlineStr">
        <is>
          <t>Total comprehensive income attributable to the Group</t>
        </is>
      </c>
      <c r="B12" s="5" t="n">
        <v>367495</v>
      </c>
    </row>
    <row r="13">
      <c r="A13" s="4" t="inlineStr">
        <is>
          <t>Exercise of share options (in shares)</t>
        </is>
      </c>
      <c r="C13" s="5" t="n">
        <v>329870</v>
      </c>
    </row>
    <row r="14">
      <c r="A14" s="4" t="inlineStr">
        <is>
          <t>Exercise of share options</t>
        </is>
      </c>
      <c r="B14" s="5" t="n">
        <v>21621</v>
      </c>
      <c r="C14" s="6" t="n">
        <v>22</v>
      </c>
      <c r="D14" s="5" t="n">
        <v>21599</v>
      </c>
    </row>
    <row r="15">
      <c r="A15" s="4" t="inlineStr">
        <is>
          <t>Issue of restricted share units / performance share units (in shares)</t>
        </is>
      </c>
      <c r="C15" s="5" t="n">
        <v>355730</v>
      </c>
    </row>
    <row r="16">
      <c r="A16" s="4" t="inlineStr">
        <is>
          <t>Issue of restricted share units / performance share units</t>
        </is>
      </c>
      <c r="B16" s="5" t="n">
        <v>24</v>
      </c>
      <c r="C16" s="6" t="n">
        <v>24</v>
      </c>
    </row>
    <row r="17">
      <c r="A17" s="4" t="inlineStr">
        <is>
          <t>Share based compensation expense</t>
        </is>
      </c>
      <c r="B17" s="5" t="n">
        <v>26733</v>
      </c>
      <c r="D17" s="5" t="n">
        <v>26733</v>
      </c>
    </row>
    <row r="18">
      <c r="A18" s="4" t="inlineStr">
        <is>
          <t>Share issue costs</t>
        </is>
      </c>
      <c r="B18" s="5" t="n">
        <v>-13</v>
      </c>
      <c r="D18" s="5" t="n">
        <v>-13</v>
      </c>
    </row>
    <row r="19">
      <c r="A19" s="4" t="inlineStr">
        <is>
          <t>Repurchase of ordinary shares (in shares)</t>
        </is>
      </c>
      <c r="C19" s="5" t="n">
        <v>-1035100</v>
      </c>
    </row>
    <row r="20">
      <c r="A20" s="4" t="inlineStr">
        <is>
          <t>Repurchase of ordinary shares</t>
        </is>
      </c>
      <c r="B20" s="5" t="n">
        <v>-146931</v>
      </c>
      <c r="C20" s="6" t="n">
        <v>-69</v>
      </c>
      <c r="E20" s="5" t="n">
        <v>69</v>
      </c>
      <c r="G20" s="5" t="n">
        <v>-146931</v>
      </c>
    </row>
    <row r="21">
      <c r="A21" s="4" t="inlineStr">
        <is>
          <t>Share repurchase costs</t>
        </is>
      </c>
      <c r="B21" s="5" t="n">
        <v>-107</v>
      </c>
      <c r="G21" s="5" t="n">
        <v>-107</v>
      </c>
    </row>
    <row r="22">
      <c r="A22" s="4" t="inlineStr">
        <is>
          <t>Exercise of call option on noncontrolling interest shares</t>
        </is>
      </c>
      <c r="B22" s="5" t="n">
        <v>-5048</v>
      </c>
      <c r="G22" s="5" t="n">
        <v>-5048</v>
      </c>
    </row>
    <row r="23">
      <c r="A23" s="4" t="inlineStr">
        <is>
          <t>Ending balance (in shares) at Dec. 31, 2019</t>
        </is>
      </c>
      <c r="C23" s="5" t="n">
        <v>53622206</v>
      </c>
    </row>
    <row r="24">
      <c r="A24" s="4" t="inlineStr">
        <is>
          <t>Ending balance at Dec. 31, 2019</t>
        </is>
      </c>
      <c r="B24" s="5" t="n">
        <v>1618055</v>
      </c>
      <c r="C24" s="6" t="n">
        <v>4635</v>
      </c>
      <c r="D24" s="5" t="n">
        <v>577961</v>
      </c>
      <c r="E24" s="5" t="n">
        <v>1052</v>
      </c>
      <c r="F24" s="5" t="n">
        <v>-75819</v>
      </c>
      <c r="G24" s="5" t="n">
        <v>1110226</v>
      </c>
    </row>
    <row r="25">
      <c r="A25" s="4" t="inlineStr">
        <is>
          <t>Beginning balance at Dec. 31, 2018</t>
        </is>
      </c>
      <c r="H25" s="6" t="n">
        <v>0</v>
      </c>
    </row>
    <row r="26">
      <c r="A26" s="3" t="inlineStr">
        <is>
          <t>Increase (Decrease) in Temporary Equity [Roll Forward]</t>
        </is>
      </c>
    </row>
    <row r="27">
      <c r="A27" s="4" t="inlineStr">
        <is>
          <t>Net income</t>
        </is>
      </c>
      <c r="H27" s="5" t="n">
        <v>1870</v>
      </c>
    </row>
    <row r="28">
      <c r="A28" s="4" t="inlineStr">
        <is>
          <t>Noncontrolling interest adjustment to redemption amount</t>
        </is>
      </c>
      <c r="H28" s="5" t="n">
        <v>32592</v>
      </c>
    </row>
    <row r="29">
      <c r="A29" s="4" t="inlineStr">
        <is>
          <t>Exercise of call option on noncontrolling interest shares</t>
        </is>
      </c>
      <c r="H29" s="5" t="n">
        <v>5048</v>
      </c>
    </row>
    <row r="30">
      <c r="A30" s="4" t="inlineStr">
        <is>
          <t>Ending balance at Dec. 31, 2019</t>
        </is>
      </c>
      <c r="H30" s="5" t="n">
        <v>39510</v>
      </c>
    </row>
    <row r="31">
      <c r="A31" s="3" t="inlineStr">
        <is>
          <t>Increase (Decrease) in Stockholders' Equity [Roll Forward]</t>
        </is>
      </c>
    </row>
    <row r="32">
      <c r="A32" s="4" t="inlineStr">
        <is>
          <t>Net income</t>
        </is>
      </c>
      <c r="B32" s="5" t="n">
        <v>332331</v>
      </c>
      <c r="G32" s="5" t="n">
        <v>332331</v>
      </c>
    </row>
    <row r="33">
      <c r="A33" s="4" t="inlineStr">
        <is>
          <t>Currency translation adjustment</t>
        </is>
      </c>
      <c r="B33" s="5" t="n">
        <v>48129</v>
      </c>
      <c r="F33" s="5" t="n">
        <v>48129</v>
      </c>
    </row>
    <row r="34">
      <c r="A34" s="4" t="inlineStr">
        <is>
          <t>Currency impact of long-term funding</t>
        </is>
      </c>
      <c r="B34" s="5" t="n">
        <v>-1603</v>
      </c>
      <c r="F34" s="5" t="n">
        <v>-1603</v>
      </c>
    </row>
    <row r="35">
      <c r="A35" s="4" t="inlineStr">
        <is>
          <t>Unrealized capital (loss)/gain - investments</t>
        </is>
      </c>
      <c r="B35" s="5" t="n">
        <v>-231</v>
      </c>
      <c r="F35" s="5" t="n">
        <v>-231</v>
      </c>
    </row>
    <row r="36">
      <c r="A36" s="4" t="inlineStr">
        <is>
          <t>Actuarial gain (loss) on defined benefit pension plan</t>
        </is>
      </c>
      <c r="B36" s="5" t="n">
        <v>-4138</v>
      </c>
      <c r="F36" s="5" t="n">
        <v>-4138</v>
      </c>
    </row>
    <row r="37">
      <c r="A37" s="4" t="inlineStr">
        <is>
          <t>Amortization of interest rate hedge</t>
        </is>
      </c>
      <c r="B37" s="5" t="n">
        <v>-910</v>
      </c>
      <c r="F37" s="5" t="n">
        <v>-910</v>
      </c>
    </row>
    <row r="38">
      <c r="A38" s="4" t="inlineStr">
        <is>
          <t>Loss on interest rate hedge</t>
        </is>
      </c>
      <c r="B38" s="5" t="n">
        <v>-905</v>
      </c>
      <c r="F38" s="5" t="n">
        <v>-905</v>
      </c>
    </row>
    <row r="39">
      <c r="A39" s="4" t="inlineStr">
        <is>
          <t>Total comprehensive income attributable to the Group</t>
        </is>
      </c>
      <c r="B39" s="5" t="n">
        <v>372673</v>
      </c>
    </row>
    <row r="40">
      <c r="A40" s="4" t="inlineStr">
        <is>
          <t>Exercise of share options (in shares)</t>
        </is>
      </c>
      <c r="C40" s="5" t="n">
        <v>193417</v>
      </c>
    </row>
    <row r="41">
      <c r="A41" s="4" t="inlineStr">
        <is>
          <t>Exercise of share options</t>
        </is>
      </c>
      <c r="B41" s="5" t="n">
        <v>13189</v>
      </c>
      <c r="C41" s="6" t="n">
        <v>13</v>
      </c>
      <c r="D41" s="5" t="n">
        <v>13176</v>
      </c>
    </row>
    <row r="42">
      <c r="A42" s="4" t="inlineStr">
        <is>
          <t>Issue of restricted share units / performance share units (in shares)</t>
        </is>
      </c>
      <c r="C42" s="5" t="n">
        <v>207688</v>
      </c>
    </row>
    <row r="43">
      <c r="A43" s="4" t="inlineStr">
        <is>
          <t>Issue of restricted share units / performance share units</t>
        </is>
      </c>
      <c r="B43" s="5" t="n">
        <v>14</v>
      </c>
      <c r="C43" s="6" t="n">
        <v>14</v>
      </c>
    </row>
    <row r="44">
      <c r="A44" s="4" t="inlineStr">
        <is>
          <t>Share based compensation expense</t>
        </is>
      </c>
      <c r="B44" s="5" t="n">
        <v>25981</v>
      </c>
      <c r="D44" s="5" t="n">
        <v>25981</v>
      </c>
    </row>
    <row r="45">
      <c r="A45" s="4" t="inlineStr">
        <is>
          <t>Share issue costs</t>
        </is>
      </c>
      <c r="B45" s="5" t="n">
        <v>-14</v>
      </c>
      <c r="D45" s="5" t="n">
        <v>-14</v>
      </c>
    </row>
    <row r="46">
      <c r="A46" s="4" t="inlineStr">
        <is>
          <t>Repurchase of ordinary shares (in shares)</t>
        </is>
      </c>
      <c r="C46" s="5" t="n">
        <v>-1235218</v>
      </c>
    </row>
    <row r="47">
      <c r="A47" s="4" t="inlineStr">
        <is>
          <t>Repurchase of ordinary shares</t>
        </is>
      </c>
      <c r="B47" s="5" t="n">
        <v>-175000</v>
      </c>
      <c r="C47" s="6" t="n">
        <v>-82</v>
      </c>
      <c r="E47" s="5" t="n">
        <v>82</v>
      </c>
      <c r="G47" s="5" t="n">
        <v>-175000</v>
      </c>
    </row>
    <row r="48">
      <c r="A48" s="4" t="inlineStr">
        <is>
          <t>Share repurchase costs</t>
        </is>
      </c>
      <c r="B48" s="6" t="n">
        <v>-140</v>
      </c>
      <c r="G48" s="5" t="n">
        <v>-140</v>
      </c>
    </row>
    <row r="49">
      <c r="A49" s="4" t="inlineStr">
        <is>
          <t>Ending balance (in shares) at Dec. 31, 2020</t>
        </is>
      </c>
      <c r="B49" s="5" t="n">
        <v>52788093</v>
      </c>
      <c r="C49" s="5" t="n">
        <v>52788093</v>
      </c>
    </row>
    <row r="50">
      <c r="A50" s="4" t="inlineStr">
        <is>
          <t>Ending balance at Dec. 31, 2020</t>
        </is>
      </c>
      <c r="B50" s="6" t="n">
        <v>1850236</v>
      </c>
      <c r="C50" s="6" t="n">
        <v>4580</v>
      </c>
      <c r="D50" s="5" t="n">
        <v>617104</v>
      </c>
      <c r="E50" s="5" t="n">
        <v>1134</v>
      </c>
      <c r="F50" s="5" t="n">
        <v>-35477</v>
      </c>
      <c r="G50" s="5" t="n">
        <v>1262895</v>
      </c>
    </row>
    <row r="51">
      <c r="A51" s="3" t="inlineStr">
        <is>
          <t>Increase (Decrease) in Temporary Equity [Roll Forward]</t>
        </is>
      </c>
    </row>
    <row r="52">
      <c r="A52" s="4" t="inlineStr">
        <is>
          <t>Net income</t>
        </is>
      </c>
      <c r="H52" s="5" t="n">
        <v>633</v>
      </c>
    </row>
    <row r="53">
      <c r="A53" s="4" t="inlineStr">
        <is>
          <t>Noncontrolling interest adjustment to redemption amount</t>
        </is>
      </c>
      <c r="B53" s="5" t="n">
        <v>-4522</v>
      </c>
      <c r="G53" s="5" t="n">
        <v>-4522</v>
      </c>
      <c r="H53" s="5" t="n">
        <v>4522</v>
      </c>
    </row>
    <row r="54">
      <c r="A54" s="4" t="inlineStr">
        <is>
          <t>Exercise of call option on noncontrolling interest shares</t>
        </is>
      </c>
      <c r="H54" s="5" t="n">
        <v>-44665</v>
      </c>
    </row>
    <row r="55">
      <c r="A55" s="4" t="inlineStr">
        <is>
          <t>Ending balance at Dec. 31, 2020</t>
        </is>
      </c>
      <c r="H55" s="6" t="n">
        <v>0</v>
      </c>
    </row>
    <row r="56">
      <c r="A56" s="3" t="inlineStr">
        <is>
          <t>Increase (Decrease) in Stockholders' Equity [Roll Forward]</t>
        </is>
      </c>
    </row>
    <row r="57">
      <c r="A57" s="4" t="inlineStr">
        <is>
          <t>Net income</t>
        </is>
      </c>
      <c r="B57" s="5" t="n">
        <v>153185</v>
      </c>
      <c r="G57" s="5" t="n">
        <v>153185</v>
      </c>
    </row>
    <row r="58">
      <c r="A58" s="4" t="inlineStr">
        <is>
          <t>Currency translation adjustment</t>
        </is>
      </c>
      <c r="B58" s="5" t="n">
        <v>-60092</v>
      </c>
      <c r="F58" s="5" t="n">
        <v>-60092</v>
      </c>
    </row>
    <row r="59">
      <c r="A59" s="4" t="inlineStr">
        <is>
          <t>Currency impact of long-term funding</t>
        </is>
      </c>
      <c r="B59" s="5" t="n">
        <v>-525</v>
      </c>
      <c r="F59" s="5" t="n">
        <v>-525</v>
      </c>
    </row>
    <row r="60">
      <c r="A60" s="4" t="inlineStr">
        <is>
          <t>Unrealized capital (loss)/gain - investments</t>
        </is>
      </c>
      <c r="B60" s="5" t="n">
        <v>0</v>
      </c>
    </row>
    <row r="61">
      <c r="A61" s="4" t="inlineStr">
        <is>
          <t>Actuarial gain (loss) on defined benefit pension plan</t>
        </is>
      </c>
      <c r="B61" s="5" t="n">
        <v>4266</v>
      </c>
      <c r="F61" s="5" t="n">
        <v>4266</v>
      </c>
    </row>
    <row r="62">
      <c r="A62" s="4" t="inlineStr">
        <is>
          <t>Amortization of interest rate hedge</t>
        </is>
      </c>
      <c r="B62" s="5" t="n">
        <v>113</v>
      </c>
      <c r="F62" s="5" t="n">
        <v>113</v>
      </c>
    </row>
    <row r="63">
      <c r="A63" s="4" t="inlineStr">
        <is>
          <t>Loss on interest rate hedge</t>
        </is>
      </c>
      <c r="B63" s="5" t="n">
        <v>778</v>
      </c>
      <c r="F63" s="5" t="n">
        <v>778</v>
      </c>
    </row>
    <row r="64">
      <c r="A64" s="4" t="inlineStr">
        <is>
          <t>Total comprehensive income attributable to the Group</t>
        </is>
      </c>
      <c r="B64" s="5" t="n">
        <v>97725</v>
      </c>
    </row>
    <row r="65">
      <c r="A65" s="4" t="inlineStr">
        <is>
          <t>Exercise of share options (in shares)</t>
        </is>
      </c>
      <c r="C65" s="5" t="n">
        <v>1065529</v>
      </c>
    </row>
    <row r="66">
      <c r="A66" s="4" t="inlineStr">
        <is>
          <t>Exercise of share options</t>
        </is>
      </c>
      <c r="B66" s="5" t="n">
        <v>118589</v>
      </c>
      <c r="C66" s="6" t="n">
        <v>77</v>
      </c>
      <c r="D66" s="5" t="n">
        <v>118512</v>
      </c>
    </row>
    <row r="67">
      <c r="A67" s="4" t="inlineStr">
        <is>
          <t>Issue of restricted share units / performance share units (in shares)</t>
        </is>
      </c>
      <c r="C67" s="5" t="n">
        <v>328634</v>
      </c>
    </row>
    <row r="68">
      <c r="A68" s="4" t="inlineStr">
        <is>
          <t>Issue of restricted share units / performance share units</t>
        </is>
      </c>
      <c r="B68" s="5" t="n">
        <v>23</v>
      </c>
      <c r="C68" s="6" t="n">
        <v>23</v>
      </c>
    </row>
    <row r="69">
      <c r="A69" s="4" t="inlineStr">
        <is>
          <t>Share based compensation expense</t>
        </is>
      </c>
      <c r="B69" s="5" t="n">
        <v>133553</v>
      </c>
      <c r="D69" s="5" t="n">
        <v>133553</v>
      </c>
    </row>
    <row r="70">
      <c r="A70" s="4" t="inlineStr">
        <is>
          <t>Share issue costs</t>
        </is>
      </c>
      <c r="B70" s="5" t="n">
        <v>-853</v>
      </c>
      <c r="D70" s="5" t="n">
        <v>-853</v>
      </c>
    </row>
    <row r="71">
      <c r="A71" s="4" t="inlineStr">
        <is>
          <t>Issue of shares associated with a business combination (in shares)</t>
        </is>
      </c>
      <c r="C71" s="5" t="n">
        <v>27372427</v>
      </c>
    </row>
    <row r="72">
      <c r="A72" s="4" t="inlineStr">
        <is>
          <t>Issue of shares associated with a business combination</t>
        </is>
      </c>
      <c r="B72" s="5" t="n">
        <v>5658155</v>
      </c>
      <c r="C72" s="6" t="n">
        <v>1960</v>
      </c>
      <c r="D72" s="5" t="n">
        <v>5656195</v>
      </c>
    </row>
    <row r="73">
      <c r="A73" s="4" t="inlineStr">
        <is>
          <t>Replacement share-based awards issued to acquiree employees</t>
        </is>
      </c>
      <c r="B73" s="6" t="n">
        <v>209399</v>
      </c>
      <c r="D73" s="5" t="n">
        <v>209399</v>
      </c>
    </row>
    <row r="74">
      <c r="A74" s="4" t="inlineStr">
        <is>
          <t>Ending balance (in shares) at Dec. 31, 2021</t>
        </is>
      </c>
      <c r="B74" s="5" t="n">
        <v>81554683</v>
      </c>
      <c r="C74" s="5" t="n">
        <v>81554683</v>
      </c>
    </row>
    <row r="75">
      <c r="A75" s="4" t="inlineStr">
        <is>
          <t>Ending balance at Dec. 31, 2021</t>
        </is>
      </c>
      <c r="B75" s="6" t="n">
        <v>8066827</v>
      </c>
      <c r="C75" s="6" t="n">
        <v>6640</v>
      </c>
      <c r="D75" s="6" t="n">
        <v>6733910</v>
      </c>
      <c r="E75" s="6" t="n">
        <v>1134</v>
      </c>
      <c r="F75" s="6" t="n">
        <v>-90937</v>
      </c>
      <c r="G75" s="6" t="n">
        <v>14160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Intangible Asset Amortization Expense (Details) $ in Thousands</t>
        </is>
      </c>
      <c r="B1" s="2" t="inlineStr">
        <is>
          <t>Dec. 31, 2021USD ($)</t>
        </is>
      </c>
    </row>
    <row r="2">
      <c r="A2" s="3" t="inlineStr">
        <is>
          <t>Goodwill and Intangible Assets Disclosure [Abstract]</t>
        </is>
      </c>
    </row>
    <row r="3">
      <c r="A3" s="4" t="inlineStr">
        <is>
          <t>2022</t>
        </is>
      </c>
      <c r="B3" s="6" t="n">
        <v>456973</v>
      </c>
    </row>
    <row r="4">
      <c r="A4" s="4" t="inlineStr">
        <is>
          <t>2023</t>
        </is>
      </c>
      <c r="B4" s="5" t="n">
        <v>454235</v>
      </c>
    </row>
    <row r="5">
      <c r="A5" s="4" t="inlineStr">
        <is>
          <t>2024</t>
        </is>
      </c>
      <c r="B5" s="5" t="n">
        <v>338463</v>
      </c>
    </row>
    <row r="6">
      <c r="A6" s="4" t="inlineStr">
        <is>
          <t>2025</t>
        </is>
      </c>
      <c r="B6" s="5" t="n">
        <v>222191</v>
      </c>
    </row>
    <row r="7">
      <c r="A7" s="4" t="inlineStr">
        <is>
          <t>2026</t>
        </is>
      </c>
      <c r="B7" s="5" t="n">
        <v>208175</v>
      </c>
    </row>
    <row r="8">
      <c r="A8" s="4" t="inlineStr">
        <is>
          <t>Finite lived intangible assets, amortization expense, net, total</t>
        </is>
      </c>
      <c r="B8" s="6" t="n">
        <v>16800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21" customWidth="1" min="5" max="5"/>
    <col width="21" customWidth="1" min="6" max="6"/>
  </cols>
  <sheetData>
    <row r="1">
      <c r="A1" s="1" t="inlineStr">
        <is>
          <t>Business combinations - Narrative, PRA Acquisition (Details) $ / shares in Units, $ in Thousands</t>
        </is>
      </c>
      <c r="B1" s="2" t="inlineStr">
        <is>
          <t>Jul. 01, 2021Employee$ / sharesshares</t>
        </is>
      </c>
      <c r="C1" s="2" t="inlineStr">
        <is>
          <t>Dec. 31, 2021USD ($)Employee</t>
        </is>
      </c>
      <c r="D1" s="2" t="inlineStr">
        <is>
          <t>Dec. 31, 2021USD ($)Employee</t>
        </is>
      </c>
      <c r="E1" s="2" t="inlineStr">
        <is>
          <t>Dec. 31, 2020USD ($)</t>
        </is>
      </c>
      <c r="F1" s="2" t="inlineStr">
        <is>
          <t>Dec. 31, 2019USD ($)</t>
        </is>
      </c>
    </row>
    <row r="2">
      <c r="A2" s="3" t="inlineStr">
        <is>
          <t>Business Acquisition [Line Items]</t>
        </is>
      </c>
    </row>
    <row r="3">
      <c r="A3" s="4" t="inlineStr">
        <is>
          <t>Number of employees | Employee</t>
        </is>
      </c>
      <c r="B3" s="5" t="n">
        <v>38000</v>
      </c>
      <c r="C3" s="5" t="n">
        <v>38330</v>
      </c>
      <c r="D3" s="5" t="n">
        <v>38330</v>
      </c>
    </row>
    <row r="4">
      <c r="A4" s="4" t="inlineStr">
        <is>
          <t>Transaction and integration related (Note 6)</t>
        </is>
      </c>
      <c r="D4" s="6" t="n">
        <v>198263</v>
      </c>
      <c r="E4" s="6" t="n">
        <v>-759</v>
      </c>
      <c r="F4" s="6" t="n">
        <v>4085</v>
      </c>
    </row>
    <row r="5">
      <c r="A5" s="4" t="inlineStr">
        <is>
          <t>Total financing costs</t>
        </is>
      </c>
      <c r="D5" s="5" t="n">
        <v>182423</v>
      </c>
      <c r="E5" s="5" t="n">
        <v>13019</v>
      </c>
      <c r="F5" s="5" t="n">
        <v>13276</v>
      </c>
    </row>
    <row r="6">
      <c r="A6" s="4" t="inlineStr">
        <is>
          <t>Transaction and one time financing costs</t>
        </is>
      </c>
      <c r="D6" s="5" t="n">
        <v>75391</v>
      </c>
      <c r="E6" s="6" t="n">
        <v>0</v>
      </c>
      <c r="F6" s="6" t="n">
        <v>0</v>
      </c>
    </row>
    <row r="7">
      <c r="A7" s="4" t="inlineStr">
        <is>
          <t>PRA Health Sciences, Inc</t>
        </is>
      </c>
    </row>
    <row r="8">
      <c r="A8" s="3" t="inlineStr">
        <is>
          <t>Business Acquisition [Line Items]</t>
        </is>
      </c>
    </row>
    <row r="9">
      <c r="A9" s="4" t="inlineStr">
        <is>
          <t>Business acquisition, share price (in USD per share) | $ / shares</t>
        </is>
      </c>
      <c r="B9" s="6" t="n">
        <v>80</v>
      </c>
    </row>
    <row r="10">
      <c r="A10" s="4" t="inlineStr">
        <is>
          <t>Business acquisition, number of shares issued (in shares) | shares</t>
        </is>
      </c>
      <c r="B10" s="11" t="n">
        <v>0.4125</v>
      </c>
    </row>
    <row r="11">
      <c r="A11" s="4" t="inlineStr">
        <is>
          <t>Transaction and integration related (Note 6)</t>
        </is>
      </c>
      <c r="D11" s="5" t="n">
        <v>198300</v>
      </c>
    </row>
    <row r="12">
      <c r="A12" s="4" t="inlineStr">
        <is>
          <t>Acquisition related costs</t>
        </is>
      </c>
      <c r="D12" s="5" t="n">
        <v>57100</v>
      </c>
    </row>
    <row r="13">
      <c r="A13" s="4" t="inlineStr">
        <is>
          <t>Total financing costs</t>
        </is>
      </c>
      <c r="D13" s="5" t="n">
        <v>86700</v>
      </c>
    </row>
    <row r="14">
      <c r="A14" s="4" t="inlineStr">
        <is>
          <t>Gross debt issuance costs</t>
        </is>
      </c>
      <c r="C14" s="6" t="n">
        <v>76200</v>
      </c>
      <c r="D14" s="5" t="n">
        <v>76200</v>
      </c>
    </row>
    <row r="15">
      <c r="A15" s="4" t="inlineStr">
        <is>
          <t>Revenue of acquiree since acquisition date</t>
        </is>
      </c>
      <c r="C15" s="5" t="n">
        <v>2053400</v>
      </c>
    </row>
    <row r="16">
      <c r="A16" s="4" t="inlineStr">
        <is>
          <t>Pre-tax net income of acquiree since acquisition date</t>
        </is>
      </c>
      <c r="C16" s="6" t="n">
        <v>169900</v>
      </c>
    </row>
    <row r="17">
      <c r="A17" s="4" t="inlineStr">
        <is>
          <t>Transaction and one time financing costs</t>
        </is>
      </c>
      <c r="D17" s="6" t="n">
        <v>86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Consideration Transferred, PRA Acquisition (Details) - USD ($) $ in Thousands</t>
        </is>
      </c>
      <c r="B1" s="2" t="inlineStr">
        <is>
          <t>Jul. 01, 2021</t>
        </is>
      </c>
      <c r="C1" s="2" t="inlineStr">
        <is>
          <t>Dec. 31, 2021</t>
        </is>
      </c>
      <c r="D1" s="2" t="inlineStr">
        <is>
          <t>Dec. 31, 2020</t>
        </is>
      </c>
      <c r="E1" s="2" t="inlineStr">
        <is>
          <t>Dec. 31, 2019</t>
        </is>
      </c>
    </row>
    <row r="2">
      <c r="A2" s="3" t="inlineStr">
        <is>
          <t>Business Acquisition [Line Items]</t>
        </is>
      </c>
    </row>
    <row r="3">
      <c r="A3" s="4" t="inlineStr">
        <is>
          <t>Fair value of cash consideration</t>
        </is>
      </c>
      <c r="C3" s="6" t="n">
        <v>5914475</v>
      </c>
      <c r="D3" s="6" t="n">
        <v>47931</v>
      </c>
      <c r="E3" s="6" t="n">
        <v>131272</v>
      </c>
    </row>
    <row r="4">
      <c r="A4" s="4" t="inlineStr">
        <is>
          <t>PRA Health Sciences, Inc</t>
        </is>
      </c>
    </row>
    <row r="5">
      <c r="A5" s="3" t="inlineStr">
        <is>
          <t>Business Acquisition [Line Items]</t>
        </is>
      </c>
    </row>
    <row r="6">
      <c r="A6" s="4" t="inlineStr">
        <is>
          <t>Fair value of cash consideration</t>
        </is>
      </c>
      <c r="B6" s="6" t="n">
        <v>5308646</v>
      </c>
    </row>
    <row r="7">
      <c r="A7" s="4" t="inlineStr">
        <is>
          <t>Fair value of ordinary shares issued to acquiree stockholders</t>
        </is>
      </c>
      <c r="B7" s="5" t="n">
        <v>5658126</v>
      </c>
    </row>
    <row r="8">
      <c r="A8" s="4" t="inlineStr">
        <is>
          <t>Fair value of replacement share-based awards issued to acquiree employees</t>
        </is>
      </c>
      <c r="B8" s="5" t="n">
        <v>209399</v>
      </c>
    </row>
    <row r="9">
      <c r="A9" s="4" t="inlineStr">
        <is>
          <t>Repayment of term loan obligations and accrued interest</t>
        </is>
      </c>
      <c r="B9" s="5" t="n">
        <v>865800</v>
      </c>
    </row>
    <row r="10">
      <c r="A10" s="4" t="inlineStr">
        <is>
          <t>Consideration transferred</t>
        </is>
      </c>
      <c r="B10" s="5" t="n">
        <v>12041971</v>
      </c>
    </row>
    <row r="11">
      <c r="A11" s="4" t="inlineStr">
        <is>
          <t>Payments to settle debt obligations that existed prior to acquisition date</t>
        </is>
      </c>
      <c r="B11" s="6" t="n">
        <v>401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chedule of Acquisitions, PRA Acquisition (Details) - USD ($)</t>
        </is>
      </c>
      <c r="B1" s="2" t="inlineStr">
        <is>
          <t>Dec. 31, 2021</t>
        </is>
      </c>
      <c r="C1" s="2" t="inlineStr">
        <is>
          <t>Jul. 01, 2021</t>
        </is>
      </c>
      <c r="D1" s="2" t="inlineStr">
        <is>
          <t>Dec. 31, 2020</t>
        </is>
      </c>
      <c r="E1" s="2" t="inlineStr">
        <is>
          <t>Dec. 31, 2019</t>
        </is>
      </c>
    </row>
    <row r="2">
      <c r="A2" s="3" t="inlineStr">
        <is>
          <t>Business Acquisition [Line Items]</t>
        </is>
      </c>
    </row>
    <row r="3">
      <c r="A3" s="4" t="inlineStr">
        <is>
          <t>Goodwill</t>
        </is>
      </c>
      <c r="B3" s="6" t="n">
        <v>9037931000</v>
      </c>
      <c r="D3" s="6" t="n">
        <v>936257000</v>
      </c>
      <c r="E3" s="6" t="n">
        <v>883170000</v>
      </c>
    </row>
    <row r="4">
      <c r="A4" s="4" t="inlineStr">
        <is>
          <t>PRA Health Sciences, Inc</t>
        </is>
      </c>
    </row>
    <row r="5">
      <c r="A5" s="3" t="inlineStr">
        <is>
          <t>Business Acquisition [Line Items]</t>
        </is>
      </c>
    </row>
    <row r="6">
      <c r="A6" s="4" t="inlineStr">
        <is>
          <t>Cash and cash equivalents</t>
        </is>
      </c>
      <c r="C6" s="6" t="n">
        <v>259971000</v>
      </c>
    </row>
    <row r="7">
      <c r="A7" s="4" t="inlineStr">
        <is>
          <t>Accounts receivable and unbilled revenue</t>
        </is>
      </c>
      <c r="C7" s="5" t="n">
        <v>934308000</v>
      </c>
    </row>
    <row r="8">
      <c r="A8" s="4" t="inlineStr">
        <is>
          <t>Other current assets</t>
        </is>
      </c>
      <c r="C8" s="5" t="n">
        <v>125156000</v>
      </c>
    </row>
    <row r="9">
      <c r="A9" s="4" t="inlineStr">
        <is>
          <t>Fixed assets</t>
        </is>
      </c>
      <c r="C9" s="5" t="n">
        <v>156851000</v>
      </c>
    </row>
    <row r="10">
      <c r="A10" s="4" t="inlineStr">
        <is>
          <t>Operating lease right-of-use assets</t>
        </is>
      </c>
      <c r="C10" s="5" t="n">
        <v>177345000</v>
      </c>
    </row>
    <row r="11">
      <c r="A11" s="4" t="inlineStr">
        <is>
          <t>Goodwill</t>
        </is>
      </c>
      <c r="C11" s="5" t="n">
        <v>8120006000</v>
      </c>
    </row>
    <row r="12">
      <c r="A12" s="4" t="inlineStr">
        <is>
          <t>Intangible assets</t>
        </is>
      </c>
      <c r="C12" s="5" t="n">
        <v>4886000000</v>
      </c>
    </row>
    <row r="13">
      <c r="A13" s="4" t="inlineStr">
        <is>
          <t>Deferred tax assets</t>
        </is>
      </c>
      <c r="C13" s="5" t="n">
        <v>28099000</v>
      </c>
    </row>
    <row r="14">
      <c r="A14" s="4" t="inlineStr">
        <is>
          <t>Other assets</t>
        </is>
      </c>
      <c r="C14" s="5" t="n">
        <v>35391000</v>
      </c>
    </row>
    <row r="15">
      <c r="A15" s="4" t="inlineStr">
        <is>
          <t>Accounts payable</t>
        </is>
      </c>
      <c r="C15" s="5" t="n">
        <v>-50259000</v>
      </c>
    </row>
    <row r="16">
      <c r="A16" s="4" t="inlineStr">
        <is>
          <t>Accrued expenses and other current liabilities</t>
        </is>
      </c>
      <c r="C16" s="5" t="n">
        <v>-380342000</v>
      </c>
    </row>
    <row r="17">
      <c r="A17" s="4" t="inlineStr">
        <is>
          <t>Current portion of operating lease liabilities</t>
        </is>
      </c>
      <c r="C17" s="5" t="n">
        <v>-36625000</v>
      </c>
    </row>
    <row r="18">
      <c r="A18" s="4" t="inlineStr">
        <is>
          <t>Unearned revenue</t>
        </is>
      </c>
      <c r="C18" s="5" t="n">
        <v>-739278000</v>
      </c>
    </row>
    <row r="19">
      <c r="A19" s="4" t="inlineStr">
        <is>
          <t>Non-current portion of operating lease liabilities</t>
        </is>
      </c>
      <c r="C19" s="5" t="n">
        <v>-144403000</v>
      </c>
    </row>
    <row r="20">
      <c r="A20" s="4" t="inlineStr">
        <is>
          <t>Deferred tax liabilities</t>
        </is>
      </c>
      <c r="C20" s="5" t="n">
        <v>-1126952000</v>
      </c>
    </row>
    <row r="21">
      <c r="A21" s="4" t="inlineStr">
        <is>
          <t>Other non-current liabilities</t>
        </is>
      </c>
      <c r="C21" s="5" t="n">
        <v>-203297000</v>
      </c>
    </row>
    <row r="22">
      <c r="A22" s="4" t="inlineStr">
        <is>
          <t>Net assets acquired</t>
        </is>
      </c>
      <c r="C22" s="5" t="n">
        <v>12041971000</v>
      </c>
    </row>
    <row r="23">
      <c r="A23" s="4" t="inlineStr">
        <is>
          <t>Goodwill, expected tax deductible amount</t>
        </is>
      </c>
      <c r="C2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of Identified Intangible Assets Acquired, PRA Acquisition (Details) - PRA Health Sciences, Inc $ in Thousands</t>
        </is>
      </c>
      <c r="B1" s="2" t="inlineStr">
        <is>
          <t>Jul. 01, 2021USD ($)</t>
        </is>
      </c>
    </row>
    <row r="2">
      <c r="A2" s="3" t="inlineStr">
        <is>
          <t>Business Acquisition [Line Items]</t>
        </is>
      </c>
    </row>
    <row r="3">
      <c r="A3" s="4" t="inlineStr">
        <is>
          <t>Estimated Fair Value</t>
        </is>
      </c>
      <c r="B3" s="6" t="n">
        <v>4886000</v>
      </c>
    </row>
    <row r="4">
      <c r="A4" s="4" t="inlineStr">
        <is>
          <t>Customer relationships</t>
        </is>
      </c>
    </row>
    <row r="5">
      <c r="A5" s="3" t="inlineStr">
        <is>
          <t>Business Acquisition [Line Items]</t>
        </is>
      </c>
    </row>
    <row r="6">
      <c r="A6" s="4" t="inlineStr">
        <is>
          <t>Estimated Fair Value</t>
        </is>
      </c>
      <c r="B6" s="6" t="n">
        <v>3915000</v>
      </c>
    </row>
    <row r="7">
      <c r="A7" s="4" t="inlineStr">
        <is>
          <t>Estimated Useful Life</t>
        </is>
      </c>
      <c r="B7" s="4" t="inlineStr">
        <is>
          <t>23 years</t>
        </is>
      </c>
    </row>
    <row r="8">
      <c r="A8" s="4" t="inlineStr">
        <is>
          <t>Order backlog</t>
        </is>
      </c>
    </row>
    <row r="9">
      <c r="A9" s="3" t="inlineStr">
        <is>
          <t>Business Acquisition [Line Items]</t>
        </is>
      </c>
    </row>
    <row r="10">
      <c r="A10" s="4" t="inlineStr">
        <is>
          <t>Estimated Fair Value</t>
        </is>
      </c>
      <c r="B10" s="6" t="n">
        <v>490000</v>
      </c>
    </row>
    <row r="11">
      <c r="A11" s="4" t="inlineStr">
        <is>
          <t>Estimated Useful Life</t>
        </is>
      </c>
      <c r="B11" s="4" t="inlineStr">
        <is>
          <t>3 years</t>
        </is>
      </c>
    </row>
    <row r="12">
      <c r="A12" s="4" t="inlineStr">
        <is>
          <t>Trade names</t>
        </is>
      </c>
    </row>
    <row r="13">
      <c r="A13" s="3" t="inlineStr">
        <is>
          <t>Business Acquisition [Line Items]</t>
        </is>
      </c>
    </row>
    <row r="14">
      <c r="A14" s="4" t="inlineStr">
        <is>
          <t>Estimated Fair Value</t>
        </is>
      </c>
      <c r="B14" s="6" t="n">
        <v>202000</v>
      </c>
    </row>
    <row r="15">
      <c r="A15" s="4" t="inlineStr">
        <is>
          <t>Estimated Useful Life</t>
        </is>
      </c>
      <c r="B15" s="4" t="inlineStr">
        <is>
          <t>3 years</t>
        </is>
      </c>
    </row>
    <row r="16">
      <c r="A16" s="4" t="inlineStr">
        <is>
          <t>Patient database</t>
        </is>
      </c>
    </row>
    <row r="17">
      <c r="A17" s="3" t="inlineStr">
        <is>
          <t>Business Acquisition [Line Items]</t>
        </is>
      </c>
    </row>
    <row r="18">
      <c r="A18" s="4" t="inlineStr">
        <is>
          <t>Estimated Fair Value</t>
        </is>
      </c>
      <c r="B18" s="6" t="n">
        <v>168000</v>
      </c>
    </row>
    <row r="19">
      <c r="A19" s="4" t="inlineStr">
        <is>
          <t>Estimated Useful Life</t>
        </is>
      </c>
      <c r="B19" s="4" t="inlineStr">
        <is>
          <t>7 years</t>
        </is>
      </c>
    </row>
    <row r="20">
      <c r="A20" s="4" t="inlineStr">
        <is>
          <t>Technology assets</t>
        </is>
      </c>
    </row>
    <row r="21">
      <c r="A21" s="3" t="inlineStr">
        <is>
          <t>Business Acquisition [Line Items]</t>
        </is>
      </c>
    </row>
    <row r="22">
      <c r="A22" s="4" t="inlineStr">
        <is>
          <t>Estimated Fair Value</t>
        </is>
      </c>
      <c r="B22" s="6" t="n">
        <v>111000</v>
      </c>
    </row>
    <row r="23">
      <c r="A23" s="4" t="inlineStr">
        <is>
          <t>Estimated Useful Life</t>
        </is>
      </c>
      <c r="B23"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Forma Information, PRA Acquisition (Details) - PRA Health Sciences,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Business Acquisition, Pro Forma Revenue</t>
        </is>
      </c>
      <c r="B4" s="6" t="n">
        <v>7462000</v>
      </c>
      <c r="C4" s="6" t="n">
        <v>5980653</v>
      </c>
    </row>
    <row r="5">
      <c r="A5" s="4" t="inlineStr">
        <is>
          <t>Net income/(loss)</t>
        </is>
      </c>
      <c r="B5" s="6" t="n">
        <v>340942</v>
      </c>
      <c r="C5" s="6" t="n">
        <v>-1496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usiness combinations - Narrative, MedPass Group Acquisition (Details) - Medpass Group Limited - USD ($) $ in Millions</t>
        </is>
      </c>
      <c r="B1" s="2" t="inlineStr">
        <is>
          <t>11 Months Ended</t>
        </is>
      </c>
      <c r="C1" s="2" t="inlineStr">
        <is>
          <t>12 Months Ended</t>
        </is>
      </c>
    </row>
    <row r="2">
      <c r="B2" s="2" t="inlineStr">
        <is>
          <t>Dec. 31, 2020</t>
        </is>
      </c>
      <c r="C2" s="2" t="inlineStr">
        <is>
          <t>Dec. 31, 2020</t>
        </is>
      </c>
      <c r="D2" s="2" t="inlineStr">
        <is>
          <t>Jan. 22, 2020</t>
        </is>
      </c>
    </row>
    <row r="3">
      <c r="A3" s="3" t="inlineStr">
        <is>
          <t>Business Acquisition [Line Items]</t>
        </is>
      </c>
    </row>
    <row r="4">
      <c r="A4" s="4" t="inlineStr">
        <is>
          <t>Percentage of share capital acquired</t>
        </is>
      </c>
      <c r="D4" s="4" t="inlineStr">
        <is>
          <t>100.00%</t>
        </is>
      </c>
    </row>
    <row r="5">
      <c r="A5" s="4" t="inlineStr">
        <is>
          <t>Accounts receivable adjustment</t>
        </is>
      </c>
      <c r="C5" s="9" t="n">
        <v>0.2</v>
      </c>
    </row>
    <row r="6">
      <c r="A6" s="4" t="inlineStr">
        <is>
          <t>Unearned revenue adjustment</t>
        </is>
      </c>
      <c r="C6" s="10" t="n">
        <v>0.8</v>
      </c>
    </row>
    <row r="7">
      <c r="A7" s="4" t="inlineStr">
        <is>
          <t>Operating right-to-use assets fair value adjustment</t>
        </is>
      </c>
      <c r="C7" s="10" t="n">
        <v>0.8</v>
      </c>
    </row>
    <row r="8">
      <c r="A8" s="4" t="inlineStr">
        <is>
          <t>Other liabilities adjustment</t>
        </is>
      </c>
      <c r="C8" s="10" t="n">
        <v>0.8</v>
      </c>
    </row>
    <row r="9">
      <c r="A9" s="4" t="inlineStr">
        <is>
          <t>Operating current lease liabilities fair value adjustment</t>
        </is>
      </c>
      <c r="C9" s="10" t="n">
        <v>0.1</v>
      </c>
    </row>
    <row r="10">
      <c r="A10" s="4" t="inlineStr">
        <is>
          <t>Operating non-current lease liabilities fair value adjustment</t>
        </is>
      </c>
      <c r="C10" s="10" t="n">
        <v>0.7</v>
      </c>
    </row>
    <row r="11">
      <c r="A11" s="4" t="inlineStr">
        <is>
          <t>Operating non-current deferred tax liability fair value adjustment</t>
        </is>
      </c>
      <c r="C11" s="9" t="n">
        <v>0.6</v>
      </c>
    </row>
    <row r="12">
      <c r="A12" s="4" t="inlineStr">
        <is>
          <t>Revenue of acquiree since acquisition date</t>
        </is>
      </c>
      <c r="B12" s="9" t="n">
        <v>13.2</v>
      </c>
    </row>
    <row r="13">
      <c r="A13" s="4" t="inlineStr">
        <is>
          <t>Net income of acquiree since acquisition date</t>
        </is>
      </c>
      <c r="B13" s="9" t="n">
        <v>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s - Schedule of Acquisitions, MedPass Group Acquisition (Details) - USD ($)</t>
        </is>
      </c>
      <c r="B1" s="2" t="inlineStr">
        <is>
          <t>Jan. 22, 2020</t>
        </is>
      </c>
      <c r="C1" s="2" t="inlineStr">
        <is>
          <t>Dec. 31, 2021</t>
        </is>
      </c>
      <c r="D1" s="2" t="inlineStr">
        <is>
          <t>Dec. 31, 2020</t>
        </is>
      </c>
      <c r="E1" s="2" t="inlineStr">
        <is>
          <t>Dec. 31, 2019</t>
        </is>
      </c>
      <c r="F1" s="2" t="inlineStr">
        <is>
          <t>Jan. 31, 2021</t>
        </is>
      </c>
    </row>
    <row r="2">
      <c r="A2" s="3" t="inlineStr">
        <is>
          <t>Business Acquisition [Line Items]</t>
        </is>
      </c>
    </row>
    <row r="3">
      <c r="A3" s="4" t="inlineStr">
        <is>
          <t>Goodwill</t>
        </is>
      </c>
      <c r="C3" s="6" t="n">
        <v>9037931000</v>
      </c>
      <c r="D3" s="6" t="n">
        <v>936257000</v>
      </c>
      <c r="E3" s="6" t="n">
        <v>883170000</v>
      </c>
    </row>
    <row r="4">
      <c r="A4" s="4" t="inlineStr">
        <is>
          <t>Fair value of cash consideration</t>
        </is>
      </c>
      <c r="C4" s="6" t="n">
        <v>5914475000</v>
      </c>
      <c r="D4" s="6" t="n">
        <v>47931000</v>
      </c>
      <c r="E4" s="6" t="n">
        <v>131272000</v>
      </c>
    </row>
    <row r="5">
      <c r="A5" s="4" t="inlineStr">
        <is>
          <t>Medpass Group Limited</t>
        </is>
      </c>
    </row>
    <row r="6">
      <c r="A6" s="3" t="inlineStr">
        <is>
          <t>Business Acquisition [Line Items]</t>
        </is>
      </c>
    </row>
    <row r="7">
      <c r="A7" s="4" t="inlineStr">
        <is>
          <t>Cash and cash equivalents</t>
        </is>
      </c>
      <c r="B7" s="6" t="n">
        <v>10170000</v>
      </c>
    </row>
    <row r="8">
      <c r="A8" s="4" t="inlineStr">
        <is>
          <t>Property, plant and equipment</t>
        </is>
      </c>
      <c r="B8" s="5" t="n">
        <v>45000</v>
      </c>
    </row>
    <row r="9">
      <c r="A9" s="4" t="inlineStr">
        <is>
          <t>Operating right of use assets</t>
        </is>
      </c>
      <c r="B9" s="5" t="n">
        <v>539000</v>
      </c>
    </row>
    <row r="10">
      <c r="A10" s="4" t="inlineStr">
        <is>
          <t>Goodwill</t>
        </is>
      </c>
      <c r="B10" s="5" t="n">
        <v>27191000</v>
      </c>
    </row>
    <row r="11">
      <c r="A11" s="4" t="inlineStr">
        <is>
          <t>Accounts receivable</t>
        </is>
      </c>
      <c r="B11" s="5" t="n">
        <v>3033000</v>
      </c>
    </row>
    <row r="12">
      <c r="A12" s="4" t="inlineStr">
        <is>
          <t>Prepayments and other current assets</t>
        </is>
      </c>
      <c r="B12" s="5" t="n">
        <v>158000</v>
      </c>
    </row>
    <row r="13">
      <c r="A13" s="4" t="inlineStr">
        <is>
          <t>Accounts payable</t>
        </is>
      </c>
      <c r="B13" s="5" t="n">
        <v>-368000</v>
      </c>
    </row>
    <row r="14">
      <c r="A14" s="4" t="inlineStr">
        <is>
          <t>Unearned revenue</t>
        </is>
      </c>
      <c r="B14" s="5" t="n">
        <v>-989000</v>
      </c>
    </row>
    <row r="15">
      <c r="A15" s="4" t="inlineStr">
        <is>
          <t>Other liabilities</t>
        </is>
      </c>
      <c r="B15" s="5" t="n">
        <v>-2202000</v>
      </c>
    </row>
    <row r="16">
      <c r="A16" s="4" t="inlineStr">
        <is>
          <t>Current lease liabilities</t>
        </is>
      </c>
      <c r="B16" s="5" t="n">
        <v>-219000</v>
      </c>
    </row>
    <row r="17">
      <c r="A17" s="4" t="inlineStr">
        <is>
          <t>Non-current portion of operating lease liabilities</t>
        </is>
      </c>
      <c r="B17" s="5" t="n">
        <v>-320000</v>
      </c>
    </row>
    <row r="18">
      <c r="A18" s="4" t="inlineStr">
        <is>
          <t>Deferred tax liabilities</t>
        </is>
      </c>
      <c r="B18" s="5" t="n">
        <v>-4090000</v>
      </c>
    </row>
    <row r="19">
      <c r="A19" s="4" t="inlineStr">
        <is>
          <t>Net assets acquired</t>
        </is>
      </c>
      <c r="B19" s="5" t="n">
        <v>47556000</v>
      </c>
    </row>
    <row r="20">
      <c r="A20" s="4" t="inlineStr">
        <is>
          <t>Fair value of cash consideration</t>
        </is>
      </c>
      <c r="B20" s="5" t="n">
        <v>46992000</v>
      </c>
    </row>
    <row r="21">
      <c r="A21" s="4" t="inlineStr">
        <is>
          <t>Working capital adjustment paid</t>
        </is>
      </c>
      <c r="B21" s="5" t="n">
        <v>-564000</v>
      </c>
    </row>
    <row r="22">
      <c r="A22" s="4" t="inlineStr">
        <is>
          <t>Contingent consideration</t>
        </is>
      </c>
      <c r="B22" s="5" t="n">
        <v>0</v>
      </c>
      <c r="F22" s="6" t="n">
        <v>0</v>
      </c>
    </row>
    <row r="23">
      <c r="A23" s="4" t="inlineStr">
        <is>
          <t>Total consideration</t>
        </is>
      </c>
      <c r="B23" s="5" t="n">
        <v>47556000</v>
      </c>
    </row>
    <row r="24">
      <c r="A24" s="4" t="inlineStr">
        <is>
          <t>Goodwill, expected tax deductible amount</t>
        </is>
      </c>
      <c r="B24" s="5" t="n">
        <v>0</v>
      </c>
    </row>
    <row r="25">
      <c r="A25" s="4" t="inlineStr">
        <is>
          <t>Contingent consideration, range of outcomes, maximum value</t>
        </is>
      </c>
      <c r="B25" s="5" t="n">
        <v>6700000</v>
      </c>
    </row>
    <row r="26">
      <c r="A26" s="4" t="inlineStr">
        <is>
          <t>Medpass Group Limited | Customer relationships</t>
        </is>
      </c>
    </row>
    <row r="27">
      <c r="A27" s="3" t="inlineStr">
        <is>
          <t>Business Acquisition [Line Items]</t>
        </is>
      </c>
    </row>
    <row r="28">
      <c r="A28" s="4" t="inlineStr">
        <is>
          <t>Intangible assets</t>
        </is>
      </c>
      <c r="B28" s="5" t="n">
        <v>11725000</v>
      </c>
    </row>
    <row r="29">
      <c r="A29" s="4" t="inlineStr">
        <is>
          <t>Medpass Group Limited | Order backlog</t>
        </is>
      </c>
    </row>
    <row r="30">
      <c r="A30" s="3" t="inlineStr">
        <is>
          <t>Business Acquisition [Line Items]</t>
        </is>
      </c>
    </row>
    <row r="31">
      <c r="A31" s="4" t="inlineStr">
        <is>
          <t>Intangible assets</t>
        </is>
      </c>
      <c r="B31" s="6" t="n">
        <v>288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Forma Information, MedPass Group Acquisition (Details) - Medpass Group Limited - USD ($) $ in Thousands</t>
        </is>
      </c>
      <c r="B1" s="2" t="inlineStr">
        <is>
          <t>12 Months Ended</t>
        </is>
      </c>
    </row>
    <row r="2">
      <c r="B2" s="2" t="inlineStr">
        <is>
          <t>Dec. 31, 2020</t>
        </is>
      </c>
      <c r="C2" s="2" t="inlineStr">
        <is>
          <t>Dec. 31, 2019</t>
        </is>
      </c>
    </row>
    <row r="3">
      <c r="A3" s="3" t="inlineStr">
        <is>
          <t>Business Acquisition [Line Items]</t>
        </is>
      </c>
    </row>
    <row r="4">
      <c r="A4" s="4" t="inlineStr">
        <is>
          <t>Business Acquisition, Pro Forma Revenue</t>
        </is>
      </c>
      <c r="B4" s="6" t="n">
        <v>2798180</v>
      </c>
      <c r="C4" s="6" t="n">
        <v>2820796</v>
      </c>
    </row>
    <row r="5">
      <c r="A5" s="4" t="inlineStr">
        <is>
          <t>Net income/(loss)</t>
        </is>
      </c>
      <c r="B5" s="6" t="n">
        <v>332521</v>
      </c>
      <c r="C5" s="6" t="n">
        <v>3774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Abstract]</t>
        </is>
      </c>
    </row>
    <row r="3">
      <c r="A3" s="4" t="inlineStr">
        <is>
          <t>Land</t>
        </is>
      </c>
      <c r="B3" s="6" t="n">
        <v>3724</v>
      </c>
      <c r="C3" s="6" t="n">
        <v>3724</v>
      </c>
    </row>
    <row r="4">
      <c r="A4" s="4" t="inlineStr">
        <is>
          <t>Building</t>
        </is>
      </c>
      <c r="B4" s="5" t="n">
        <v>82017</v>
      </c>
      <c r="C4" s="5" t="n">
        <v>90139</v>
      </c>
    </row>
    <row r="5">
      <c r="A5" s="4" t="inlineStr">
        <is>
          <t>Computer equipment and software</t>
        </is>
      </c>
      <c r="B5" s="5" t="n">
        <v>506322</v>
      </c>
      <c r="C5" s="5" t="n">
        <v>440930</v>
      </c>
    </row>
    <row r="6">
      <c r="A6" s="4" t="inlineStr">
        <is>
          <t>Office furniture and fixtures</t>
        </is>
      </c>
      <c r="B6" s="5" t="n">
        <v>107507</v>
      </c>
      <c r="C6" s="5" t="n">
        <v>91933</v>
      </c>
    </row>
    <row r="7">
      <c r="A7" s="4" t="inlineStr">
        <is>
          <t>Laboratory equipment</t>
        </is>
      </c>
      <c r="B7" s="5" t="n">
        <v>29210</v>
      </c>
      <c r="C7" s="5" t="n">
        <v>44567</v>
      </c>
    </row>
    <row r="8">
      <c r="A8" s="4" t="inlineStr">
        <is>
          <t>Leasehold improvements</t>
        </is>
      </c>
      <c r="B8" s="5" t="n">
        <v>70123</v>
      </c>
      <c r="C8" s="5" t="n">
        <v>32261</v>
      </c>
    </row>
    <row r="9">
      <c r="A9" s="4" t="inlineStr">
        <is>
          <t>Motor vehicles</t>
        </is>
      </c>
      <c r="B9" s="5" t="n">
        <v>65</v>
      </c>
      <c r="C9" s="5" t="n">
        <v>160</v>
      </c>
    </row>
    <row r="10">
      <c r="A10" s="4" t="inlineStr">
        <is>
          <t>Property, plant and equipment, gross</t>
        </is>
      </c>
      <c r="B10" s="5" t="n">
        <v>798968</v>
      </c>
      <c r="C10" s="5" t="n">
        <v>703714</v>
      </c>
    </row>
    <row r="11">
      <c r="A11" s="4" t="inlineStr">
        <is>
          <t>Less accumulated depreciation and asset write offs</t>
        </is>
      </c>
      <c r="B11" s="5" t="n">
        <v>-462524</v>
      </c>
      <c r="C11" s="5" t="n">
        <v>-529371</v>
      </c>
    </row>
    <row r="12">
      <c r="A12" s="4" t="inlineStr">
        <is>
          <t>Property, plant and equipment (net)</t>
        </is>
      </c>
      <c r="B12" s="6" t="n">
        <v>336444</v>
      </c>
      <c r="C12" s="6" t="n">
        <v>1743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CONSOLIDATED STATEMENTS OF CASH FLOWS - USD ($) $ in Thousands</t>
        </is>
      </c>
      <c r="B1" s="2" t="inlineStr">
        <is>
          <t>12 Months Ended</t>
        </is>
      </c>
      <c r="E1" s="2" t="inlineStr">
        <is>
          <t>36 Months Ended</t>
        </is>
      </c>
      <c r="F1" s="2" t="inlineStr">
        <is>
          <t>48 Months Ended</t>
        </is>
      </c>
    </row>
    <row r="2">
      <c r="B2" s="2" t="inlineStr">
        <is>
          <t>Dec. 31, 2021</t>
        </is>
      </c>
      <c r="C2" s="2" t="inlineStr">
        <is>
          <t>Dec. 31, 2020</t>
        </is>
      </c>
      <c r="D2" s="2" t="inlineStr">
        <is>
          <t>Dec. 31, 2019</t>
        </is>
      </c>
      <c r="E2" s="2" t="inlineStr">
        <is>
          <t>Dec. 31, 2020</t>
        </is>
      </c>
      <c r="F2" s="2" t="inlineStr">
        <is>
          <t>Dec. 31, 2021</t>
        </is>
      </c>
    </row>
    <row r="3">
      <c r="A3" s="3" t="inlineStr">
        <is>
          <t>Cash flows from operating activities:</t>
        </is>
      </c>
    </row>
    <row r="4">
      <c r="A4" s="4" t="inlineStr">
        <is>
          <t>Net income</t>
        </is>
      </c>
      <c r="B4" s="6" t="n">
        <v>153185</v>
      </c>
      <c r="C4" s="6" t="n">
        <v>332964</v>
      </c>
      <c r="D4" s="6" t="n">
        <v>375856</v>
      </c>
    </row>
    <row r="5">
      <c r="A5" s="3" t="inlineStr">
        <is>
          <t>Adjustments to reconcile net income to net cash provided by operating activities:</t>
        </is>
      </c>
    </row>
    <row r="6">
      <c r="A6" s="4" t="inlineStr">
        <is>
          <t>Depreciation and amortization expense</t>
        </is>
      </c>
      <c r="B6" s="5" t="n">
        <v>314987</v>
      </c>
      <c r="C6" s="5" t="n">
        <v>66126</v>
      </c>
      <c r="D6" s="5" t="n">
        <v>61550</v>
      </c>
    </row>
    <row r="7">
      <c r="A7" s="4" t="inlineStr">
        <is>
          <t>Fixed asset impairment</t>
        </is>
      </c>
      <c r="B7" s="5" t="n">
        <v>20037</v>
      </c>
      <c r="C7" s="5" t="n">
        <v>5411</v>
      </c>
      <c r="D7" s="5" t="n">
        <v>0</v>
      </c>
    </row>
    <row r="8">
      <c r="A8" s="4" t="inlineStr">
        <is>
          <t>Reduction in carrying value of operating right-of-use assets</t>
        </is>
      </c>
      <c r="B8" s="5" t="n">
        <v>45339</v>
      </c>
      <c r="C8" s="5" t="n">
        <v>28480</v>
      </c>
      <c r="D8" s="5" t="n">
        <v>30372</v>
      </c>
    </row>
    <row r="9">
      <c r="A9" s="4" t="inlineStr">
        <is>
          <t>Loss on equity method investments</t>
        </is>
      </c>
      <c r="B9" s="5" t="n">
        <v>2161</v>
      </c>
      <c r="C9" s="5" t="n">
        <v>366</v>
      </c>
      <c r="D9" s="5" t="n">
        <v>0</v>
      </c>
    </row>
    <row r="10">
      <c r="A10" s="4" t="inlineStr">
        <is>
          <t>Charge/(credit) on interest rate hedge</t>
        </is>
      </c>
      <c r="B10" s="5" t="n">
        <v>891</v>
      </c>
      <c r="C10" s="5" t="n">
        <v>-910</v>
      </c>
      <c r="D10" s="5" t="n">
        <v>-923</v>
      </c>
    </row>
    <row r="11">
      <c r="A11" s="4" t="inlineStr">
        <is>
          <t>Amortization of financing costs and debt discount</t>
        </is>
      </c>
      <c r="B11" s="5" t="n">
        <v>12890</v>
      </c>
      <c r="C11" s="5" t="n">
        <v>523</v>
      </c>
      <c r="D11" s="5" t="n">
        <v>540</v>
      </c>
    </row>
    <row r="12">
      <c r="A12" s="4" t="inlineStr">
        <is>
          <t>Stock compensation expense</t>
        </is>
      </c>
      <c r="B12" s="5" t="n">
        <v>133844</v>
      </c>
      <c r="C12" s="5" t="n">
        <v>26271</v>
      </c>
      <c r="D12" s="5" t="n">
        <v>26819</v>
      </c>
    </row>
    <row r="13">
      <c r="A13" s="4" t="inlineStr">
        <is>
          <t>Loss on extinguishment of debt</t>
        </is>
      </c>
      <c r="B13" s="5" t="n">
        <v>73894</v>
      </c>
      <c r="C13" s="5" t="n">
        <v>0</v>
      </c>
      <c r="D13" s="5" t="n">
        <v>0</v>
      </c>
    </row>
    <row r="14">
      <c r="A14" s="4" t="inlineStr">
        <is>
          <t>Deferred tax (benefit)/expense</t>
        </is>
      </c>
      <c r="B14" s="5" t="n">
        <v>-60616</v>
      </c>
      <c r="C14" s="5" t="n">
        <v>927</v>
      </c>
      <c r="D14" s="5" t="n">
        <v>-1537</v>
      </c>
    </row>
    <row r="15">
      <c r="A15" s="4" t="inlineStr">
        <is>
          <t>Unrealized foreign exchange (gain)/loss</t>
        </is>
      </c>
      <c r="B15" s="5" t="n">
        <v>-6054</v>
      </c>
      <c r="C15" s="5" t="n">
        <v>5979</v>
      </c>
      <c r="D15" s="5" t="n">
        <v>590</v>
      </c>
    </row>
    <row r="16">
      <c r="A16" s="4" t="inlineStr">
        <is>
          <t>Other non-cash items</t>
        </is>
      </c>
      <c r="B16" s="5" t="n">
        <v>3589</v>
      </c>
      <c r="C16" s="5" t="n">
        <v>-6949</v>
      </c>
      <c r="D16" s="5" t="n">
        <v>2018</v>
      </c>
    </row>
    <row r="17">
      <c r="A17" s="3" t="inlineStr">
        <is>
          <t>Changes in operating assets and liabilities, net of acquired assets and assumed liabilities:</t>
        </is>
      </c>
    </row>
    <row r="18">
      <c r="A18" s="4" t="inlineStr">
        <is>
          <t>Accounts receivable</t>
        </is>
      </c>
      <c r="B18" s="5" t="n">
        <v>113513</v>
      </c>
      <c r="C18" s="5" t="n">
        <v>-175040</v>
      </c>
      <c r="D18" s="5" t="n">
        <v>-101545</v>
      </c>
    </row>
    <row r="19">
      <c r="A19" s="4" t="inlineStr">
        <is>
          <t>Unbilled revenue</t>
        </is>
      </c>
      <c r="B19" s="5" t="n">
        <v>-17656</v>
      </c>
      <c r="C19" s="5" t="n">
        <v>-5748</v>
      </c>
      <c r="D19" s="5" t="n">
        <v>-55790</v>
      </c>
    </row>
    <row r="20">
      <c r="A20" s="4" t="inlineStr">
        <is>
          <t>Unearned revenue</t>
        </is>
      </c>
      <c r="B20" s="5" t="n">
        <v>-69121</v>
      </c>
      <c r="C20" s="5" t="n">
        <v>291844</v>
      </c>
      <c r="D20" s="5" t="n">
        <v>86567</v>
      </c>
    </row>
    <row r="21">
      <c r="A21" s="4" t="inlineStr">
        <is>
          <t>Other net assets</t>
        </is>
      </c>
      <c r="B21" s="5" t="n">
        <v>108259</v>
      </c>
      <c r="C21" s="5" t="n">
        <v>-2209</v>
      </c>
      <c r="D21" s="5" t="n">
        <v>-11976</v>
      </c>
    </row>
    <row r="22">
      <c r="A22" s="4" t="inlineStr">
        <is>
          <t>Net cash provided by operating activities</t>
        </is>
      </c>
      <c r="B22" s="5" t="n">
        <v>829142</v>
      </c>
      <c r="C22" s="5" t="n">
        <v>568035</v>
      </c>
      <c r="D22" s="5" t="n">
        <v>412541</v>
      </c>
    </row>
    <row r="23">
      <c r="A23" s="3" t="inlineStr">
        <is>
          <t>Cash flows from investing activities:</t>
        </is>
      </c>
    </row>
    <row r="24">
      <c r="A24" s="4" t="inlineStr">
        <is>
          <t>Purchase of property, plant and equipment</t>
        </is>
      </c>
      <c r="B24" s="5" t="n">
        <v>-93750</v>
      </c>
      <c r="C24" s="5" t="n">
        <v>-40885</v>
      </c>
      <c r="D24" s="5" t="n">
        <v>-38948</v>
      </c>
    </row>
    <row r="25">
      <c r="A25" s="4" t="inlineStr">
        <is>
          <t>Purchase of subsidiary undertakings (net of cash acquired)</t>
        </is>
      </c>
      <c r="B25" s="5" t="n">
        <v>-5914475</v>
      </c>
      <c r="C25" s="5" t="n">
        <v>-47931</v>
      </c>
      <c r="D25" s="5" t="n">
        <v>-131272</v>
      </c>
    </row>
    <row r="26">
      <c r="A26" s="4" t="inlineStr">
        <is>
          <t>Investment in equity method investments</t>
        </is>
      </c>
      <c r="B26" s="5" t="n">
        <v>-2450</v>
      </c>
      <c r="C26" s="5" t="n">
        <v>-2450</v>
      </c>
      <c r="D26" s="5" t="n">
        <v>0</v>
      </c>
    </row>
    <row r="27">
      <c r="A27" s="4" t="inlineStr">
        <is>
          <t>Loan to equity method investment</t>
        </is>
      </c>
      <c r="B27" s="5" t="n">
        <v>-10000</v>
      </c>
      <c r="C27" s="5" t="n">
        <v>0</v>
      </c>
      <c r="D27" s="5" t="n">
        <v>0</v>
      </c>
    </row>
    <row r="28">
      <c r="A28" s="4" t="inlineStr">
        <is>
          <t>Sale of available for sale investments</t>
        </is>
      </c>
      <c r="B28" s="5" t="n">
        <v>497</v>
      </c>
      <c r="C28" s="5" t="n">
        <v>47902</v>
      </c>
      <c r="D28" s="5" t="n">
        <v>21686</v>
      </c>
    </row>
    <row r="29">
      <c r="A29" s="4" t="inlineStr">
        <is>
          <t>Purchase of available for sale investments</t>
        </is>
      </c>
      <c r="B29" s="5" t="n">
        <v>-480</v>
      </c>
      <c r="C29" s="5" t="n">
        <v>0</v>
      </c>
      <c r="D29" s="5" t="n">
        <v>-9603</v>
      </c>
    </row>
    <row r="30">
      <c r="A30" s="4" t="inlineStr">
        <is>
          <t>Purchase of investments in equity - long term</t>
        </is>
      </c>
      <c r="B30" s="5" t="n">
        <v>-3577</v>
      </c>
      <c r="C30" s="5" t="n">
        <v>-3212</v>
      </c>
      <c r="D30" s="5" t="n">
        <v>-3890</v>
      </c>
      <c r="E30" s="6" t="n">
        <v>-13300</v>
      </c>
      <c r="F30" s="6" t="n">
        <v>-16900</v>
      </c>
    </row>
    <row r="31">
      <c r="A31" s="4" t="inlineStr">
        <is>
          <t>Net cash used in investing activities</t>
        </is>
      </c>
      <c r="B31" s="5" t="n">
        <v>-6024235</v>
      </c>
      <c r="C31" s="5" t="n">
        <v>-46576</v>
      </c>
      <c r="D31" s="5" t="n">
        <v>-162027</v>
      </c>
    </row>
    <row r="32">
      <c r="A32" s="3" t="inlineStr">
        <is>
          <t>Cash flows from financing activities:</t>
        </is>
      </c>
    </row>
    <row r="33">
      <c r="A33" s="4" t="inlineStr">
        <is>
          <t>Financing costs</t>
        </is>
      </c>
      <c r="B33" s="5" t="n">
        <v>-30328</v>
      </c>
      <c r="C33" s="5" t="n">
        <v>-1554</v>
      </c>
      <c r="D33" s="5" t="n">
        <v>0</v>
      </c>
    </row>
    <row r="34">
      <c r="A34" s="4" t="inlineStr">
        <is>
          <t>Drawdown of credit lines and facilities</t>
        </is>
      </c>
      <c r="B34" s="5" t="n">
        <v>5905100</v>
      </c>
      <c r="C34" s="5" t="n">
        <v>350000</v>
      </c>
      <c r="D34" s="5" t="n">
        <v>0</v>
      </c>
    </row>
    <row r="35">
      <c r="A35" s="4" t="inlineStr">
        <is>
          <t>Repayment of credit lines and facilities</t>
        </is>
      </c>
      <c r="B35" s="5" t="n">
        <v>-877780</v>
      </c>
      <c r="C35" s="5" t="n">
        <v>-350000</v>
      </c>
      <c r="D35" s="5" t="n">
        <v>0</v>
      </c>
    </row>
    <row r="36">
      <c r="A36" s="4" t="inlineStr">
        <is>
          <t>Purchase of noncontrolling interest</t>
        </is>
      </c>
      <c r="B36" s="5" t="n">
        <v>0</v>
      </c>
      <c r="C36" s="5" t="n">
        <v>-43923</v>
      </c>
      <c r="D36" s="5" t="n">
        <v>0</v>
      </c>
    </row>
    <row r="37">
      <c r="A37" s="4" t="inlineStr">
        <is>
          <t>Proceeds from the exercise of equity compensation</t>
        </is>
      </c>
      <c r="B37" s="5" t="n">
        <v>118589</v>
      </c>
      <c r="C37" s="5" t="n">
        <v>13203</v>
      </c>
      <c r="D37" s="5" t="n">
        <v>21645</v>
      </c>
    </row>
    <row r="38">
      <c r="A38" s="4" t="inlineStr">
        <is>
          <t>Share issue costs</t>
        </is>
      </c>
      <c r="B38" s="5" t="n">
        <v>-853</v>
      </c>
      <c r="C38" s="5" t="n">
        <v>-14</v>
      </c>
      <c r="D38" s="5" t="n">
        <v>-13</v>
      </c>
    </row>
    <row r="39">
      <c r="A39" s="4" t="inlineStr">
        <is>
          <t>Repurchase of ordinary shares</t>
        </is>
      </c>
      <c r="B39" s="5" t="n">
        <v>0</v>
      </c>
      <c r="C39" s="5" t="n">
        <v>-175000</v>
      </c>
      <c r="D39" s="5" t="n">
        <v>-146931</v>
      </c>
    </row>
    <row r="40">
      <c r="A40" s="4" t="inlineStr">
        <is>
          <t>Share repurchase costs</t>
        </is>
      </c>
      <c r="B40" s="5" t="n">
        <v>0</v>
      </c>
      <c r="C40" s="5" t="n">
        <v>-140</v>
      </c>
      <c r="D40" s="5" t="n">
        <v>-107</v>
      </c>
    </row>
    <row r="41">
      <c r="A41" s="4" t="inlineStr">
        <is>
          <t>Settlement of interest rate hedge</t>
        </is>
      </c>
      <c r="B41" s="5" t="n">
        <v>0</v>
      </c>
      <c r="C41" s="5" t="n">
        <v>-905</v>
      </c>
      <c r="D41" s="5" t="n">
        <v>0</v>
      </c>
    </row>
    <row r="42">
      <c r="A42" s="4" t="inlineStr">
        <is>
          <t>Net cash provided by financing activities</t>
        </is>
      </c>
      <c r="B42" s="5" t="n">
        <v>5114728</v>
      </c>
      <c r="C42" s="5" t="n">
        <v>-208333</v>
      </c>
      <c r="D42" s="5" t="n">
        <v>-125406</v>
      </c>
    </row>
    <row r="43">
      <c r="A43" s="4" t="inlineStr">
        <is>
          <t>Effect of exchange rate movements on cash</t>
        </is>
      </c>
      <c r="B43" s="5" t="n">
        <v>-7727</v>
      </c>
      <c r="C43" s="5" t="n">
        <v>6870</v>
      </c>
      <c r="D43" s="5" t="n">
        <v>-650</v>
      </c>
    </row>
    <row r="44">
      <c r="A44" s="4" t="inlineStr">
        <is>
          <t>Net (decrease)/increase in cash and cash equivalents</t>
        </is>
      </c>
      <c r="B44" s="5" t="n">
        <v>-88092</v>
      </c>
      <c r="C44" s="5" t="n">
        <v>319996</v>
      </c>
      <c r="D44" s="5" t="n">
        <v>124458</v>
      </c>
    </row>
    <row r="45">
      <c r="A45" s="4" t="inlineStr">
        <is>
          <t>Cash and cash equivalents at beginning of year</t>
        </is>
      </c>
      <c r="B45" s="5" t="n">
        <v>840305</v>
      </c>
      <c r="C45" s="5" t="n">
        <v>520309</v>
      </c>
      <c r="D45" s="5" t="n">
        <v>395851</v>
      </c>
    </row>
    <row r="46">
      <c r="A46" s="4" t="inlineStr">
        <is>
          <t>Cash and cash equivalents at end of year</t>
        </is>
      </c>
      <c r="B46" s="6" t="n">
        <v>752213</v>
      </c>
      <c r="C46" s="6" t="n">
        <v>840305</v>
      </c>
      <c r="D46" s="6" t="n">
        <v>520309</v>
      </c>
      <c r="E46" s="6" t="n">
        <v>840305</v>
      </c>
      <c r="F46" s="6" t="n">
        <v>7522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Other Liabilities Disclosure [Abstract]</t>
        </is>
      </c>
    </row>
    <row r="3">
      <c r="A3" s="4" t="inlineStr">
        <is>
          <t>General trade and overhead liabilities</t>
        </is>
      </c>
      <c r="B3" s="6" t="n">
        <v>459814</v>
      </c>
      <c r="C3" s="6" t="n">
        <v>188638</v>
      </c>
    </row>
    <row r="4">
      <c r="A4" s="4" t="inlineStr">
        <is>
          <t>Personnel related liabilities</t>
        </is>
      </c>
      <c r="B4" s="5" t="n">
        <v>413185</v>
      </c>
      <c r="C4" s="5" t="n">
        <v>161363</v>
      </c>
    </row>
    <row r="5">
      <c r="A5" s="4" t="inlineStr">
        <is>
          <t>Operating lease liabilities (note 23)</t>
        </is>
      </c>
      <c r="B5" s="5" t="n">
        <v>49949</v>
      </c>
      <c r="C5" s="5" t="n">
        <v>24334</v>
      </c>
    </row>
    <row r="6">
      <c r="A6" s="4" t="inlineStr">
        <is>
          <t>Facility related liabilities</t>
        </is>
      </c>
      <c r="B6" s="5" t="n">
        <v>12055</v>
      </c>
      <c r="C6" s="5" t="n">
        <v>9441</v>
      </c>
    </row>
    <row r="7">
      <c r="A7" s="4" t="inlineStr">
        <is>
          <t>Other liabilities</t>
        </is>
      </c>
      <c r="B7" s="5" t="n">
        <v>7204</v>
      </c>
      <c r="C7" s="5" t="n">
        <v>8726</v>
      </c>
    </row>
    <row r="8">
      <c r="A8" s="4" t="inlineStr">
        <is>
          <t>Restructuring liabilities (note 15)</t>
        </is>
      </c>
      <c r="B8" s="5" t="n">
        <v>7377</v>
      </c>
      <c r="C8" s="5" t="n">
        <v>7219</v>
      </c>
    </row>
    <row r="9">
      <c r="A9" s="4" t="inlineStr">
        <is>
          <t>Short term government grants</t>
        </is>
      </c>
      <c r="B9" s="5" t="n">
        <v>45</v>
      </c>
      <c r="C9" s="5" t="n">
        <v>48</v>
      </c>
    </row>
    <row r="10">
      <c r="A10" s="4" t="inlineStr">
        <is>
          <t>Other liabilities</t>
        </is>
      </c>
      <c r="B10" s="5" t="n">
        <v>949629</v>
      </c>
      <c r="C10" s="5" t="n">
        <v>399769</v>
      </c>
    </row>
    <row r="11">
      <c r="A11" s="4" t="inlineStr">
        <is>
          <t>Amounts due to third parties for reimbursable expenses</t>
        </is>
      </c>
      <c r="B11" s="6" t="n">
        <v>323600</v>
      </c>
      <c r="C11" s="6" t="n">
        <v>138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Current Other Liabilities (Details) - USD ($) $ in Thousands</t>
        </is>
      </c>
      <c r="B1" s="2" t="inlineStr">
        <is>
          <t>Dec. 31, 2021</t>
        </is>
      </c>
      <c r="C1" s="2" t="inlineStr">
        <is>
          <t>Dec. 31, 2020</t>
        </is>
      </c>
    </row>
    <row r="2">
      <c r="A2" s="3" t="inlineStr">
        <is>
          <t>Payables and Accruals [Abstract]</t>
        </is>
      </c>
    </row>
    <row r="3">
      <c r="A3" s="4" t="inlineStr">
        <is>
          <t>Defined benefit pension obligations, net (note 10)</t>
        </is>
      </c>
      <c r="B3" s="6" t="n">
        <v>16262</v>
      </c>
      <c r="C3" s="6" t="n">
        <v>10395</v>
      </c>
    </row>
    <row r="4">
      <c r="A4" s="4" t="inlineStr">
        <is>
          <t>Other non-current liabilities</t>
        </is>
      </c>
      <c r="B4" s="5" t="n">
        <v>25599</v>
      </c>
      <c r="C4" s="5" t="n">
        <v>15971</v>
      </c>
    </row>
    <row r="5">
      <c r="A5" s="4" t="inlineStr">
        <is>
          <t>Non-current other liabilities (Note 9)</t>
        </is>
      </c>
      <c r="B5" s="6" t="n">
        <v>41861</v>
      </c>
      <c r="C5" s="6" t="n">
        <v>263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mployee Benefits - Narrative (Details) - USD ($)</t>
        </is>
      </c>
      <c r="B1" s="2" t="inlineStr">
        <is>
          <t>12 Months Ended</t>
        </is>
      </c>
    </row>
    <row r="2">
      <c r="B2" s="2" t="inlineStr">
        <is>
          <t>Dec. 31, 2021</t>
        </is>
      </c>
      <c r="C2" s="2" t="inlineStr">
        <is>
          <t>Dec. 31, 2020</t>
        </is>
      </c>
      <c r="D2" s="2" t="inlineStr">
        <is>
          <t>Dec. 31, 2019</t>
        </is>
      </c>
      <c r="E2" s="2" t="inlineStr">
        <is>
          <t>May 07, 2014</t>
        </is>
      </c>
    </row>
    <row r="3">
      <c r="A3" s="4" t="inlineStr">
        <is>
          <t>Other retirement plans</t>
        </is>
      </c>
    </row>
    <row r="4">
      <c r="A4" s="3" t="inlineStr">
        <is>
          <t>Defined Benefit Plan Disclosure [Line Items]</t>
        </is>
      </c>
    </row>
    <row r="5">
      <c r="A5" s="4" t="inlineStr">
        <is>
          <t>Benefit obligation</t>
        </is>
      </c>
      <c r="B5" s="6" t="n">
        <v>8000000</v>
      </c>
    </row>
    <row r="6">
      <c r="A6" s="4" t="inlineStr">
        <is>
          <t>ICON Development Solutions Limited pension plan</t>
        </is>
      </c>
    </row>
    <row r="7">
      <c r="A7" s="3" t="inlineStr">
        <is>
          <t>Defined Benefit Plan Disclosure [Line Items]</t>
        </is>
      </c>
    </row>
    <row r="8">
      <c r="A8" s="4" t="inlineStr">
        <is>
          <t>44561</t>
        </is>
      </c>
      <c r="B8" s="4" t="inlineStr">
        <is>
          <t>3.80%</t>
        </is>
      </c>
    </row>
    <row r="9">
      <c r="A9" s="4" t="inlineStr">
        <is>
          <t>ICON Development Solutions Limited pension plan | Secured Loans and Multi Asset Credit</t>
        </is>
      </c>
    </row>
    <row r="10">
      <c r="A10" s="3" t="inlineStr">
        <is>
          <t>Defined Benefit Plan Disclosure [Line Items]</t>
        </is>
      </c>
    </row>
    <row r="11">
      <c r="A11" s="4" t="inlineStr">
        <is>
          <t>Percentage of investments (in percent)</t>
        </is>
      </c>
      <c r="B11" s="4" t="inlineStr">
        <is>
          <t>20.00%</t>
        </is>
      </c>
    </row>
    <row r="12">
      <c r="A12" s="4" t="inlineStr">
        <is>
          <t>44561</t>
        </is>
      </c>
      <c r="B12" s="4" t="inlineStr">
        <is>
          <t>3.00%</t>
        </is>
      </c>
      <c r="C12" s="4" t="inlineStr">
        <is>
          <t>3.00%</t>
        </is>
      </c>
    </row>
    <row r="13">
      <c r="A13" s="4" t="inlineStr">
        <is>
          <t>ICON Development Solutions Limited pension plan | Corporate Bonds (including 50% high yield bonds)</t>
        </is>
      </c>
    </row>
    <row r="14">
      <c r="A14" s="3" t="inlineStr">
        <is>
          <t>Defined Benefit Plan Disclosure [Line Items]</t>
        </is>
      </c>
    </row>
    <row r="15">
      <c r="A15" s="4" t="inlineStr">
        <is>
          <t>Percentage of investments (in percent)</t>
        </is>
      </c>
      <c r="B15" s="4" t="inlineStr">
        <is>
          <t>18.00%</t>
        </is>
      </c>
    </row>
    <row r="16">
      <c r="A16" s="4" t="inlineStr">
        <is>
          <t>44561</t>
        </is>
      </c>
      <c r="B16" s="4" t="inlineStr">
        <is>
          <t>2.80%</t>
        </is>
      </c>
      <c r="C16" s="4" t="inlineStr">
        <is>
          <t>2.80%</t>
        </is>
      </c>
    </row>
    <row r="17">
      <c r="A17" s="4" t="inlineStr">
        <is>
          <t>ICON Development Solutions Limited pension plan | High yield bonds</t>
        </is>
      </c>
    </row>
    <row r="18">
      <c r="A18" s="3" t="inlineStr">
        <is>
          <t>Defined Benefit Plan Disclosure [Line Items]</t>
        </is>
      </c>
    </row>
    <row r="19">
      <c r="A19" s="4" t="inlineStr">
        <is>
          <t>Percentage of investments (in percent)</t>
        </is>
      </c>
      <c r="B19" s="4" t="inlineStr">
        <is>
          <t>19.00%</t>
        </is>
      </c>
    </row>
    <row r="20">
      <c r="A20" s="4" t="inlineStr">
        <is>
          <t>ICON Development Solutions Limited pension plan | Equities</t>
        </is>
      </c>
    </row>
    <row r="21">
      <c r="A21" s="3" t="inlineStr">
        <is>
          <t>Defined Benefit Plan Disclosure [Line Items]</t>
        </is>
      </c>
    </row>
    <row r="22">
      <c r="A22" s="4" t="inlineStr">
        <is>
          <t>Percentage of investments (in percent)</t>
        </is>
      </c>
      <c r="B22" s="4" t="inlineStr">
        <is>
          <t>24.00%</t>
        </is>
      </c>
    </row>
    <row r="23">
      <c r="A23" s="4" t="inlineStr">
        <is>
          <t>44561</t>
        </is>
      </c>
      <c r="B23" s="4" t="inlineStr">
        <is>
          <t>5.50%</t>
        </is>
      </c>
      <c r="C23" s="4" t="inlineStr">
        <is>
          <t>5.20%</t>
        </is>
      </c>
    </row>
    <row r="24">
      <c r="A24" s="4" t="inlineStr">
        <is>
          <t>United States</t>
        </is>
      </c>
    </row>
    <row r="25">
      <c r="A25" s="3" t="inlineStr">
        <is>
          <t>Defined Benefit Plan Disclosure [Line Items]</t>
        </is>
      </c>
    </row>
    <row r="26">
      <c r="A26" s="4" t="inlineStr">
        <is>
          <t>Participant's contributions percentage of annual compensation (in percent)</t>
        </is>
      </c>
      <c r="B26" s="4" t="inlineStr">
        <is>
          <t>4.50%</t>
        </is>
      </c>
    </row>
    <row r="27">
      <c r="A27" s="4" t="inlineStr">
        <is>
          <t>Defined contribution plan, cost</t>
        </is>
      </c>
      <c r="B27" s="6" t="n">
        <v>23700000</v>
      </c>
      <c r="C27" s="6" t="n">
        <v>17000000</v>
      </c>
      <c r="D27" s="6" t="n">
        <v>16500000</v>
      </c>
    </row>
    <row r="28">
      <c r="A28" s="4" t="inlineStr">
        <is>
          <t>United Kingdom | ICON Development Solutions Limited pension plan</t>
        </is>
      </c>
    </row>
    <row r="29">
      <c r="A29" s="3" t="inlineStr">
        <is>
          <t>Defined Benefit Plan Disclosure [Line Items]</t>
        </is>
      </c>
    </row>
    <row r="30">
      <c r="A30" s="4" t="inlineStr">
        <is>
          <t>Benefit obligation</t>
        </is>
      </c>
      <c r="B30" s="5" t="n">
        <v>41813000</v>
      </c>
      <c r="C30" s="6" t="n">
        <v>43988000</v>
      </c>
      <c r="D30" s="6" t="n">
        <v>37036000</v>
      </c>
    </row>
    <row r="31">
      <c r="A31" s="4" t="inlineStr">
        <is>
          <t>Net loss that will be amortized from accumulated other comprehensive income into net periodic benefit cost over the next year</t>
        </is>
      </c>
      <c r="B31" s="5" t="n">
        <v>200000</v>
      </c>
    </row>
    <row r="32">
      <c r="A32" s="4" t="inlineStr">
        <is>
          <t>Net prior service cost for defined benefit pension plan that will be amortized from accumulated other comprehensive income into net periodic benefit cost over the next year</t>
        </is>
      </c>
      <c r="B32" s="6" t="n">
        <v>0</v>
      </c>
    </row>
    <row r="33">
      <c r="A33" s="4" t="inlineStr">
        <is>
          <t>Pension plan period</t>
        </is>
      </c>
      <c r="B33" s="4" t="inlineStr">
        <is>
          <t>26 years</t>
        </is>
      </c>
    </row>
    <row r="34">
      <c r="A34" s="4" t="inlineStr">
        <is>
          <t>44561</t>
        </is>
      </c>
      <c r="B34" s="4" t="inlineStr">
        <is>
          <t>3.40%</t>
        </is>
      </c>
      <c r="C34" s="4" t="inlineStr">
        <is>
          <t>4.00%</t>
        </is>
      </c>
      <c r="D34" s="4" t="inlineStr">
        <is>
          <t>2.10%</t>
        </is>
      </c>
    </row>
    <row r="35">
      <c r="A35" s="4" t="inlineStr">
        <is>
          <t>Contribution to pension fund in the year ending December 31, 2021</t>
        </is>
      </c>
      <c r="B35" s="6" t="n">
        <v>100000</v>
      </c>
    </row>
    <row r="36">
      <c r="A36" s="4" t="inlineStr">
        <is>
          <t>Retirement period used as a basis to estimate expected cash flows</t>
        </is>
      </c>
      <c r="B36" s="4" t="inlineStr">
        <is>
          <t>10 years</t>
        </is>
      </c>
    </row>
    <row r="37">
      <c r="A37" s="4" t="inlineStr">
        <is>
          <t>Switzerland | Aptiv Solutions pension plan</t>
        </is>
      </c>
    </row>
    <row r="38">
      <c r="A38" s="3" t="inlineStr">
        <is>
          <t>Defined Benefit Plan Disclosure [Line Items]</t>
        </is>
      </c>
    </row>
    <row r="39">
      <c r="A39" s="4" t="inlineStr">
        <is>
          <t>Benefit obligation</t>
        </is>
      </c>
      <c r="B39" s="6" t="n">
        <v>7643000</v>
      </c>
      <c r="C39" s="6" t="n">
        <v>8620000</v>
      </c>
      <c r="D39" s="6" t="n">
        <v>7047000</v>
      </c>
    </row>
    <row r="40">
      <c r="A40" s="4" t="inlineStr">
        <is>
          <t>Switzerland | Aptiv Solutions pension plan | Aptiv Solutions</t>
        </is>
      </c>
    </row>
    <row r="41">
      <c r="A41" s="3" t="inlineStr">
        <is>
          <t>Defined Benefit Plan Disclosure [Line Items]</t>
        </is>
      </c>
    </row>
    <row r="42">
      <c r="A42" s="4" t="inlineStr">
        <is>
          <t>Percentage of share capital acquired (in percent)</t>
        </is>
      </c>
      <c r="E42" s="4" t="inlineStr">
        <is>
          <t>10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Employee Benefits - Funded Status (Details) - USD ($) $ in Thousands</t>
        </is>
      </c>
      <c r="B1" s="2" t="inlineStr">
        <is>
          <t>Dec. 31, 2021</t>
        </is>
      </c>
      <c r="C1" s="2" t="inlineStr">
        <is>
          <t>Jun. 30, 2021</t>
        </is>
      </c>
      <c r="D1" s="2" t="inlineStr">
        <is>
          <t>Dec. 31, 2020</t>
        </is>
      </c>
      <c r="E1" s="2" t="inlineStr">
        <is>
          <t>Dec. 31, 2019</t>
        </is>
      </c>
    </row>
    <row r="2">
      <c r="A2" s="4" t="inlineStr">
        <is>
          <t>United Kingdom | ICON Development Solutions Limited pension plan</t>
        </is>
      </c>
    </row>
    <row r="3">
      <c r="A3" s="3" t="inlineStr">
        <is>
          <t>Defined Benefit Plan Disclosure [Line Items]</t>
        </is>
      </c>
    </row>
    <row r="4">
      <c r="A4" s="4" t="inlineStr">
        <is>
          <t>Projected benefit obligation</t>
        </is>
      </c>
      <c r="B4" s="6" t="n">
        <v>-41813</v>
      </c>
      <c r="D4" s="6" t="n">
        <v>-43988</v>
      </c>
    </row>
    <row r="5">
      <c r="A5" s="4" t="inlineStr">
        <is>
          <t>Fair value of plan assets</t>
        </is>
      </c>
      <c r="B5" s="5" t="n">
        <v>36198</v>
      </c>
      <c r="D5" s="5" t="n">
        <v>34612</v>
      </c>
      <c r="E5" s="6" t="n">
        <v>32016</v>
      </c>
    </row>
    <row r="6">
      <c r="A6" s="4" t="inlineStr">
        <is>
          <t xml:space="preserve"> Funded status</t>
        </is>
      </c>
      <c r="B6" s="5" t="n">
        <v>-5615</v>
      </c>
      <c r="D6" s="5" t="n">
        <v>-9376</v>
      </c>
    </row>
    <row r="7">
      <c r="A7" s="4" t="inlineStr">
        <is>
          <t>Non-current other liabilities (note 9)</t>
        </is>
      </c>
      <c r="B7" s="5" t="n">
        <v>-5615</v>
      </c>
      <c r="D7" s="5" t="n">
        <v>-9376</v>
      </c>
    </row>
    <row r="8">
      <c r="A8" s="4" t="inlineStr">
        <is>
          <t>United Kingdom | PRA Switzerland AG pension plan</t>
        </is>
      </c>
    </row>
    <row r="9">
      <c r="A9" s="3" t="inlineStr">
        <is>
          <t>Defined Benefit Plan Disclosure [Line Items]</t>
        </is>
      </c>
    </row>
    <row r="10">
      <c r="A10" s="4" t="inlineStr">
        <is>
          <t>Fair value of plan assets</t>
        </is>
      </c>
      <c r="B10" s="5" t="n">
        <v>3017</v>
      </c>
      <c r="C10" s="6" t="n">
        <v>2849</v>
      </c>
    </row>
    <row r="11">
      <c r="A11" s="4" t="inlineStr">
        <is>
          <t>Switzerland | Aptiv Solutions pension plan</t>
        </is>
      </c>
    </row>
    <row r="12">
      <c r="A12" s="3" t="inlineStr">
        <is>
          <t>Defined Benefit Plan Disclosure [Line Items]</t>
        </is>
      </c>
    </row>
    <row r="13">
      <c r="A13" s="4" t="inlineStr">
        <is>
          <t>Projected benefit obligation</t>
        </is>
      </c>
      <c r="B13" s="5" t="n">
        <v>-7643</v>
      </c>
      <c r="D13" s="5" t="n">
        <v>-8620</v>
      </c>
    </row>
    <row r="14">
      <c r="A14" s="4" t="inlineStr">
        <is>
          <t>Fair value of plan assets</t>
        </is>
      </c>
      <c r="B14" s="5" t="n">
        <v>6964</v>
      </c>
      <c r="D14" s="5" t="n">
        <v>7601</v>
      </c>
      <c r="E14" s="6" t="n">
        <v>6014</v>
      </c>
    </row>
    <row r="15">
      <c r="A15" s="4" t="inlineStr">
        <is>
          <t xml:space="preserve"> Funded status</t>
        </is>
      </c>
      <c r="B15" s="5" t="n">
        <v>-679</v>
      </c>
      <c r="D15" s="5" t="n">
        <v>-1019</v>
      </c>
    </row>
    <row r="16">
      <c r="A16" s="4" t="inlineStr">
        <is>
          <t>Non-current other liabilities (note 9)</t>
        </is>
      </c>
      <c r="B16" s="5" t="n">
        <v>-679</v>
      </c>
      <c r="D16" s="6" t="n">
        <v>-1019</v>
      </c>
    </row>
    <row r="17">
      <c r="A17" s="4" t="inlineStr">
        <is>
          <t>Switzerland | PRA Switzerland AG pension plan</t>
        </is>
      </c>
    </row>
    <row r="18">
      <c r="A18" s="3" t="inlineStr">
        <is>
          <t>Defined Benefit Plan Disclosure [Line Items]</t>
        </is>
      </c>
    </row>
    <row r="19">
      <c r="A19" s="4" t="inlineStr">
        <is>
          <t>Projected benefit obligation</t>
        </is>
      </c>
      <c r="B19" s="5" t="n">
        <v>-4990</v>
      </c>
    </row>
    <row r="20">
      <c r="A20" s="4" t="inlineStr">
        <is>
          <t>Fair value of plan assets</t>
        </is>
      </c>
      <c r="B20" s="5" t="n">
        <v>3017</v>
      </c>
    </row>
    <row r="21">
      <c r="A21" s="4" t="inlineStr">
        <is>
          <t xml:space="preserve"> Funded status</t>
        </is>
      </c>
      <c r="B21" s="5" t="n">
        <v>-1973</v>
      </c>
    </row>
    <row r="22">
      <c r="A22" s="4" t="inlineStr">
        <is>
          <t>Non-current other liabilities (note 9)</t>
        </is>
      </c>
      <c r="B22" s="6" t="n">
        <v>-19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Change in Benefit Obligations (Details) - USD ($) $ in Thousands</t>
        </is>
      </c>
      <c r="B1" s="2" t="inlineStr">
        <is>
          <t>6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United Kingdom | ICON Development Solutions Limited pension plan</t>
        </is>
      </c>
    </row>
    <row r="4">
      <c r="A4" s="3" t="inlineStr">
        <is>
          <t>Defined Benefit Plan, Change in Benefit Obligation [Roll Forward]</t>
        </is>
      </c>
    </row>
    <row r="5">
      <c r="A5" s="4" t="inlineStr">
        <is>
          <t>Benefit obligation at beginning of year</t>
        </is>
      </c>
      <c r="C5" s="6" t="n">
        <v>43988</v>
      </c>
      <c r="D5" s="6" t="n">
        <v>37036</v>
      </c>
    </row>
    <row r="6">
      <c r="A6" s="4" t="inlineStr">
        <is>
          <t>Service cost</t>
        </is>
      </c>
      <c r="C6" s="5" t="n">
        <v>134</v>
      </c>
      <c r="D6" s="5" t="n">
        <v>100</v>
      </c>
      <c r="E6" s="6" t="n">
        <v>107</v>
      </c>
    </row>
    <row r="7">
      <c r="A7" s="4" t="inlineStr">
        <is>
          <t>Interest cost</t>
        </is>
      </c>
      <c r="C7" s="5" t="n">
        <v>665</v>
      </c>
      <c r="D7" s="5" t="n">
        <v>746</v>
      </c>
      <c r="E7" s="5" t="n">
        <v>867</v>
      </c>
    </row>
    <row r="8">
      <c r="A8" s="4" t="inlineStr">
        <is>
          <t>Plan participants' contributions</t>
        </is>
      </c>
      <c r="C8" s="5" t="n">
        <v>23</v>
      </c>
      <c r="D8" s="5" t="n">
        <v>22</v>
      </c>
    </row>
    <row r="9">
      <c r="A9" s="4" t="inlineStr">
        <is>
          <t>Benefits paid</t>
        </is>
      </c>
      <c r="C9" s="5" t="n">
        <v>-489</v>
      </c>
      <c r="D9" s="5" t="n">
        <v>-724</v>
      </c>
    </row>
    <row r="10">
      <c r="A10" s="4" t="inlineStr">
        <is>
          <t>Actuarial (gain)/loss</t>
        </is>
      </c>
      <c r="C10" s="5" t="n">
        <v>-2097</v>
      </c>
      <c r="D10" s="5" t="n">
        <v>5294</v>
      </c>
    </row>
    <row r="11">
      <c r="A11" s="4" t="inlineStr">
        <is>
          <t>Foreign currency exchange rate changes</t>
        </is>
      </c>
      <c r="C11" s="5" t="n">
        <v>-411</v>
      </c>
      <c r="D11" s="5" t="n">
        <v>1514</v>
      </c>
    </row>
    <row r="12">
      <c r="A12" s="4" t="inlineStr">
        <is>
          <t xml:space="preserve">  Benefit obligation at end of year</t>
        </is>
      </c>
      <c r="B12" s="6" t="n">
        <v>41813</v>
      </c>
      <c r="C12" s="5" t="n">
        <v>41813</v>
      </c>
      <c r="D12" s="5" t="n">
        <v>43988</v>
      </c>
      <c r="E12" s="5" t="n">
        <v>37036</v>
      </c>
    </row>
    <row r="13">
      <c r="A13" s="4" t="inlineStr">
        <is>
          <t>Switzerland | Aptiv Solutions pension plan</t>
        </is>
      </c>
    </row>
    <row r="14">
      <c r="A14" s="3" t="inlineStr">
        <is>
          <t>Defined Benefit Plan, Change in Benefit Obligation [Roll Forward]</t>
        </is>
      </c>
    </row>
    <row r="15">
      <c r="A15" s="4" t="inlineStr">
        <is>
          <t>Benefit obligation at beginning of year</t>
        </is>
      </c>
      <c r="C15" s="5" t="n">
        <v>8620</v>
      </c>
      <c r="D15" s="5" t="n">
        <v>7047</v>
      </c>
    </row>
    <row r="16">
      <c r="A16" s="4" t="inlineStr">
        <is>
          <t>Service cost</t>
        </is>
      </c>
      <c r="C16" s="5" t="n">
        <v>150</v>
      </c>
      <c r="D16" s="5" t="n">
        <v>139</v>
      </c>
    </row>
    <row r="17">
      <c r="A17" s="4" t="inlineStr">
        <is>
          <t>Interest cost</t>
        </is>
      </c>
      <c r="C17" s="5" t="n">
        <v>12</v>
      </c>
      <c r="D17" s="5" t="n">
        <v>21</v>
      </c>
    </row>
    <row r="18">
      <c r="A18" s="4" t="inlineStr">
        <is>
          <t>Plan participants' contributions</t>
        </is>
      </c>
      <c r="C18" s="5" t="n">
        <v>95</v>
      </c>
      <c r="D18" s="5" t="n">
        <v>81</v>
      </c>
    </row>
    <row r="19">
      <c r="A19" s="4" t="inlineStr">
        <is>
          <t>Settlement</t>
        </is>
      </c>
      <c r="C19" s="5" t="n">
        <v>483</v>
      </c>
      <c r="D19" s="5" t="n">
        <v>0</v>
      </c>
    </row>
    <row r="20">
      <c r="A20" s="4" t="inlineStr">
        <is>
          <t>Prior service cost</t>
        </is>
      </c>
      <c r="C20" s="5" t="n">
        <v>-82</v>
      </c>
      <c r="D20" s="5" t="n">
        <v>-23</v>
      </c>
    </row>
    <row r="21">
      <c r="A21" s="4" t="inlineStr">
        <is>
          <t>Transferred balances</t>
        </is>
      </c>
      <c r="C21" s="5" t="n">
        <v>76</v>
      </c>
      <c r="D21" s="5" t="n">
        <v>-245</v>
      </c>
    </row>
    <row r="22">
      <c r="A22" s="4" t="inlineStr">
        <is>
          <t>Actuarial (gain)/loss</t>
        </is>
      </c>
      <c r="C22" s="5" t="n">
        <v>-484</v>
      </c>
      <c r="D22" s="5" t="n">
        <v>406</v>
      </c>
    </row>
    <row r="23">
      <c r="A23" s="4" t="inlineStr">
        <is>
          <t>Foreign currency exchange rate changes</t>
        </is>
      </c>
      <c r="C23" s="5" t="n">
        <v>-261</v>
      </c>
      <c r="D23" s="5" t="n">
        <v>704</v>
      </c>
    </row>
    <row r="24">
      <c r="A24" s="4" t="inlineStr">
        <is>
          <t xml:space="preserve">  Benefit obligation at end of year</t>
        </is>
      </c>
      <c r="B24" s="5" t="n">
        <v>7643</v>
      </c>
      <c r="C24" s="5" t="n">
        <v>7643</v>
      </c>
      <c r="D24" s="6" t="n">
        <v>8620</v>
      </c>
      <c r="E24" s="6" t="n">
        <v>7047</v>
      </c>
    </row>
    <row r="25">
      <c r="A25" s="4" t="inlineStr">
        <is>
          <t>Switzerland | PRA Switzerland AG pension plan</t>
        </is>
      </c>
    </row>
    <row r="26">
      <c r="A26" s="3" t="inlineStr">
        <is>
          <t>Defined Benefit Plan, Change in Benefit Obligation [Roll Forward]</t>
        </is>
      </c>
    </row>
    <row r="27">
      <c r="A27" s="4" t="inlineStr">
        <is>
          <t>Benefit obligation at beginning of year</t>
        </is>
      </c>
      <c r="B27" s="5" t="n">
        <v>4890</v>
      </c>
    </row>
    <row r="28">
      <c r="A28" s="4" t="inlineStr">
        <is>
          <t>Service cost</t>
        </is>
      </c>
      <c r="B28" s="5" t="n">
        <v>207</v>
      </c>
    </row>
    <row r="29">
      <c r="A29" s="4" t="inlineStr">
        <is>
          <t>Interest cost</t>
        </is>
      </c>
      <c r="B29" s="5" t="n">
        <v>19</v>
      </c>
    </row>
    <row r="30">
      <c r="A30" s="4" t="inlineStr">
        <is>
          <t>Plan participants' contributions</t>
        </is>
      </c>
      <c r="B30" s="5" t="n">
        <v>135</v>
      </c>
    </row>
    <row r="31">
      <c r="A31" s="4" t="inlineStr">
        <is>
          <t>Benefits paid</t>
        </is>
      </c>
      <c r="B31" s="5" t="n">
        <v>-113</v>
      </c>
    </row>
    <row r="32">
      <c r="A32" s="4" t="inlineStr">
        <is>
          <t>Actuarial (gain)/loss</t>
        </is>
      </c>
      <c r="B32" s="5" t="n">
        <v>1</v>
      </c>
    </row>
    <row r="33">
      <c r="A33" s="4" t="inlineStr">
        <is>
          <t>Foreign currency exchange rate changes</t>
        </is>
      </c>
      <c r="B33" s="5" t="n">
        <v>-149</v>
      </c>
    </row>
    <row r="34">
      <c r="A34" s="4" t="inlineStr">
        <is>
          <t xml:space="preserve">  Benefit obligation at end of year</t>
        </is>
      </c>
      <c r="B34" s="6" t="n">
        <v>4990</v>
      </c>
      <c r="C34" s="6" t="n">
        <v>499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Employee Benefits - Change in Plan Assets (Details) - USD ($) $ in Thousands</t>
        </is>
      </c>
      <c r="B1" s="2" t="inlineStr">
        <is>
          <t>6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United Kingdom | ICON Development Solutions Limited pension plan</t>
        </is>
      </c>
    </row>
    <row r="4">
      <c r="A4" s="3" t="inlineStr">
        <is>
          <t>Defined Benefit Plan, Change in Fair Value of Plan Assets [Roll Forward]</t>
        </is>
      </c>
    </row>
    <row r="5">
      <c r="A5" s="4" t="inlineStr">
        <is>
          <t>Fair value of plan assets at beginning of year</t>
        </is>
      </c>
      <c r="C5" s="6" t="n">
        <v>34612</v>
      </c>
      <c r="D5" s="6" t="n">
        <v>32016</v>
      </c>
    </row>
    <row r="6">
      <c r="A6" s="4" t="inlineStr">
        <is>
          <t>Expected return on plan assets</t>
        </is>
      </c>
      <c r="C6" s="5" t="n">
        <v>1171</v>
      </c>
      <c r="D6" s="5" t="n">
        <v>1214</v>
      </c>
      <c r="E6" s="6" t="n">
        <v>574</v>
      </c>
    </row>
    <row r="7">
      <c r="A7" s="4" t="inlineStr">
        <is>
          <t>Actual return on plan assets</t>
        </is>
      </c>
      <c r="C7" s="5" t="n">
        <v>2347</v>
      </c>
      <c r="D7" s="5" t="n">
        <v>2092</v>
      </c>
    </row>
    <row r="8">
      <c r="A8" s="4" t="inlineStr">
        <is>
          <t>Employer contributions</t>
        </is>
      </c>
      <c r="C8" s="5" t="n">
        <v>91</v>
      </c>
      <c r="D8" s="5" t="n">
        <v>109</v>
      </c>
    </row>
    <row r="9">
      <c r="A9" s="4" t="inlineStr">
        <is>
          <t>Plan participants' contributions</t>
        </is>
      </c>
      <c r="C9" s="5" t="n">
        <v>23</v>
      </c>
      <c r="D9" s="5" t="n">
        <v>22</v>
      </c>
    </row>
    <row r="10">
      <c r="A10" s="4" t="inlineStr">
        <is>
          <t>Benefits paid</t>
        </is>
      </c>
      <c r="C10" s="5" t="n">
        <v>-489</v>
      </c>
      <c r="D10" s="5" t="n">
        <v>-724</v>
      </c>
    </row>
    <row r="11">
      <c r="A11" s="4" t="inlineStr">
        <is>
          <t>Foreign currency exchange rate changes</t>
        </is>
      </c>
      <c r="C11" s="5" t="n">
        <v>-386</v>
      </c>
      <c r="D11" s="5" t="n">
        <v>1097</v>
      </c>
    </row>
    <row r="12">
      <c r="A12" s="4" t="inlineStr">
        <is>
          <t xml:space="preserve"> Fair value of plan assets at end of year</t>
        </is>
      </c>
      <c r="B12" s="6" t="n">
        <v>36198</v>
      </c>
      <c r="C12" s="5" t="n">
        <v>36198</v>
      </c>
      <c r="D12" s="5" t="n">
        <v>34612</v>
      </c>
      <c r="E12" s="5" t="n">
        <v>32016</v>
      </c>
    </row>
    <row r="13">
      <c r="A13" s="4" t="inlineStr">
        <is>
          <t>United Kingdom | PRA Switzerland AG pension plan</t>
        </is>
      </c>
    </row>
    <row r="14">
      <c r="A14" s="3" t="inlineStr">
        <is>
          <t>Defined Benefit Plan, Change in Fair Value of Plan Assets [Roll Forward]</t>
        </is>
      </c>
    </row>
    <row r="15">
      <c r="A15" s="4" t="inlineStr">
        <is>
          <t>Fair value of plan assets at beginning of year</t>
        </is>
      </c>
      <c r="B15" s="5" t="n">
        <v>2849</v>
      </c>
    </row>
    <row r="16">
      <c r="A16" s="4" t="inlineStr">
        <is>
          <t>Actual return on plan assets</t>
        </is>
      </c>
      <c r="B16" s="5" t="n">
        <v>15</v>
      </c>
    </row>
    <row r="17">
      <c r="A17" s="4" t="inlineStr">
        <is>
          <t>Employer contributions</t>
        </is>
      </c>
      <c r="B17" s="5" t="n">
        <v>135</v>
      </c>
    </row>
    <row r="18">
      <c r="A18" s="4" t="inlineStr">
        <is>
          <t>Plan participants' contributions</t>
        </is>
      </c>
      <c r="B18" s="5" t="n">
        <v>135</v>
      </c>
    </row>
    <row r="19">
      <c r="A19" s="4" t="inlineStr">
        <is>
          <t>Benefits paid</t>
        </is>
      </c>
      <c r="B19" s="5" t="n">
        <v>-113</v>
      </c>
    </row>
    <row r="20">
      <c r="A20" s="4" t="inlineStr">
        <is>
          <t>Foreign currency exchange rate changes</t>
        </is>
      </c>
      <c r="B20" s="5" t="n">
        <v>-4</v>
      </c>
    </row>
    <row r="21">
      <c r="A21" s="4" t="inlineStr">
        <is>
          <t xml:space="preserve"> Fair value of plan assets at end of year</t>
        </is>
      </c>
      <c r="B21" s="5" t="n">
        <v>3017</v>
      </c>
      <c r="C21" s="5" t="n">
        <v>3017</v>
      </c>
    </row>
    <row r="22">
      <c r="A22" s="4" t="inlineStr">
        <is>
          <t>Switzerland | Aptiv Solutions pension plan</t>
        </is>
      </c>
    </row>
    <row r="23">
      <c r="A23" s="3" t="inlineStr">
        <is>
          <t>Defined Benefit Plan, Change in Fair Value of Plan Assets [Roll Forward]</t>
        </is>
      </c>
    </row>
    <row r="24">
      <c r="A24" s="4" t="inlineStr">
        <is>
          <t>Fair value of plan assets at beginning of year</t>
        </is>
      </c>
      <c r="C24" s="5" t="n">
        <v>7601</v>
      </c>
      <c r="D24" s="5" t="n">
        <v>6014</v>
      </c>
    </row>
    <row r="25">
      <c r="A25" s="4" t="inlineStr">
        <is>
          <t>Expected return on plan assets</t>
        </is>
      </c>
      <c r="C25" s="5" t="n">
        <v>15</v>
      </c>
      <c r="D25" s="5" t="n">
        <v>21</v>
      </c>
    </row>
    <row r="26">
      <c r="A26" s="4" t="inlineStr">
        <is>
          <t>Actual return on plan assets</t>
        </is>
      </c>
      <c r="C26" s="5" t="n">
        <v>-238</v>
      </c>
      <c r="D26" s="5" t="n">
        <v>519</v>
      </c>
    </row>
    <row r="27">
      <c r="A27" s="4" t="inlineStr">
        <is>
          <t>Scheme contributions</t>
        </is>
      </c>
      <c r="C27" s="5" t="n">
        <v>128</v>
      </c>
      <c r="D27" s="5" t="n">
        <v>105</v>
      </c>
    </row>
    <row r="28">
      <c r="A28" s="4" t="inlineStr">
        <is>
          <t>Plan participants' contributions</t>
        </is>
      </c>
      <c r="C28" s="5" t="n">
        <v>95</v>
      </c>
      <c r="D28" s="5" t="n">
        <v>81</v>
      </c>
    </row>
    <row r="29">
      <c r="A29" s="4" t="inlineStr">
        <is>
          <t>Transferred balances</t>
        </is>
      </c>
      <c r="C29" s="5" t="n">
        <v>76</v>
      </c>
      <c r="D29" s="5" t="n">
        <v>245</v>
      </c>
    </row>
    <row r="30">
      <c r="A30" s="4" t="inlineStr">
        <is>
          <t>Settlement</t>
        </is>
      </c>
      <c r="C30" s="5" t="n">
        <v>-483</v>
      </c>
      <c r="D30" s="5" t="n">
        <v>0</v>
      </c>
    </row>
    <row r="31">
      <c r="A31" s="4" t="inlineStr">
        <is>
          <t>Foreign currency exchange rate changes</t>
        </is>
      </c>
      <c r="C31" s="5" t="n">
        <v>-230</v>
      </c>
      <c r="D31" s="5" t="n">
        <v>616</v>
      </c>
    </row>
    <row r="32">
      <c r="A32" s="4" t="inlineStr">
        <is>
          <t xml:space="preserve"> Fair value of plan assets at end of year</t>
        </is>
      </c>
      <c r="B32" s="5" t="n">
        <v>6964</v>
      </c>
      <c r="C32" s="5" t="n">
        <v>6964</v>
      </c>
      <c r="D32" s="6" t="n">
        <v>7601</v>
      </c>
      <c r="E32" s="6" t="n">
        <v>6014</v>
      </c>
    </row>
    <row r="33">
      <c r="A33" s="4" t="inlineStr">
        <is>
          <t>Switzerland | PRA Switzerland AG pension plan</t>
        </is>
      </c>
    </row>
    <row r="34">
      <c r="A34" s="3" t="inlineStr">
        <is>
          <t>Defined Benefit Plan, Change in Fair Value of Plan Assets [Roll Forward]</t>
        </is>
      </c>
    </row>
    <row r="35">
      <c r="A35" s="4" t="inlineStr">
        <is>
          <t xml:space="preserve"> Fair value of plan assets at end of year</t>
        </is>
      </c>
      <c r="B35" s="6" t="n">
        <v>3017</v>
      </c>
      <c r="C35" s="6" t="n">
        <v>3017</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s) - United Kingdom - ICON Development Solutions Limited pension plan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6" t="n">
        <v>134</v>
      </c>
      <c r="C4" s="6" t="n">
        <v>100</v>
      </c>
      <c r="D4" s="6" t="n">
        <v>107</v>
      </c>
    </row>
    <row r="5">
      <c r="A5" s="4" t="inlineStr">
        <is>
          <t>Interest cost</t>
        </is>
      </c>
      <c r="B5" s="5" t="n">
        <v>665</v>
      </c>
      <c r="C5" s="5" t="n">
        <v>746</v>
      </c>
      <c r="D5" s="5" t="n">
        <v>867</v>
      </c>
    </row>
    <row r="6">
      <c r="A6" s="4" t="inlineStr">
        <is>
          <t>Expected return on plan assets</t>
        </is>
      </c>
      <c r="B6" s="5" t="n">
        <v>-1171</v>
      </c>
      <c r="C6" s="5" t="n">
        <v>-1214</v>
      </c>
      <c r="D6" s="5" t="n">
        <v>-574</v>
      </c>
    </row>
    <row r="7">
      <c r="A7" s="4" t="inlineStr">
        <is>
          <t>Amortization of net loss</t>
        </is>
      </c>
      <c r="B7" s="5" t="n">
        <v>625</v>
      </c>
      <c r="C7" s="5" t="n">
        <v>160</v>
      </c>
      <c r="D7" s="5" t="n">
        <v>67</v>
      </c>
    </row>
    <row r="8">
      <c r="A8" s="4" t="inlineStr">
        <is>
          <t>Net periodic benefit cost</t>
        </is>
      </c>
      <c r="B8" s="6" t="n">
        <v>253</v>
      </c>
      <c r="C8" s="6" t="n">
        <v>-208</v>
      </c>
      <c r="D8" s="6" t="n">
        <v>46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Pension Benefit Cost Assumptions (Details) - ICON Development Solutions Limited pension plan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xpected rate of return on plan assets</t>
        </is>
      </c>
      <c r="B4" s="4" t="inlineStr">
        <is>
          <t>3.80%</t>
        </is>
      </c>
    </row>
    <row r="5">
      <c r="A5" s="4" t="inlineStr">
        <is>
          <t>United Kingdom</t>
        </is>
      </c>
    </row>
    <row r="6">
      <c r="A6" s="3" t="inlineStr">
        <is>
          <t>Defined Benefit Plan Disclosure [Line Items]</t>
        </is>
      </c>
    </row>
    <row r="7">
      <c r="A7" s="4" t="inlineStr">
        <is>
          <t>Discount rate</t>
        </is>
      </c>
      <c r="B7" s="4" t="inlineStr">
        <is>
          <t>1.50%</t>
        </is>
      </c>
      <c r="C7" s="4" t="inlineStr">
        <is>
          <t>2.10%</t>
        </is>
      </c>
      <c r="D7" s="4" t="inlineStr">
        <is>
          <t>2.90%</t>
        </is>
      </c>
    </row>
    <row r="8">
      <c r="A8" s="4" t="inlineStr">
        <is>
          <t>Rate of compensation increase</t>
        </is>
      </c>
      <c r="B8" s="4" t="inlineStr">
        <is>
          <t>3.40%</t>
        </is>
      </c>
      <c r="C8" s="4" t="inlineStr">
        <is>
          <t>3.30%</t>
        </is>
      </c>
      <c r="D8" s="4" t="inlineStr">
        <is>
          <t>3.70%</t>
        </is>
      </c>
    </row>
    <row r="9">
      <c r="A9" s="4" t="inlineStr">
        <is>
          <t>Expected rate of return on plan assets</t>
        </is>
      </c>
      <c r="B9" s="4" t="inlineStr">
        <is>
          <t>3.40%</t>
        </is>
      </c>
      <c r="C9" s="4" t="inlineStr">
        <is>
          <t>4.00%</t>
        </is>
      </c>
      <c r="D9" s="4" t="inlineStr">
        <is>
          <t>2.10%</t>
        </is>
      </c>
    </row>
    <row r="10">
      <c r="A10" s="3" t="inlineStr">
        <is>
          <t xml:space="preserve">Other comprehensive income  </t>
        </is>
      </c>
    </row>
    <row r="11">
      <c r="A11" s="4" t="inlineStr">
        <is>
          <t>Actuarial (gain)/loss - benefit obligation</t>
        </is>
      </c>
      <c r="B11" s="6" t="n">
        <v>-2097</v>
      </c>
      <c r="C11" s="6" t="n">
        <v>5294</v>
      </c>
      <c r="D11" s="6" t="n">
        <v>4756</v>
      </c>
    </row>
    <row r="12">
      <c r="A12" s="4" t="inlineStr">
        <is>
          <t>Actuarial gain – plan assets</t>
        </is>
      </c>
      <c r="B12" s="5" t="n">
        <v>-1176</v>
      </c>
      <c r="C12" s="5" t="n">
        <v>-878</v>
      </c>
      <c r="D12" s="5" t="n">
        <v>-2930</v>
      </c>
    </row>
    <row r="13">
      <c r="A13" s="4" t="inlineStr">
        <is>
          <t>Actuarial loss recognized in net periodic benefit cost</t>
        </is>
      </c>
      <c r="B13" s="5" t="n">
        <v>-625</v>
      </c>
      <c r="C13" s="5" t="n">
        <v>-160</v>
      </c>
      <c r="D13" s="5" t="n">
        <v>-67</v>
      </c>
    </row>
    <row r="14">
      <c r="A14" s="4" t="inlineStr">
        <is>
          <t xml:space="preserve"> Total</t>
        </is>
      </c>
      <c r="B14" s="6" t="n">
        <v>-3898</v>
      </c>
      <c r="C14" s="6" t="n">
        <v>4256</v>
      </c>
      <c r="D14" s="6" t="n">
        <v>17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umptions Used in Determining Benefit Obligation (Details) - United Kingdom - ICON Development Solutions Limited pension plan</t>
        </is>
      </c>
      <c r="B1" s="2" t="inlineStr">
        <is>
          <t>Dec. 31, 2021</t>
        </is>
      </c>
      <c r="C1" s="2" t="inlineStr">
        <is>
          <t>Dec. 31, 2020</t>
        </is>
      </c>
    </row>
    <row r="2">
      <c r="A2" s="3" t="inlineStr">
        <is>
          <t>Defined Benefit Plan Disclosure [Line Items]</t>
        </is>
      </c>
    </row>
    <row r="3">
      <c r="A3" s="4" t="inlineStr">
        <is>
          <t>Discount rate</t>
        </is>
      </c>
      <c r="B3" s="4" t="inlineStr">
        <is>
          <t>1.80%</t>
        </is>
      </c>
      <c r="C3" s="4" t="inlineStr">
        <is>
          <t>1.50%</t>
        </is>
      </c>
    </row>
    <row r="4">
      <c r="A4" s="4" t="inlineStr">
        <is>
          <t>Rate of compensation increase</t>
        </is>
      </c>
      <c r="B4" s="4" t="inlineStr">
        <is>
          <t>3.70%</t>
        </is>
      </c>
      <c r="C4" s="4" t="inlineStr">
        <is>
          <t>3.4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cted Rate of Return and Actual Plan Asset Allocation (Details) - ICON Development Solutions Limited pension plan</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High yield percentage of corporate bond investment</t>
        </is>
      </c>
      <c r="B4" s="4" t="inlineStr">
        <is>
          <t>50.00%</t>
        </is>
      </c>
    </row>
    <row r="5">
      <c r="A5" s="4" t="inlineStr">
        <is>
          <t>44561</t>
        </is>
      </c>
      <c r="B5" s="4" t="inlineStr">
        <is>
          <t>3.80%</t>
        </is>
      </c>
    </row>
    <row r="6">
      <c r="A6" s="4" t="inlineStr">
        <is>
          <t>Actual plan asset allocations</t>
        </is>
      </c>
      <c r="B6" s="4" t="inlineStr">
        <is>
          <t>100.00%</t>
        </is>
      </c>
      <c r="C6" s="4" t="inlineStr">
        <is>
          <t>100.00%</t>
        </is>
      </c>
    </row>
    <row r="7">
      <c r="A7" s="4" t="inlineStr">
        <is>
          <t>Corporate Bonds (including 50% high yield bonds)</t>
        </is>
      </c>
    </row>
    <row r="8">
      <c r="A8" s="3" t="inlineStr">
        <is>
          <t>Defined Benefit Plan Disclosure [Line Items]</t>
        </is>
      </c>
    </row>
    <row r="9">
      <c r="A9" s="4" t="inlineStr">
        <is>
          <t>44561</t>
        </is>
      </c>
      <c r="B9" s="4" t="inlineStr">
        <is>
          <t>2.80%</t>
        </is>
      </c>
      <c r="C9" s="4" t="inlineStr">
        <is>
          <t>2.80%</t>
        </is>
      </c>
    </row>
    <row r="10">
      <c r="A10" s="4" t="inlineStr">
        <is>
          <t>Actual plan asset allocations</t>
        </is>
      </c>
      <c r="B10" s="4" t="inlineStr">
        <is>
          <t>37.00%</t>
        </is>
      </c>
      <c r="C10" s="4" t="inlineStr">
        <is>
          <t>40.00%</t>
        </is>
      </c>
    </row>
    <row r="11">
      <c r="A11" s="4" t="inlineStr">
        <is>
          <t>Equities</t>
        </is>
      </c>
    </row>
    <row r="12">
      <c r="A12" s="3" t="inlineStr">
        <is>
          <t>Defined Benefit Plan Disclosure [Line Items]</t>
        </is>
      </c>
    </row>
    <row r="13">
      <c r="A13" s="4" t="inlineStr">
        <is>
          <t>44561</t>
        </is>
      </c>
      <c r="B13" s="4" t="inlineStr">
        <is>
          <t>5.50%</t>
        </is>
      </c>
      <c r="C13" s="4" t="inlineStr">
        <is>
          <t>5.20%</t>
        </is>
      </c>
    </row>
    <row r="14">
      <c r="A14" s="4" t="inlineStr">
        <is>
          <t>Actual plan asset allocations</t>
        </is>
      </c>
      <c r="B14" s="4" t="inlineStr">
        <is>
          <t>24.00%</t>
        </is>
      </c>
      <c r="C14" s="4" t="inlineStr">
        <is>
          <t>21.00%</t>
        </is>
      </c>
    </row>
    <row r="15">
      <c r="A15" s="4" t="inlineStr">
        <is>
          <t>Secured Loans and Multi Asset Credit</t>
        </is>
      </c>
    </row>
    <row r="16">
      <c r="A16" s="3" t="inlineStr">
        <is>
          <t>Defined Benefit Plan Disclosure [Line Items]</t>
        </is>
      </c>
    </row>
    <row r="17">
      <c r="A17" s="4" t="inlineStr">
        <is>
          <t>44561</t>
        </is>
      </c>
      <c r="B17" s="4" t="inlineStr">
        <is>
          <t>3.00%</t>
        </is>
      </c>
      <c r="C17" s="4" t="inlineStr">
        <is>
          <t>3.00%</t>
        </is>
      </c>
    </row>
    <row r="18">
      <c r="A18" s="4" t="inlineStr">
        <is>
          <t>Actual plan asset allocations</t>
        </is>
      </c>
      <c r="B18" s="4" t="inlineStr">
        <is>
          <t>39.00%</t>
        </is>
      </c>
      <c r="C18" s="4" t="inlineStr">
        <is>
          <t>39.00%</t>
        </is>
      </c>
    </row>
    <row r="19">
      <c r="A19" s="4" t="inlineStr">
        <is>
          <t>United Kingdom</t>
        </is>
      </c>
    </row>
    <row r="20">
      <c r="A20" s="3" t="inlineStr">
        <is>
          <t>Defined Benefit Plan Disclosure [Line Items]</t>
        </is>
      </c>
    </row>
    <row r="21">
      <c r="A21" s="4" t="inlineStr">
        <is>
          <t>44561</t>
        </is>
      </c>
      <c r="B21" s="4" t="inlineStr">
        <is>
          <t>3.40%</t>
        </is>
      </c>
      <c r="C21" s="4" t="inlineStr">
        <is>
          <t>4.00%</t>
        </is>
      </c>
      <c r="D21" s="4" t="inlineStr">
        <is>
          <t>2.1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ICON plc and its subsidiaries ("the Company" or "ICON") is a clinical research organization ("CRO"), providing outsourced development services on a global basis to the pharmaceutical, biotechnology and medical device industries. We specialize in the strategic development, management and analysis of programs that support all stages of the clinical development process from compound selection to Phase I-IV clinical studies. Our mission is to improve the lives of patients by accelerating the development of our customers' drugs and devices through innovative solutions. We believe that we are one of a select group of CROs with the expertise and capability to conduct clinical trials in most major therapeutic areas on a global basis and have the operational flexibility to provide development services on a stand-alone basis or as part of an integrated "full-service" solution. At December 31, 2021 we had approximately 38,330 employees, in 142 locations in 53 countries. During the year ended December 31, 2021, we derived approximately 47.1%, 46.4% and 6.5% of our revenue in the United States, Europe and Rest of World, respectively. ICON’s ordinary shares are traded on the NASDAQ Global Select Market under the symbol “ICLR”. We began operations in 1990 and have expanded our business through internal growth, together with a number of strategic acquisitions to enhance our capabilities and expertise in certain areas of the clinical development process. We are incorporated in Ireland and our principal executive office is located at: South County Business Park, Leopardstown, Dublin 18, Republic of Ireland. The contact telephone number of this office is +353 1 2912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lan Asset Fair Value Measurements (Details) - ICON Development Solutions Limited pension plan - USD ($) $ in Thousands</t>
        </is>
      </c>
      <c r="B1" s="2" t="inlineStr">
        <is>
          <t>Dec. 31, 2021</t>
        </is>
      </c>
      <c r="C1" s="2" t="inlineStr">
        <is>
          <t>Dec. 31, 2020</t>
        </is>
      </c>
    </row>
    <row r="2">
      <c r="A2" s="3" t="inlineStr">
        <is>
          <t>Defined Benefit Plan Disclosure [Line Items]</t>
        </is>
      </c>
    </row>
    <row r="3">
      <c r="A3" s="4" t="inlineStr">
        <is>
          <t>High yield percentage of corporate bond investment</t>
        </is>
      </c>
      <c r="B3" s="4" t="inlineStr">
        <is>
          <t>50.00%</t>
        </is>
      </c>
    </row>
    <row r="4">
      <c r="A4" s="4" t="inlineStr">
        <is>
          <t>Fair Value, Inputs, Level 1</t>
        </is>
      </c>
    </row>
    <row r="5">
      <c r="A5" s="3" t="inlineStr">
        <is>
          <t>Defined Benefit Plan Disclosure [Line Items]</t>
        </is>
      </c>
    </row>
    <row r="6">
      <c r="A6" s="4" t="inlineStr">
        <is>
          <t>Fair value of plan assets</t>
        </is>
      </c>
      <c r="B6" s="6" t="n">
        <v>36198</v>
      </c>
      <c r="C6" s="6" t="n">
        <v>34612</v>
      </c>
    </row>
    <row r="7">
      <c r="A7" s="4" t="inlineStr">
        <is>
          <t>Fair Value, Inputs, Level 1 | Cash</t>
        </is>
      </c>
    </row>
    <row r="8">
      <c r="A8" s="3" t="inlineStr">
        <is>
          <t>Defined Benefit Plan Disclosure [Line Items]</t>
        </is>
      </c>
    </row>
    <row r="9">
      <c r="A9" s="4" t="inlineStr">
        <is>
          <t>Fair value of plan assets</t>
        </is>
      </c>
      <c r="B9" s="5" t="n">
        <v>162</v>
      </c>
      <c r="C9" s="5" t="n">
        <v>11</v>
      </c>
    </row>
    <row r="10">
      <c r="A10" s="4" t="inlineStr">
        <is>
          <t>Fair Value, Inputs, Level 1 | L&amp;G Life GPBF All World Equity Index Fund</t>
        </is>
      </c>
    </row>
    <row r="11">
      <c r="A11" s="3" t="inlineStr">
        <is>
          <t>Defined Benefit Plan Disclosure [Line Items]</t>
        </is>
      </c>
    </row>
    <row r="12">
      <c r="A12" s="4" t="inlineStr">
        <is>
          <t>Fair value of plan assets</t>
        </is>
      </c>
      <c r="B12" s="5" t="n">
        <v>8743</v>
      </c>
      <c r="C12" s="5" t="n">
        <v>7460</v>
      </c>
    </row>
    <row r="13">
      <c r="A13" s="4" t="inlineStr">
        <is>
          <t>Fair Value, Inputs, Level 1 | L&amp;G Life DC Active Corporate Bond</t>
        </is>
      </c>
    </row>
    <row r="14">
      <c r="A14" s="3" t="inlineStr">
        <is>
          <t>Defined Benefit Plan Disclosure [Line Items]</t>
        </is>
      </c>
    </row>
    <row r="15">
      <c r="A15" s="4" t="inlineStr">
        <is>
          <t>Fair value of plan assets</t>
        </is>
      </c>
      <c r="B15" s="5" t="n">
        <v>6409</v>
      </c>
      <c r="C15" s="5" t="n">
        <v>6797</v>
      </c>
    </row>
    <row r="16">
      <c r="A16" s="4" t="inlineStr">
        <is>
          <t>Fair Value, Inputs, Level 1 | Stone Harbor High Yield Bond Fund</t>
        </is>
      </c>
    </row>
    <row r="17">
      <c r="A17" s="3" t="inlineStr">
        <is>
          <t>Defined Benefit Plan Disclosure [Line Items]</t>
        </is>
      </c>
    </row>
    <row r="18">
      <c r="A18" s="4" t="inlineStr">
        <is>
          <t>Fair value of plan assets</t>
        </is>
      </c>
      <c r="B18" s="5" t="n">
        <v>6965</v>
      </c>
      <c r="C18" s="5" t="n">
        <v>6861</v>
      </c>
    </row>
    <row r="19">
      <c r="A19" s="4" t="inlineStr">
        <is>
          <t>Fair Value, Inputs, Level 1 | Ninety One Global Total Return Credit</t>
        </is>
      </c>
    </row>
    <row r="20">
      <c r="A20" s="3" t="inlineStr">
        <is>
          <t>Defined Benefit Plan Disclosure [Line Items]</t>
        </is>
      </c>
    </row>
    <row r="21">
      <c r="A21" s="4" t="inlineStr">
        <is>
          <t>Fair value of plan assets</t>
        </is>
      </c>
      <c r="B21" s="5" t="n">
        <v>3435</v>
      </c>
      <c r="C21" s="5" t="n">
        <v>3472</v>
      </c>
    </row>
    <row r="22">
      <c r="A22" s="4" t="inlineStr">
        <is>
          <t>Fair Value, Inputs, Level 1 | Stone Harbor Multi Asset Credit Portfolio</t>
        </is>
      </c>
    </row>
    <row r="23">
      <c r="A23" s="3" t="inlineStr">
        <is>
          <t>Defined Benefit Plan Disclosure [Line Items]</t>
        </is>
      </c>
    </row>
    <row r="24">
      <c r="A24" s="4" t="inlineStr">
        <is>
          <t>Fair value of plan assets</t>
        </is>
      </c>
      <c r="B24" s="5" t="n">
        <v>3359</v>
      </c>
      <c r="C24" s="5" t="n">
        <v>3389</v>
      </c>
    </row>
    <row r="25">
      <c r="A25" s="4" t="inlineStr">
        <is>
          <t>Fair Value, Inputs, Level 1 | Barings European Loan Fund Buy &amp; Hold</t>
        </is>
      </c>
    </row>
    <row r="26">
      <c r="A26" s="3" t="inlineStr">
        <is>
          <t>Defined Benefit Plan Disclosure [Line Items]</t>
        </is>
      </c>
    </row>
    <row r="27">
      <c r="A27" s="4" t="inlineStr">
        <is>
          <t>Fair value of plan assets</t>
        </is>
      </c>
      <c r="B27" s="6" t="n">
        <v>7125</v>
      </c>
      <c r="C27" s="6" t="n">
        <v>66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 Annual Benefit Payments (Details) - United Kingdom - ICON Development Solutions Limited pension plan $ in Thousands</t>
        </is>
      </c>
      <c r="B1" s="2" t="inlineStr">
        <is>
          <t>Dec. 31, 2021USD ($)</t>
        </is>
      </c>
    </row>
    <row r="2">
      <c r="A2" s="3" t="inlineStr">
        <is>
          <t>Defined Benefit Plan Disclosure [Line Items]</t>
        </is>
      </c>
    </row>
    <row r="3">
      <c r="A3" s="4" t="inlineStr">
        <is>
          <t>2022</t>
        </is>
      </c>
      <c r="B3" s="6" t="n">
        <v>256</v>
      </c>
    </row>
    <row r="4">
      <c r="A4" s="4" t="inlineStr">
        <is>
          <t>2023</t>
        </is>
      </c>
      <c r="B4" s="5" t="n">
        <v>340</v>
      </c>
    </row>
    <row r="5">
      <c r="A5" s="4" t="inlineStr">
        <is>
          <t>2024</t>
        </is>
      </c>
      <c r="B5" s="5" t="n">
        <v>417</v>
      </c>
    </row>
    <row r="6">
      <c r="A6" s="4" t="inlineStr">
        <is>
          <t>2025</t>
        </is>
      </c>
      <c r="B6" s="5" t="n">
        <v>453</v>
      </c>
    </row>
    <row r="7">
      <c r="A7" s="4" t="inlineStr">
        <is>
          <t>2026</t>
        </is>
      </c>
      <c r="B7" s="5" t="n">
        <v>788</v>
      </c>
    </row>
    <row r="8">
      <c r="A8" s="4" t="inlineStr">
        <is>
          <t>Years 2027 - 2031</t>
        </is>
      </c>
      <c r="B8" s="6" t="n">
        <v>38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25" customWidth="1" min="6" max="6"/>
    <col width="14" customWidth="1" min="7" max="7"/>
    <col width="14" customWidth="1" min="8" max="8"/>
    <col width="14" customWidth="1" min="9" max="9"/>
    <col width="13" customWidth="1" min="10" max="10"/>
    <col width="13" customWidth="1" min="11" max="11"/>
    <col width="13" customWidth="1" min="12" max="12"/>
    <col width="14" customWidth="1" min="13" max="13"/>
    <col width="14" customWidth="1" min="14" max="14"/>
  </cols>
  <sheetData>
    <row r="1">
      <c r="A1" s="1" t="inlineStr">
        <is>
          <t>Equity Incentive Schemes and Stock Compensation Charges - Narrative (Details) - USD ($) $ / shares in Units, $ in Thousands</t>
        </is>
      </c>
      <c r="B1" s="2" t="inlineStr">
        <is>
          <t>Feb. 14, 2017</t>
        </is>
      </c>
      <c r="C1" s="2" t="inlineStr">
        <is>
          <t>May 11, 2015</t>
        </is>
      </c>
      <c r="D1" s="2" t="inlineStr">
        <is>
          <t>Jan. 17, 2003</t>
        </is>
      </c>
      <c r="E1" s="2" t="inlineStr">
        <is>
          <t>Dec. 31, 2021</t>
        </is>
      </c>
      <c r="F1" s="2" t="inlineStr">
        <is>
          <t>Dec. 31, 2020</t>
        </is>
      </c>
      <c r="G1" s="2" t="inlineStr">
        <is>
          <t>Dec. 31, 2019</t>
        </is>
      </c>
      <c r="H1" s="2" t="inlineStr">
        <is>
          <t>Dec. 31, 2020</t>
        </is>
      </c>
      <c r="I1" s="2" t="inlineStr">
        <is>
          <t>Dec. 31, 2017</t>
        </is>
      </c>
      <c r="J1" s="2" t="inlineStr">
        <is>
          <t>May 18, 2020</t>
        </is>
      </c>
      <c r="K1" s="2" t="inlineStr">
        <is>
          <t>May 16, 2019</t>
        </is>
      </c>
      <c r="L1" s="2" t="inlineStr">
        <is>
          <t>May 31, 2018</t>
        </is>
      </c>
      <c r="M1" s="2" t="inlineStr">
        <is>
          <t>Feb. 13, 2017</t>
        </is>
      </c>
      <c r="N1" s="2" t="inlineStr">
        <is>
          <t>Sep. 23, 2013</t>
        </is>
      </c>
    </row>
    <row r="2">
      <c r="A2" s="3" t="inlineStr">
        <is>
          <t>Compensation Related Costs Share Based Payments Disclosure [Line Items]</t>
        </is>
      </c>
    </row>
    <row r="3">
      <c r="A3" s="4" t="inlineStr">
        <is>
          <t>Weighted average contractual term of options outstanding</t>
        </is>
      </c>
      <c r="E3" s="4" t="inlineStr">
        <is>
          <t>5 years 4 months 20 days</t>
        </is>
      </c>
      <c r="F3" s="4" t="inlineStr">
        <is>
          <t>4 years 10 months 9 days</t>
        </is>
      </c>
    </row>
    <row r="4">
      <c r="A4" s="4" t="inlineStr">
        <is>
          <t>Exercisable - weighted average remaining contractual life</t>
        </is>
      </c>
      <c r="E4" s="4" t="inlineStr">
        <is>
          <t>4 years 6 months 18 days</t>
        </is>
      </c>
      <c r="F4" s="4" t="inlineStr">
        <is>
          <t>3 years 7 months 6 days</t>
        </is>
      </c>
    </row>
    <row r="5">
      <c r="A5" s="4" t="inlineStr">
        <is>
          <t>Total compensation costs</t>
        </is>
      </c>
      <c r="E5" s="6" t="n">
        <v>133844</v>
      </c>
      <c r="F5" s="6" t="n">
        <v>26271</v>
      </c>
      <c r="G5" s="6" t="n">
        <v>26819</v>
      </c>
    </row>
    <row r="6">
      <c r="A6" s="4" t="inlineStr">
        <is>
          <t>Income tax benefit related to stock compensation</t>
        </is>
      </c>
      <c r="E6" s="5" t="n">
        <v>22700</v>
      </c>
      <c r="F6" s="5" t="n">
        <v>6900</v>
      </c>
      <c r="G6" s="5" t="n">
        <v>8200</v>
      </c>
    </row>
    <row r="7">
      <c r="A7" s="4" t="inlineStr">
        <is>
          <t>Cash tax benefit related to stock options exercised</t>
        </is>
      </c>
      <c r="E7" s="6" t="n">
        <v>23900</v>
      </c>
      <c r="F7" s="5" t="n">
        <v>2500</v>
      </c>
      <c r="G7" s="6" t="n">
        <v>1900</v>
      </c>
    </row>
    <row r="8">
      <c r="A8" s="4" t="inlineStr">
        <is>
          <t>The 2020 Legacy PRA Plan</t>
        </is>
      </c>
    </row>
    <row r="9">
      <c r="A9" s="3" t="inlineStr">
        <is>
          <t>Compensation Related Costs Share Based Payments Disclosure [Line Items]</t>
        </is>
      </c>
    </row>
    <row r="10">
      <c r="A10" s="4" t="inlineStr">
        <is>
          <t>Ordinary shares which have been reserved for issuance (in shares)</t>
        </is>
      </c>
      <c r="J10" s="5" t="n">
        <v>2500000</v>
      </c>
    </row>
    <row r="11">
      <c r="A11" s="4" t="inlineStr">
        <is>
          <t>The 2018 Legacy PRA Plan</t>
        </is>
      </c>
    </row>
    <row r="12">
      <c r="A12" s="3" t="inlineStr">
        <is>
          <t>Compensation Related Costs Share Based Payments Disclosure [Line Items]</t>
        </is>
      </c>
    </row>
    <row r="13">
      <c r="A13" s="4" t="inlineStr">
        <is>
          <t>Ordinary shares which have been reserved for issuance (in shares)</t>
        </is>
      </c>
      <c r="L13" s="5" t="n">
        <v>2000000</v>
      </c>
    </row>
    <row r="14">
      <c r="A14" s="4" t="inlineStr">
        <is>
          <t>2013 Legacy PRA Plan</t>
        </is>
      </c>
    </row>
    <row r="15">
      <c r="A15" s="3" t="inlineStr">
        <is>
          <t>Compensation Related Costs Share Based Payments Disclosure [Line Items]</t>
        </is>
      </c>
    </row>
    <row r="16">
      <c r="A16" s="4" t="inlineStr">
        <is>
          <t>Ordinary shares which have been reserved for issuance (in shares)</t>
        </is>
      </c>
      <c r="N16" s="5" t="n">
        <v>2052909</v>
      </c>
    </row>
    <row r="17">
      <c r="A17" s="4" t="inlineStr">
        <is>
          <t>Percentage of outstanding shares authorized</t>
        </is>
      </c>
      <c r="N17" s="4" t="inlineStr">
        <is>
          <t>12.50%</t>
        </is>
      </c>
    </row>
    <row r="18">
      <c r="A18" s="4" t="inlineStr">
        <is>
          <t>Consultants Stock Plan, 2008 Plan</t>
        </is>
      </c>
    </row>
    <row r="19">
      <c r="A19" s="3" t="inlineStr">
        <is>
          <t>Compensation Related Costs Share Based Payments Disclosure [Line Items]</t>
        </is>
      </c>
    </row>
    <row r="20">
      <c r="A20" s="4" t="inlineStr">
        <is>
          <t>Ordinary shares which have been reserved for issuance (in shares)</t>
        </is>
      </c>
      <c r="B20" s="5" t="n">
        <v>1000000</v>
      </c>
      <c r="M20" s="5" t="n">
        <v>400000</v>
      </c>
    </row>
    <row r="21">
      <c r="A21" s="4" t="inlineStr">
        <is>
          <t>Limit of shares issued or to be issued pursuant to options granted (in shares)</t>
        </is>
      </c>
      <c r="B21" s="5" t="n">
        <v>1000000</v>
      </c>
    </row>
    <row r="22">
      <c r="A22" s="4" t="inlineStr">
        <is>
          <t>Employee Stock Plan, 2008 Plan</t>
        </is>
      </c>
    </row>
    <row r="23">
      <c r="A23" s="3" t="inlineStr">
        <is>
          <t>Compensation Related Costs Share Based Payments Disclosure [Line Items]</t>
        </is>
      </c>
    </row>
    <row r="24">
      <c r="A24" s="4" t="inlineStr">
        <is>
          <t>Ordinary shares which have been reserved for issuance (in shares)</t>
        </is>
      </c>
      <c r="B24" s="5" t="n">
        <v>6000000</v>
      </c>
    </row>
    <row r="25">
      <c r="A25" s="4" t="inlineStr">
        <is>
          <t>Maximum number of shares per employee (in shares)</t>
        </is>
      </c>
      <c r="B25" s="5" t="n">
        <v>400000</v>
      </c>
    </row>
    <row r="26">
      <c r="A26" s="4" t="inlineStr">
        <is>
          <t>Option Plans 2008 | Minimum</t>
        </is>
      </c>
    </row>
    <row r="27">
      <c r="A27" s="3" t="inlineStr">
        <is>
          <t>Compensation Related Costs Share Based Payments Disclosure [Line Items]</t>
        </is>
      </c>
    </row>
    <row r="28">
      <c r="A28" s="4" t="inlineStr">
        <is>
          <t>Percentage of option price for fair value of ordinary share (in percent)</t>
        </is>
      </c>
      <c r="B28" s="4" t="inlineStr">
        <is>
          <t>100.00%</t>
        </is>
      </c>
    </row>
    <row r="29">
      <c r="A29" s="4" t="inlineStr">
        <is>
          <t>Employee Stock Plan, 2003 Plan</t>
        </is>
      </c>
    </row>
    <row r="30">
      <c r="A30" s="3" t="inlineStr">
        <is>
          <t>Compensation Related Costs Share Based Payments Disclosure [Line Items]</t>
        </is>
      </c>
    </row>
    <row r="31">
      <c r="A31" s="4" t="inlineStr">
        <is>
          <t>Ordinary shares which have been reserved for issuance (in shares)</t>
        </is>
      </c>
      <c r="D31" s="5" t="n">
        <v>6000000</v>
      </c>
    </row>
    <row r="32">
      <c r="A32" s="4" t="inlineStr">
        <is>
          <t>Maximum number of shares per employee (in shares)</t>
        </is>
      </c>
      <c r="D32" s="5" t="n">
        <v>400000</v>
      </c>
    </row>
    <row r="33">
      <c r="A33" s="4" t="inlineStr">
        <is>
          <t>Maximum number of award as percentage of shares outstanding (in percent)</t>
        </is>
      </c>
      <c r="D33" s="4" t="inlineStr">
        <is>
          <t>10.00%</t>
        </is>
      </c>
    </row>
    <row r="34">
      <c r="A34" s="4" t="inlineStr">
        <is>
          <t>Employee Stock Option | Minimum</t>
        </is>
      </c>
    </row>
    <row r="35">
      <c r="A35" s="3" t="inlineStr">
        <is>
          <t>Compensation Related Costs Share Based Payments Disclosure [Line Items]</t>
        </is>
      </c>
    </row>
    <row r="36">
      <c r="A36" s="4" t="inlineStr">
        <is>
          <t>Shares vesting period</t>
        </is>
      </c>
      <c r="E36" s="4" t="inlineStr">
        <is>
          <t>5 years</t>
        </is>
      </c>
    </row>
    <row r="37">
      <c r="A37" s="4" t="inlineStr">
        <is>
          <t>Employee Stock Option | Maximum</t>
        </is>
      </c>
    </row>
    <row r="38">
      <c r="A38" s="3" t="inlineStr">
        <is>
          <t>Compensation Related Costs Share Based Payments Disclosure [Line Items]</t>
        </is>
      </c>
    </row>
    <row r="39">
      <c r="A39" s="4" t="inlineStr">
        <is>
          <t>Shares vesting period</t>
        </is>
      </c>
      <c r="E39" s="4" t="inlineStr">
        <is>
          <t>8 years</t>
        </is>
      </c>
    </row>
    <row r="40">
      <c r="A40" s="4" t="inlineStr">
        <is>
          <t>Employee Stock Option | Award date, prior to 2018</t>
        </is>
      </c>
    </row>
    <row r="41">
      <c r="A41" s="3" t="inlineStr">
        <is>
          <t>Compensation Related Costs Share Based Payments Disclosure [Line Items]</t>
        </is>
      </c>
    </row>
    <row r="42">
      <c r="A42" s="4" t="inlineStr">
        <is>
          <t>Shares vesting period</t>
        </is>
      </c>
      <c r="I42" s="4" t="inlineStr">
        <is>
          <t>5 years</t>
        </is>
      </c>
    </row>
    <row r="43">
      <c r="A43" s="4" t="inlineStr">
        <is>
          <t>Shares expiration period</t>
        </is>
      </c>
      <c r="I43" s="4" t="inlineStr">
        <is>
          <t>8 years</t>
        </is>
      </c>
    </row>
    <row r="44">
      <c r="A44" s="4" t="inlineStr">
        <is>
          <t>Employee Stock Option | Award date, 2018 and thereafter</t>
        </is>
      </c>
    </row>
    <row r="45">
      <c r="A45" s="3" t="inlineStr">
        <is>
          <t>Compensation Related Costs Share Based Payments Disclosure [Line Items]</t>
        </is>
      </c>
    </row>
    <row r="46">
      <c r="A46" s="4" t="inlineStr">
        <is>
          <t>Shares vesting period</t>
        </is>
      </c>
      <c r="G46" s="4" t="inlineStr">
        <is>
          <t>12 months</t>
        </is>
      </c>
    </row>
    <row r="47">
      <c r="A47" s="4" t="inlineStr">
        <is>
          <t>Shares expiration period</t>
        </is>
      </c>
      <c r="G47" s="4" t="inlineStr">
        <is>
          <t>8 years</t>
        </is>
      </c>
    </row>
    <row r="48">
      <c r="A48" s="4" t="inlineStr">
        <is>
          <t>Restricted Stock Units 2013</t>
        </is>
      </c>
    </row>
    <row r="49">
      <c r="A49" s="3" t="inlineStr">
        <is>
          <t>Compensation Related Costs Share Based Payments Disclosure [Line Items]</t>
        </is>
      </c>
    </row>
    <row r="50">
      <c r="A50" s="4" t="inlineStr">
        <is>
          <t>Ordinary shares which have been reserved for issuance (in shares)</t>
        </is>
      </c>
      <c r="C50" s="5" t="n">
        <v>4100000</v>
      </c>
    </row>
    <row r="51">
      <c r="A51" s="4" t="inlineStr">
        <is>
          <t>Additional number of ordinary shares which have been reserved for issuance (in shares)</t>
        </is>
      </c>
      <c r="C51" s="5" t="n">
        <v>2500000</v>
      </c>
    </row>
    <row r="52">
      <c r="A52" s="4" t="inlineStr">
        <is>
          <t>Consultants Restricted Stock Units 2019</t>
        </is>
      </c>
    </row>
    <row r="53">
      <c r="A53" s="3" t="inlineStr">
        <is>
          <t>Compensation Related Costs Share Based Payments Disclosure [Line Items]</t>
        </is>
      </c>
    </row>
    <row r="54">
      <c r="A54" s="4" t="inlineStr">
        <is>
          <t>Ordinary shares which have been reserved for issuance (in shares)</t>
        </is>
      </c>
      <c r="K54" s="5" t="n">
        <v>250000</v>
      </c>
    </row>
    <row r="55">
      <c r="A55" s="4" t="inlineStr">
        <is>
          <t>Consultants Restricted Stock Units 2019 | Non-executive director</t>
        </is>
      </c>
    </row>
    <row r="56">
      <c r="A56" s="3" t="inlineStr">
        <is>
          <t>Compensation Related Costs Share Based Payments Disclosure [Line Items]</t>
        </is>
      </c>
    </row>
    <row r="57">
      <c r="A57" s="4" t="inlineStr">
        <is>
          <t>Shares vesting period</t>
        </is>
      </c>
      <c r="H57" s="4" t="inlineStr">
        <is>
          <t>12 months</t>
        </is>
      </c>
    </row>
    <row r="58">
      <c r="A58" s="4" t="inlineStr">
        <is>
          <t>Restricted Stock Units (RSUs)</t>
        </is>
      </c>
    </row>
    <row r="59">
      <c r="A59" s="3" t="inlineStr">
        <is>
          <t>Compensation Related Costs Share Based Payments Disclosure [Line Items]</t>
        </is>
      </c>
    </row>
    <row r="60">
      <c r="A60" s="4" t="inlineStr">
        <is>
          <t>Fair value of stock units vested</t>
        </is>
      </c>
      <c r="E60" s="6" t="n">
        <v>83500</v>
      </c>
      <c r="F60" s="6" t="n">
        <v>14300</v>
      </c>
    </row>
    <row r="61">
      <c r="A61" s="4" t="inlineStr">
        <is>
          <t>Restricted Stock Units (RSUs) | Minimum</t>
        </is>
      </c>
    </row>
    <row r="62">
      <c r="A62" s="3" t="inlineStr">
        <is>
          <t>Compensation Related Costs Share Based Payments Disclosure [Line Items]</t>
        </is>
      </c>
    </row>
    <row r="63">
      <c r="A63" s="4" t="inlineStr">
        <is>
          <t>Share price of equity instruments other than options, vested in period (in USD per share)</t>
        </is>
      </c>
      <c r="E63" s="8" t="n">
        <v>115.11</v>
      </c>
      <c r="F63" s="8" t="n">
        <v>83.47</v>
      </c>
      <c r="H63" s="8" t="n">
        <v>83.47</v>
      </c>
    </row>
    <row r="64">
      <c r="A64" s="4" t="inlineStr">
        <is>
          <t>Restricted Stock Units (RSUs) | Maximum</t>
        </is>
      </c>
    </row>
    <row r="65">
      <c r="A65" s="3" t="inlineStr">
        <is>
          <t>Compensation Related Costs Share Based Payments Disclosure [Line Items]</t>
        </is>
      </c>
    </row>
    <row r="66">
      <c r="A66" s="4" t="inlineStr">
        <is>
          <t>Share price of equity instruments other than options, vested in period (in USD per share)</t>
        </is>
      </c>
      <c r="E66" s="8" t="n">
        <v>206.71</v>
      </c>
      <c r="F66" s="8" t="n">
        <v>156.21</v>
      </c>
      <c r="H66" s="12" t="n">
        <v>156.21</v>
      </c>
    </row>
    <row r="67">
      <c r="A67" s="4" t="inlineStr">
        <is>
          <t>Performance Share Unit (PSUs)</t>
        </is>
      </c>
    </row>
    <row r="68">
      <c r="A68" s="3" t="inlineStr">
        <is>
          <t>Compensation Related Costs Share Based Payments Disclosure [Line Items]</t>
        </is>
      </c>
    </row>
    <row r="69">
      <c r="A69" s="4" t="inlineStr">
        <is>
          <t>Fair value of stock units vested</t>
        </is>
      </c>
      <c r="E69" s="6" t="n">
        <v>5100</v>
      </c>
      <c r="F69" s="6" t="n">
        <v>5300</v>
      </c>
    </row>
    <row r="70">
      <c r="A70" s="4" t="inlineStr">
        <is>
          <t>Performance Share Unit (PSUs) | Minimum</t>
        </is>
      </c>
    </row>
    <row r="71">
      <c r="A71" s="3" t="inlineStr">
        <is>
          <t>Compensation Related Costs Share Based Payments Disclosure [Line Items]</t>
        </is>
      </c>
    </row>
    <row r="72">
      <c r="A72" s="4" t="inlineStr">
        <is>
          <t>Share price of equity instruments other than options, vested in period (in USD per share)</t>
        </is>
      </c>
      <c r="E72" s="8" t="n">
        <v>115.11</v>
      </c>
      <c r="F72" s="8" t="n">
        <v>83.47</v>
      </c>
      <c r="H72" s="12" t="n">
        <v>83.47</v>
      </c>
    </row>
    <row r="73">
      <c r="A73" s="4" t="inlineStr">
        <is>
          <t>Performance Share Unit (PSUs) | Maximum</t>
        </is>
      </c>
    </row>
    <row r="74">
      <c r="A74" s="3" t="inlineStr">
        <is>
          <t>Compensation Related Costs Share Based Payments Disclosure [Line Items]</t>
        </is>
      </c>
    </row>
    <row r="75">
      <c r="A75" s="4" t="inlineStr">
        <is>
          <t>Share price of equity instruments other than options, vested in period (in USD per share)</t>
        </is>
      </c>
      <c r="E75" s="8" t="n">
        <v>125.74</v>
      </c>
      <c r="F75" s="8" t="n">
        <v>90.03</v>
      </c>
      <c r="H75" s="8" t="n">
        <v>90.03</v>
      </c>
    </row>
    <row r="76">
      <c r="A76" s="4" t="inlineStr">
        <is>
          <t>PSUs Based on Service and EPS Targets | Maximum</t>
        </is>
      </c>
    </row>
    <row r="77">
      <c r="A77" s="3" t="inlineStr">
        <is>
          <t>Compensation Related Costs Share Based Payments Disclosure [Line Items]</t>
        </is>
      </c>
    </row>
    <row r="78">
      <c r="A78" s="4" t="inlineStr">
        <is>
          <t>Stock units to be granted (in shares)</t>
        </is>
      </c>
      <c r="E78" s="5" t="n">
        <v>718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Schemes and Stock Compensation Charges - Summary of Stock Option Activity (Details) - Stock Option and Award Plans - $ / shares</t>
        </is>
      </c>
      <c r="B1" s="2" t="inlineStr">
        <is>
          <t>12 Months Ended</t>
        </is>
      </c>
    </row>
    <row r="2">
      <c r="B2" s="2" t="inlineStr">
        <is>
          <t>Dec. 31, 2021</t>
        </is>
      </c>
      <c r="C2" s="2" t="inlineStr">
        <is>
          <t>Dec. 31, 2020</t>
        </is>
      </c>
      <c r="D2" s="2" t="inlineStr">
        <is>
          <t>Dec. 31, 2019</t>
        </is>
      </c>
    </row>
    <row r="3">
      <c r="A3" s="3" t="inlineStr">
        <is>
          <t>Options Granted Under Plans</t>
        </is>
      </c>
    </row>
    <row r="4">
      <c r="A4" s="4" t="inlineStr">
        <is>
          <t>Beginning balance (in shares)</t>
        </is>
      </c>
      <c r="B4" s="5" t="n">
        <v>553746</v>
      </c>
      <c r="C4" s="5" t="n">
        <v>656107</v>
      </c>
      <c r="D4" s="5" t="n">
        <v>920746</v>
      </c>
    </row>
    <row r="5">
      <c r="A5" s="4" t="inlineStr">
        <is>
          <t>Assumed through business combination (in shares)</t>
        </is>
      </c>
      <c r="B5" s="5" t="n">
        <v>2177130</v>
      </c>
    </row>
    <row r="6">
      <c r="A6" s="4" t="inlineStr">
        <is>
          <t>Granted (in shares)</t>
        </is>
      </c>
      <c r="B6" s="5" t="n">
        <v>100299</v>
      </c>
      <c r="C6" s="5" t="n">
        <v>107737</v>
      </c>
      <c r="D6" s="5" t="n">
        <v>97112</v>
      </c>
    </row>
    <row r="7">
      <c r="A7" s="4" t="inlineStr">
        <is>
          <t>Exercised (in shares)</t>
        </is>
      </c>
      <c r="B7" s="5" t="n">
        <v>-1065529</v>
      </c>
      <c r="C7" s="5" t="n">
        <v>-193417</v>
      </c>
      <c r="D7" s="5" t="n">
        <v>-329870</v>
      </c>
    </row>
    <row r="8">
      <c r="A8" s="4" t="inlineStr">
        <is>
          <t>Canceled/expired (in shares)</t>
        </is>
      </c>
      <c r="B8" s="5" t="n">
        <v>-70186</v>
      </c>
      <c r="C8" s="5" t="n">
        <v>-16681</v>
      </c>
      <c r="D8" s="5" t="n">
        <v>-31881</v>
      </c>
    </row>
    <row r="9">
      <c r="A9" s="4" t="inlineStr">
        <is>
          <t>Ending balance (in shares)</t>
        </is>
      </c>
      <c r="B9" s="5" t="n">
        <v>1695460</v>
      </c>
      <c r="C9" s="5" t="n">
        <v>553746</v>
      </c>
      <c r="D9" s="5" t="n">
        <v>656107</v>
      </c>
    </row>
    <row r="10">
      <c r="A10" s="4" t="inlineStr">
        <is>
          <t>Vested and exercisable at end of period (in shares)</t>
        </is>
      </c>
      <c r="B10" s="5" t="n">
        <v>989419</v>
      </c>
    </row>
    <row r="11">
      <c r="A11" s="3" t="inlineStr">
        <is>
          <t>Weighted Average Exercise Price</t>
        </is>
      </c>
    </row>
    <row r="12">
      <c r="A12" s="4" t="inlineStr">
        <is>
          <t>Beginning balance (USD per share)</t>
        </is>
      </c>
      <c r="B12" s="8" t="n">
        <v>108.53</v>
      </c>
      <c r="C12" s="8" t="n">
        <v>87.8</v>
      </c>
      <c r="D12" s="8" t="n">
        <v>74.31999999999999</v>
      </c>
    </row>
    <row r="13">
      <c r="A13" s="4" t="inlineStr">
        <is>
          <t>Assumed through business combination (USD per share)</t>
        </is>
      </c>
      <c r="B13" s="12" t="n">
        <v>108.78</v>
      </c>
    </row>
    <row r="14">
      <c r="A14" s="4" t="inlineStr">
        <is>
          <t>Granted (USD per share)</t>
        </is>
      </c>
      <c r="B14" s="12" t="n">
        <v>177.76</v>
      </c>
      <c r="C14" s="12" t="n">
        <v>159.83</v>
      </c>
      <c r="D14" s="12" t="n">
        <v>140.13</v>
      </c>
    </row>
    <row r="15">
      <c r="A15" s="4" t="inlineStr">
        <is>
          <t>Exercised (USD per share)</t>
        </is>
      </c>
      <c r="B15" s="12" t="n">
        <v>111.29</v>
      </c>
      <c r="C15" s="12" t="n">
        <v>68.19</v>
      </c>
      <c r="D15" s="12" t="n">
        <v>65.54000000000001</v>
      </c>
    </row>
    <row r="16">
      <c r="A16" s="4" t="inlineStr">
        <is>
          <t>Canceled/expired (USD per share)</t>
        </is>
      </c>
      <c r="B16" s="12" t="n">
        <v>128.46</v>
      </c>
      <c r="C16" s="12" t="n">
        <v>92.20999999999999</v>
      </c>
      <c r="D16" s="12" t="n">
        <v>88.12</v>
      </c>
    </row>
    <row r="17">
      <c r="A17" s="4" t="inlineStr">
        <is>
          <t>Ending balance (USD per share)</t>
        </is>
      </c>
      <c r="B17" s="12" t="n">
        <v>104.79</v>
      </c>
      <c r="C17" s="8" t="n">
        <v>108.53</v>
      </c>
      <c r="D17" s="8" t="n">
        <v>87.8</v>
      </c>
    </row>
    <row r="18">
      <c r="A18" s="4" t="inlineStr">
        <is>
          <t>Vested and exercisable at end of period (USD per share)</t>
        </is>
      </c>
      <c r="B18" s="8" t="n">
        <v>9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Schemes and Stock Compensation Charges - Outstanding and Exercisable Share Options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Minimum Range Exercise Price (USD per share)</t>
        </is>
      </c>
      <c r="B4" s="8" t="n">
        <v>14.8</v>
      </c>
    </row>
    <row r="5">
      <c r="A5" s="4" t="inlineStr">
        <is>
          <t>Maximum Range Exercise Price (USD per share)</t>
        </is>
      </c>
      <c r="B5" s="12" t="n">
        <v>231.08</v>
      </c>
    </row>
    <row r="6">
      <c r="A6" s="4" t="inlineStr">
        <is>
          <t>Range 1</t>
        </is>
      </c>
    </row>
    <row r="7">
      <c r="A7" s="3" t="inlineStr">
        <is>
          <t>Share-based Compensation Arrangement by Share-based Payment Award [Line Items]</t>
        </is>
      </c>
    </row>
    <row r="8">
      <c r="A8" s="4" t="inlineStr">
        <is>
          <t>Minimum Range Exercise Price (USD per share)</t>
        </is>
      </c>
      <c r="B8" s="12" t="n">
        <v>14.8</v>
      </c>
    </row>
    <row r="9">
      <c r="A9" s="4" t="inlineStr">
        <is>
          <t>Maximum Range Exercise Price (USD per share)</t>
        </is>
      </c>
      <c r="B9" s="12" t="n">
        <v>97.3</v>
      </c>
    </row>
    <row r="10">
      <c r="A10" s="4" t="inlineStr">
        <is>
          <t>Range 2</t>
        </is>
      </c>
    </row>
    <row r="11">
      <c r="A11" s="3" t="inlineStr">
        <is>
          <t>Share-based Compensation Arrangement by Share-based Payment Award [Line Items]</t>
        </is>
      </c>
    </row>
    <row r="12">
      <c r="A12" s="4" t="inlineStr">
        <is>
          <t>Minimum Range Exercise Price (USD per share)</t>
        </is>
      </c>
      <c r="B12" s="12" t="n">
        <v>103.81</v>
      </c>
    </row>
    <row r="13">
      <c r="A13" s="4" t="inlineStr">
        <is>
          <t>Maximum Range Exercise Price (USD per share)</t>
        </is>
      </c>
      <c r="B13" s="5" t="n">
        <v>124</v>
      </c>
    </row>
    <row r="14">
      <c r="A14" s="4" t="inlineStr">
        <is>
          <t>Range 3</t>
        </is>
      </c>
    </row>
    <row r="15">
      <c r="A15" s="3" t="inlineStr">
        <is>
          <t>Share-based Compensation Arrangement by Share-based Payment Award [Line Items]</t>
        </is>
      </c>
    </row>
    <row r="16">
      <c r="A16" s="4" t="inlineStr">
        <is>
          <t>Minimum Range Exercise Price (USD per share)</t>
        </is>
      </c>
      <c r="B16" s="12" t="n">
        <v>125.74</v>
      </c>
    </row>
    <row r="17">
      <c r="A17" s="4" t="inlineStr">
        <is>
          <t>Maximum Range Exercise Price (USD per share)</t>
        </is>
      </c>
      <c r="B17" s="12" t="n">
        <v>147.26</v>
      </c>
    </row>
    <row r="18">
      <c r="A18" s="4" t="inlineStr">
        <is>
          <t>Range 4</t>
        </is>
      </c>
    </row>
    <row r="19">
      <c r="A19" s="3" t="inlineStr">
        <is>
          <t>Share-based Compensation Arrangement by Share-based Payment Award [Line Items]</t>
        </is>
      </c>
    </row>
    <row r="20">
      <c r="A20" s="4" t="inlineStr">
        <is>
          <t>Minimum Range Exercise Price (USD per share)</t>
        </is>
      </c>
      <c r="B20" s="12" t="n">
        <v>159.33</v>
      </c>
    </row>
    <row r="21">
      <c r="A21" s="4" t="inlineStr">
        <is>
          <t>Maximum Range Exercise Price (USD per share)</t>
        </is>
      </c>
      <c r="B21" s="8" t="n">
        <v>231.08</v>
      </c>
    </row>
    <row r="22">
      <c r="A22" s="4" t="inlineStr">
        <is>
          <t>Stock Option and Award Plans</t>
        </is>
      </c>
    </row>
    <row r="23">
      <c r="A23" s="3" t="inlineStr">
        <is>
          <t>Share-based Compensation Arrangement by Share-based Payment Award [Line Items]</t>
        </is>
      </c>
    </row>
    <row r="24">
      <c r="A24" s="4" t="inlineStr">
        <is>
          <t>Number of Shares (in shares)</t>
        </is>
      </c>
      <c r="B24" s="5" t="n">
        <v>1695460</v>
      </c>
    </row>
    <row r="25">
      <c r="A25" s="4" t="inlineStr">
        <is>
          <t>Weighted Average Remaining Contractual Life</t>
        </is>
      </c>
      <c r="B25" s="4" t="inlineStr">
        <is>
          <t>5 years 4 months 20 days</t>
        </is>
      </c>
    </row>
    <row r="26">
      <c r="A26" s="4" t="inlineStr">
        <is>
          <t>Weighted average exercise price (USD per share)</t>
        </is>
      </c>
      <c r="B26" s="8" t="n">
        <v>104.79</v>
      </c>
      <c r="C26" s="8" t="n">
        <v>108.53</v>
      </c>
      <c r="D26" s="8" t="n">
        <v>87.8</v>
      </c>
      <c r="E26" s="8" t="n">
        <v>74.31999999999999</v>
      </c>
    </row>
    <row r="27">
      <c r="A27" s="4" t="inlineStr">
        <is>
          <t>Number of Shares (in shares)</t>
        </is>
      </c>
      <c r="B27" s="5" t="n">
        <v>989419</v>
      </c>
    </row>
    <row r="28">
      <c r="A28" s="4" t="inlineStr">
        <is>
          <t>Vested and exercisable at end of period (USD per share)</t>
        </is>
      </c>
      <c r="B28" s="8" t="n">
        <v>91.7</v>
      </c>
    </row>
    <row r="29">
      <c r="A29" s="4" t="inlineStr">
        <is>
          <t>Stock Option and Award Plans | Range 1</t>
        </is>
      </c>
    </row>
    <row r="30">
      <c r="A30" s="3" t="inlineStr">
        <is>
          <t>Share-based Compensation Arrangement by Share-based Payment Award [Line Items]</t>
        </is>
      </c>
    </row>
    <row r="31">
      <c r="A31" s="4" t="inlineStr">
        <is>
          <t>Number of Shares (in shares)</t>
        </is>
      </c>
      <c r="B31" s="5" t="n">
        <v>638118</v>
      </c>
    </row>
    <row r="32">
      <c r="A32" s="4" t="inlineStr">
        <is>
          <t>Weighted Average Remaining Contractual Life</t>
        </is>
      </c>
      <c r="B32" s="4" t="inlineStr">
        <is>
          <t>3 years 5 months 12 days</t>
        </is>
      </c>
    </row>
    <row r="33">
      <c r="A33" s="4" t="inlineStr">
        <is>
          <t>Number of Shares (in shares)</t>
        </is>
      </c>
      <c r="B33" s="5" t="n">
        <v>605624</v>
      </c>
    </row>
    <row r="34">
      <c r="A34" s="4" t="inlineStr">
        <is>
          <t>Stock Option and Award Plans | Range 2</t>
        </is>
      </c>
    </row>
    <row r="35">
      <c r="A35" s="3" t="inlineStr">
        <is>
          <t>Share-based Compensation Arrangement by Share-based Payment Award [Line Items]</t>
        </is>
      </c>
    </row>
    <row r="36">
      <c r="A36" s="4" t="inlineStr">
        <is>
          <t>Number of Shares (in shares)</t>
        </is>
      </c>
      <c r="B36" s="5" t="n">
        <v>320310</v>
      </c>
    </row>
    <row r="37">
      <c r="A37" s="4" t="inlineStr">
        <is>
          <t>Weighted Average Remaining Contractual Life</t>
        </is>
      </c>
      <c r="B37" s="4" t="inlineStr">
        <is>
          <t>6 years 5 months 26 days</t>
        </is>
      </c>
    </row>
    <row r="38">
      <c r="A38" s="4" t="inlineStr">
        <is>
          <t>Number of Shares (in shares)</t>
        </is>
      </c>
      <c r="B38" s="5" t="n">
        <v>130920</v>
      </c>
    </row>
    <row r="39">
      <c r="A39" s="4" t="inlineStr">
        <is>
          <t>Stock Option and Award Plans | Range 3</t>
        </is>
      </c>
    </row>
    <row r="40">
      <c r="A40" s="3" t="inlineStr">
        <is>
          <t>Share-based Compensation Arrangement by Share-based Payment Award [Line Items]</t>
        </is>
      </c>
    </row>
    <row r="41">
      <c r="A41" s="4" t="inlineStr">
        <is>
          <t>Number of Shares (in shares)</t>
        </is>
      </c>
      <c r="B41" s="5" t="n">
        <v>540296</v>
      </c>
    </row>
    <row r="42">
      <c r="A42" s="4" t="inlineStr">
        <is>
          <t>Weighted Average Remaining Contractual Life</t>
        </is>
      </c>
      <c r="B42" s="4" t="inlineStr">
        <is>
          <t>6 years 6 months 21 days</t>
        </is>
      </c>
    </row>
    <row r="43">
      <c r="A43" s="4" t="inlineStr">
        <is>
          <t>Number of Shares (in shares)</t>
        </is>
      </c>
      <c r="B43" s="5" t="n">
        <v>235808</v>
      </c>
    </row>
    <row r="44">
      <c r="A44" s="4" t="inlineStr">
        <is>
          <t>Stock Option and Award Plans | Range 4</t>
        </is>
      </c>
    </row>
    <row r="45">
      <c r="A45" s="3" t="inlineStr">
        <is>
          <t>Share-based Compensation Arrangement by Share-based Payment Award [Line Items]</t>
        </is>
      </c>
    </row>
    <row r="46">
      <c r="A46" s="4" t="inlineStr">
        <is>
          <t>Number of Shares (in shares)</t>
        </is>
      </c>
      <c r="B46" s="5" t="n">
        <v>196736</v>
      </c>
    </row>
    <row r="47">
      <c r="A47" s="4" t="inlineStr">
        <is>
          <t>Weighted Average Remaining Contractual Life</t>
        </is>
      </c>
      <c r="B47" s="4" t="inlineStr">
        <is>
          <t>6 years 8 months 4 days</t>
        </is>
      </c>
    </row>
    <row r="48">
      <c r="A48" s="4" t="inlineStr">
        <is>
          <t>Number of Shares (in shares)</t>
        </is>
      </c>
      <c r="B48" s="5" t="n">
        <v>1706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Equity Incentive Schemes and Stock Compensation Charges - Schedule of Weighted Average Fair Values and Assumptions Used (Details) - Employee Stock Option - $ / shares</t>
        </is>
      </c>
      <c r="B1" s="2" t="inlineStr">
        <is>
          <t>Jul. 01,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Weighted average fair value (USD per share)</t>
        </is>
      </c>
      <c r="B3" s="8" t="n">
        <v>107.21</v>
      </c>
      <c r="C3" s="8" t="n">
        <v>49.15</v>
      </c>
      <c r="D3" s="8" t="n">
        <v>42.43</v>
      </c>
      <c r="E3" s="8" t="n">
        <v>43.43</v>
      </c>
    </row>
    <row r="4">
      <c r="A4" s="3" t="inlineStr">
        <is>
          <t>Assumptions:</t>
        </is>
      </c>
    </row>
    <row r="5">
      <c r="A5" s="4" t="inlineStr">
        <is>
          <t>Expected volatility (in percent)</t>
        </is>
      </c>
      <c r="B5" s="4" t="inlineStr">
        <is>
          <t>30.00%</t>
        </is>
      </c>
      <c r="C5" s="4" t="inlineStr">
        <is>
          <t>30.00%</t>
        </is>
      </c>
      <c r="D5" s="4" t="inlineStr">
        <is>
          <t>30.00%</t>
        </is>
      </c>
      <c r="E5" s="4" t="inlineStr">
        <is>
          <t>30.00%</t>
        </is>
      </c>
    </row>
    <row r="6">
      <c r="A6" s="4" t="inlineStr">
        <is>
          <t>Dividend yield (in percent)</t>
        </is>
      </c>
      <c r="B6" s="4" t="inlineStr">
        <is>
          <t>0.00%</t>
        </is>
      </c>
      <c r="C6" s="4" t="inlineStr">
        <is>
          <t>0.00%</t>
        </is>
      </c>
      <c r="D6" s="4" t="inlineStr">
        <is>
          <t>0.00%</t>
        </is>
      </c>
      <c r="E6" s="4" t="inlineStr">
        <is>
          <t>0.00%</t>
        </is>
      </c>
    </row>
    <row r="7">
      <c r="A7" s="4" t="inlineStr">
        <is>
          <t>Risk free interest rate (in percent)</t>
        </is>
      </c>
      <c r="B7" s="4" t="inlineStr">
        <is>
          <t>0.56%</t>
        </is>
      </c>
      <c r="C7" s="4" t="inlineStr">
        <is>
          <t>0.78%</t>
        </is>
      </c>
      <c r="D7" s="4" t="inlineStr">
        <is>
          <t>0.57%</t>
        </is>
      </c>
      <c r="E7" s="4" t="inlineStr">
        <is>
          <t>2.55%</t>
        </is>
      </c>
    </row>
    <row r="8">
      <c r="A8" s="4" t="inlineStr">
        <is>
          <t>Expected life</t>
        </is>
      </c>
      <c r="B8" s="4" t="inlineStr">
        <is>
          <t>3 years 6 months</t>
        </is>
      </c>
      <c r="C8" s="4" t="inlineStr">
        <is>
          <t>5 years</t>
        </is>
      </c>
      <c r="D8" s="4" t="inlineStr">
        <is>
          <t>5 years</t>
        </is>
      </c>
      <c r="E8" s="4" t="inlineStr">
        <is>
          <t>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Schemes and Stock Compensation Charges - Summary of RSU and PSU Activity (Details) - $ / shares</t>
        </is>
      </c>
      <c r="B1" s="2" t="inlineStr">
        <is>
          <t>Jul. 01, 2021</t>
        </is>
      </c>
      <c r="C1" s="2" t="inlineStr">
        <is>
          <t>Dec. 31, 2021</t>
        </is>
      </c>
    </row>
    <row r="2">
      <c r="A2" s="4" t="inlineStr">
        <is>
          <t>Performance Share Unit (PSUs)</t>
        </is>
      </c>
    </row>
    <row r="3">
      <c r="A3" s="3" t="inlineStr">
        <is>
          <t>Outstanding number of shares [Roll Forward]</t>
        </is>
      </c>
    </row>
    <row r="4">
      <c r="A4" s="4" t="inlineStr">
        <is>
          <t>Outstanding at beginning of period (in shares)</t>
        </is>
      </c>
      <c r="C4" s="5" t="n">
        <v>159641</v>
      </c>
    </row>
    <row r="5">
      <c r="A5" s="4" t="inlineStr">
        <is>
          <t>Assumed through business combination (in shares)</t>
        </is>
      </c>
      <c r="C5" s="5" t="n">
        <v>0</v>
      </c>
    </row>
    <row r="6">
      <c r="A6" s="4" t="inlineStr">
        <is>
          <t>Granted (in shares)</t>
        </is>
      </c>
      <c r="C6" s="5" t="n">
        <v>55444</v>
      </c>
    </row>
    <row r="7">
      <c r="A7" s="4" t="inlineStr">
        <is>
          <t>Shares vested (in shares)</t>
        </is>
      </c>
      <c r="B7" s="5" t="n">
        <v>-161389</v>
      </c>
      <c r="C7" s="5" t="n">
        <v>-44132</v>
      </c>
    </row>
    <row r="8">
      <c r="A8" s="4" t="inlineStr">
        <is>
          <t>Forfeited (in shares)</t>
        </is>
      </c>
      <c r="C8" s="5" t="n">
        <v>-16763</v>
      </c>
    </row>
    <row r="9">
      <c r="A9" s="4" t="inlineStr">
        <is>
          <t>Outstanding at ending of period (in shares)</t>
        </is>
      </c>
      <c r="C9" s="5" t="n">
        <v>154190</v>
      </c>
    </row>
    <row r="10">
      <c r="A10" s="3" t="inlineStr">
        <is>
          <t>Weighted Average Fair Value</t>
        </is>
      </c>
    </row>
    <row r="11">
      <c r="A11" s="4" t="inlineStr">
        <is>
          <t>Outstanding at beginning of period (USD per share)</t>
        </is>
      </c>
      <c r="C11" s="8" t="n">
        <v>137.64</v>
      </c>
    </row>
    <row r="12">
      <c r="A12" s="4" t="inlineStr">
        <is>
          <t>Assumed through business combination (USD per share)</t>
        </is>
      </c>
      <c r="C12" s="5" t="n">
        <v>0</v>
      </c>
    </row>
    <row r="13">
      <c r="A13" s="4" t="inlineStr">
        <is>
          <t>Granted (USD per share)</t>
        </is>
      </c>
      <c r="C13" s="12" t="n">
        <v>177.77</v>
      </c>
    </row>
    <row r="14">
      <c r="A14" s="4" t="inlineStr">
        <is>
          <t>Shares vested (USD per share)</t>
        </is>
      </c>
      <c r="C14" s="12" t="n">
        <v>115.61</v>
      </c>
    </row>
    <row r="15">
      <c r="A15" s="4" t="inlineStr">
        <is>
          <t>Forfeited (USD per share)</t>
        </is>
      </c>
      <c r="C15" s="12" t="n">
        <v>141.36</v>
      </c>
    </row>
    <row r="16">
      <c r="A16" s="4" t="inlineStr">
        <is>
          <t>Outstanding at end of period (USD per share)</t>
        </is>
      </c>
      <c r="C16" s="8" t="n">
        <v>160.23</v>
      </c>
    </row>
    <row r="17">
      <c r="A17" s="4" t="inlineStr">
        <is>
          <t>Restricted Stock Units (RSUs)</t>
        </is>
      </c>
    </row>
    <row r="18">
      <c r="A18" s="3" t="inlineStr">
        <is>
          <t>Outstanding number of shares [Roll Forward]</t>
        </is>
      </c>
    </row>
    <row r="19">
      <c r="A19" s="4" t="inlineStr">
        <is>
          <t>Outstanding at beginning of period (in shares)</t>
        </is>
      </c>
      <c r="C19" s="5" t="n">
        <v>341424</v>
      </c>
    </row>
    <row r="20">
      <c r="A20" s="4" t="inlineStr">
        <is>
          <t>Assumed through business combination (in shares)</t>
        </is>
      </c>
      <c r="C20" s="5" t="n">
        <v>589517</v>
      </c>
    </row>
    <row r="21">
      <c r="A21" s="4" t="inlineStr">
        <is>
          <t>Granted (in shares)</t>
        </is>
      </c>
      <c r="C21" s="5" t="n">
        <v>171316</v>
      </c>
    </row>
    <row r="22">
      <c r="A22" s="4" t="inlineStr">
        <is>
          <t>Shares vested (in shares)</t>
        </is>
      </c>
      <c r="C22" s="5" t="n">
        <v>-446404</v>
      </c>
    </row>
    <row r="23">
      <c r="A23" s="4" t="inlineStr">
        <is>
          <t>Forfeited (in shares)</t>
        </is>
      </c>
      <c r="C23" s="5" t="n">
        <v>-83068</v>
      </c>
    </row>
    <row r="24">
      <c r="A24" s="4" t="inlineStr">
        <is>
          <t>Outstanding at ending of period (in shares)</t>
        </is>
      </c>
      <c r="C24" s="5" t="n">
        <v>572785</v>
      </c>
    </row>
    <row r="25">
      <c r="A25" s="3" t="inlineStr">
        <is>
          <t>Weighted Average Fair Value</t>
        </is>
      </c>
    </row>
    <row r="26">
      <c r="A26" s="4" t="inlineStr">
        <is>
          <t>Outstanding at beginning of period (USD per share)</t>
        </is>
      </c>
      <c r="C26" s="8" t="n">
        <v>145.77</v>
      </c>
    </row>
    <row r="27">
      <c r="A27" s="4" t="inlineStr">
        <is>
          <t>Assumed through business combination (USD per share)</t>
        </is>
      </c>
      <c r="C27" s="12" t="n">
        <v>206.71</v>
      </c>
    </row>
    <row r="28">
      <c r="A28" s="4" t="inlineStr">
        <is>
          <t>Granted (USD per share)</t>
        </is>
      </c>
      <c r="C28" s="12" t="n">
        <v>214.36</v>
      </c>
    </row>
    <row r="29">
      <c r="A29" s="4" t="inlineStr">
        <is>
          <t>Shares vested (USD per share)</t>
        </is>
      </c>
      <c r="C29" s="12" t="n">
        <v>186.99</v>
      </c>
    </row>
    <row r="30">
      <c r="A30" s="4" t="inlineStr">
        <is>
          <t>Forfeited (USD per share)</t>
        </is>
      </c>
      <c r="C30" s="12" t="n">
        <v>188.49</v>
      </c>
    </row>
    <row r="31">
      <c r="A31" s="4" t="inlineStr">
        <is>
          <t>Outstanding at end of period (USD per share)</t>
        </is>
      </c>
      <c r="C31" s="8" t="n">
        <v>19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Schemes and Stock Compensation Charges - Schedule of Non-cash Stock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compensation costs</t>
        </is>
      </c>
      <c r="B4" s="6" t="n">
        <v>133844</v>
      </c>
      <c r="C4" s="6" t="n">
        <v>26271</v>
      </c>
      <c r="D4" s="6" t="n">
        <v>26819</v>
      </c>
    </row>
    <row r="5">
      <c r="A5" s="4" t="inlineStr">
        <is>
          <t>Direct costs</t>
        </is>
      </c>
    </row>
    <row r="6">
      <c r="A6" s="3" t="inlineStr">
        <is>
          <t>Share-based Compensation Arrangement by Share-based Payment Award [Line Items]</t>
        </is>
      </c>
    </row>
    <row r="7">
      <c r="A7" s="4" t="inlineStr">
        <is>
          <t>Total compensation costs</t>
        </is>
      </c>
      <c r="B7" s="5" t="n">
        <v>18551</v>
      </c>
      <c r="C7" s="5" t="n">
        <v>8557</v>
      </c>
      <c r="D7" s="5" t="n">
        <v>14777</v>
      </c>
    </row>
    <row r="8">
      <c r="A8" s="4" t="inlineStr">
        <is>
          <t>Selling, general and administrative</t>
        </is>
      </c>
    </row>
    <row r="9">
      <c r="A9" s="3" t="inlineStr">
        <is>
          <t>Share-based Compensation Arrangement by Share-based Payment Award [Line Items]</t>
        </is>
      </c>
    </row>
    <row r="10">
      <c r="A10" s="4" t="inlineStr">
        <is>
          <t>Total compensation costs</t>
        </is>
      </c>
      <c r="B10" s="5" t="n">
        <v>41457</v>
      </c>
      <c r="C10" s="5" t="n">
        <v>17714</v>
      </c>
      <c r="D10" s="5" t="n">
        <v>12042</v>
      </c>
    </row>
    <row r="11">
      <c r="A11" s="4" t="inlineStr">
        <is>
          <t>Transaction and integration related *</t>
        </is>
      </c>
    </row>
    <row r="12">
      <c r="A12" s="3" t="inlineStr">
        <is>
          <t>Share-based Compensation Arrangement by Share-based Payment Award [Line Items]</t>
        </is>
      </c>
    </row>
    <row r="13">
      <c r="A13" s="4" t="inlineStr">
        <is>
          <t>Total compensation costs</t>
        </is>
      </c>
      <c r="B13" s="6" t="n">
        <v>73836</v>
      </c>
      <c r="C13" s="6" t="n">
        <v>0</v>
      </c>
      <c r="D13"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7" customWidth="1" min="2" max="2"/>
    <col width="14" customWidth="1" min="3" max="3"/>
    <col width="41" customWidth="1" min="4" max="4"/>
    <col width="37" customWidth="1" min="5" max="5"/>
    <col width="37" customWidth="1" min="6" max="6"/>
    <col width="27" customWidth="1" min="7" max="7"/>
    <col width="20" customWidth="1" min="8" max="8"/>
    <col width="21" customWidth="1" min="9" max="9"/>
  </cols>
  <sheetData>
    <row r="1">
      <c r="A1" s="1" t="inlineStr">
        <is>
          <t>Share Capital (Details)</t>
        </is>
      </c>
      <c r="B1" s="2" t="inlineStr">
        <is>
          <t>Dec. 31, 2019USD ($)shares</t>
        </is>
      </c>
      <c r="C1" s="2" t="inlineStr">
        <is>
          <t>Jul. 22, 2016</t>
        </is>
      </c>
      <c r="D1" s="2" t="inlineStr">
        <is>
          <t>Dec. 31, 2021USD ($)vote$ / sharesshares</t>
        </is>
      </c>
      <c r="E1" s="2" t="inlineStr">
        <is>
          <t>Dec. 31, 2020USD ($)$ / sharesshares</t>
        </is>
      </c>
      <c r="F1" s="2" t="inlineStr">
        <is>
          <t>Dec. 31, 2019USD ($)$ / sharesshares</t>
        </is>
      </c>
      <c r="G1" s="2" t="inlineStr">
        <is>
          <t>Dec. 31, 2018USD ($)shares</t>
        </is>
      </c>
      <c r="H1" s="2" t="inlineStr">
        <is>
          <t>Jan. 08, 2019shares</t>
        </is>
      </c>
      <c r="I1" s="2" t="inlineStr">
        <is>
          <t>Oct. 03, 2016USD ($)</t>
        </is>
      </c>
    </row>
    <row r="2">
      <c r="A2" s="3" t="inlineStr">
        <is>
          <t>Equity, Class of Treasury Stock [Line Items]</t>
        </is>
      </c>
    </row>
    <row r="3">
      <c r="A3" s="4" t="inlineStr">
        <is>
          <t>Number of votes | vote</t>
        </is>
      </c>
      <c r="D3" s="5" t="n">
        <v>1</v>
      </c>
    </row>
    <row r="4">
      <c r="A4" s="4" t="inlineStr">
        <is>
          <t>Total proceeds from exercise of stock options by employees | $</t>
        </is>
      </c>
      <c r="D4" s="6" t="n">
        <v>118589000</v>
      </c>
      <c r="E4" s="6" t="n">
        <v>13203000</v>
      </c>
      <c r="F4" s="6" t="n">
        <v>21645000</v>
      </c>
    </row>
    <row r="5">
      <c r="A5" s="4" t="inlineStr">
        <is>
          <t>Ordinary shares redeemed, value | $</t>
        </is>
      </c>
      <c r="E5" s="6" t="n">
        <v>175000000</v>
      </c>
      <c r="F5" s="5" t="n">
        <v>146931000</v>
      </c>
    </row>
    <row r="6">
      <c r="A6" s="4" t="inlineStr">
        <is>
          <t>Buyback program</t>
        </is>
      </c>
    </row>
    <row r="7">
      <c r="A7" s="3" t="inlineStr">
        <is>
          <t>Equity, Class of Treasury Stock [Line Items]</t>
        </is>
      </c>
    </row>
    <row r="8">
      <c r="A8" s="4" t="inlineStr">
        <is>
          <t>Stock repurchase program, authorized amount | $</t>
        </is>
      </c>
      <c r="I8" s="6" t="n">
        <v>400000000</v>
      </c>
    </row>
    <row r="9">
      <c r="A9" s="4" t="inlineStr">
        <is>
          <t>Ordinary shares redeemed (in shares)</t>
        </is>
      </c>
      <c r="B9" s="5" t="n">
        <v>35100</v>
      </c>
      <c r="E9" s="5" t="n">
        <v>1235218</v>
      </c>
      <c r="G9" s="5" t="n">
        <v>4026576</v>
      </c>
    </row>
    <row r="10">
      <c r="A10" s="4" t="inlineStr">
        <is>
          <t>Ordinary shares redeemed, value | $</t>
        </is>
      </c>
      <c r="B10" s="6" t="n">
        <v>5300000</v>
      </c>
      <c r="E10" s="6" t="n">
        <v>175000000</v>
      </c>
      <c r="F10" s="6" t="n">
        <v>141600000</v>
      </c>
      <c r="G10" s="6" t="n">
        <v>372100000</v>
      </c>
    </row>
    <row r="11">
      <c r="A11" s="4" t="inlineStr">
        <is>
          <t>Number of shares authorized to be repurchased (in shares)</t>
        </is>
      </c>
      <c r="H11" s="5" t="n">
        <v>1000000</v>
      </c>
    </row>
    <row r="12">
      <c r="A12" s="4" t="inlineStr">
        <is>
          <t>Maximum | Buyback program</t>
        </is>
      </c>
    </row>
    <row r="13">
      <c r="A13" s="3" t="inlineStr">
        <is>
          <t>Equity, Class of Treasury Stock [Line Items]</t>
        </is>
      </c>
    </row>
    <row r="14">
      <c r="A14" s="4" t="inlineStr">
        <is>
          <t>Stock repurchase program, authorized percentage (in percent)</t>
        </is>
      </c>
      <c r="C14" s="4" t="inlineStr">
        <is>
          <t>10.00%</t>
        </is>
      </c>
    </row>
    <row r="15">
      <c r="A15" s="4" t="inlineStr">
        <is>
          <t>Employee Stock Option</t>
        </is>
      </c>
    </row>
    <row r="16">
      <c r="A16" s="3" t="inlineStr">
        <is>
          <t>Equity, Class of Treasury Stock [Line Items]</t>
        </is>
      </c>
    </row>
    <row r="17">
      <c r="A17" s="4" t="inlineStr">
        <is>
          <t>Options exercised by employees (in shares)</t>
        </is>
      </c>
      <c r="D17" s="5" t="n">
        <v>1065529</v>
      </c>
      <c r="E17" s="5" t="n">
        <v>193417</v>
      </c>
      <c r="F17" s="5" t="n">
        <v>329870</v>
      </c>
    </row>
    <row r="18">
      <c r="A18" s="4" t="inlineStr">
        <is>
          <t>Average exercise price of option per share (USD per share) | $ / shares</t>
        </is>
      </c>
      <c r="D18" s="8" t="n">
        <v>111.29</v>
      </c>
      <c r="E18" s="8" t="n">
        <v>68.19</v>
      </c>
      <c r="F18" s="8" t="n">
        <v>65.54000000000001</v>
      </c>
    </row>
    <row r="19">
      <c r="A19" s="4" t="inlineStr">
        <is>
          <t>Total proceeds from exercise of stock options by employees | $</t>
        </is>
      </c>
      <c r="D19" s="6" t="n">
        <v>118600000</v>
      </c>
      <c r="E19" s="6" t="n">
        <v>13200000</v>
      </c>
      <c r="F19" s="6" t="n">
        <v>21600000</v>
      </c>
    </row>
    <row r="20">
      <c r="A20" s="4" t="inlineStr">
        <is>
          <t>Restricted Stock Units (RSUs)</t>
        </is>
      </c>
    </row>
    <row r="21">
      <c r="A21" s="3" t="inlineStr">
        <is>
          <t>Equity, Class of Treasury Stock [Line Items]</t>
        </is>
      </c>
    </row>
    <row r="22">
      <c r="A22" s="4" t="inlineStr">
        <is>
          <t>Ordinary shares issued in respect of certain RSUs previously awarded by the Company (in shares)</t>
        </is>
      </c>
      <c r="D22" s="5" t="n">
        <v>446404</v>
      </c>
      <c r="E22" s="5" t="n">
        <v>144172</v>
      </c>
      <c r="F22" s="5" t="n">
        <v>237119</v>
      </c>
    </row>
    <row r="23">
      <c r="A23" s="4" t="inlineStr">
        <is>
          <t>Performance Share Unit (PSUs)</t>
        </is>
      </c>
    </row>
    <row r="24">
      <c r="A24" s="3" t="inlineStr">
        <is>
          <t>Equity, Class of Treasury Stock [Line Items]</t>
        </is>
      </c>
    </row>
    <row r="25">
      <c r="A25" s="4" t="inlineStr">
        <is>
          <t>Ordinary shares issued in respect of certain PSUs previously awarded by the Company (in shares)</t>
        </is>
      </c>
      <c r="D25" s="5" t="n">
        <v>44132</v>
      </c>
      <c r="E25" s="5" t="n">
        <v>63516</v>
      </c>
      <c r="F25" s="5" t="n">
        <v>118611</v>
      </c>
    </row>
    <row r="26">
      <c r="A26" s="4" t="inlineStr">
        <is>
          <t>Ordinary Shares</t>
        </is>
      </c>
    </row>
    <row r="27">
      <c r="A27" s="3" t="inlineStr">
        <is>
          <t>Equity, Class of Treasury Stock [Line Items]</t>
        </is>
      </c>
    </row>
    <row r="28">
      <c r="A28" s="4" t="inlineStr">
        <is>
          <t>Issue of shares associated with a business combination (in shares)</t>
        </is>
      </c>
      <c r="D28" s="5" t="n">
        <v>27372427</v>
      </c>
    </row>
    <row r="29">
      <c r="A29" s="4" t="inlineStr">
        <is>
          <t>Options exercised by employees (in shares)</t>
        </is>
      </c>
      <c r="D29" s="5" t="n">
        <v>1065529</v>
      </c>
      <c r="E29" s="5" t="n">
        <v>193417</v>
      </c>
      <c r="F29" s="5" t="n">
        <v>329870</v>
      </c>
    </row>
    <row r="30">
      <c r="A30" s="4" t="inlineStr">
        <is>
          <t>Ordinary shares redeemed (in shares)</t>
        </is>
      </c>
      <c r="E30" s="5" t="n">
        <v>1235218</v>
      </c>
      <c r="F30" s="5" t="n">
        <v>1035100</v>
      </c>
    </row>
    <row r="31">
      <c r="A31" s="4" t="inlineStr">
        <is>
          <t>Ordinary shares redeemed, value | $</t>
        </is>
      </c>
      <c r="E31" s="6" t="n">
        <v>82000</v>
      </c>
      <c r="F31" s="6" t="n">
        <v>6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Schedule of Components of Income Before Income Tax Expense (Benefit) [Line Items]</t>
        </is>
      </c>
    </row>
    <row r="4">
      <c r="A4" s="4" t="inlineStr">
        <is>
          <t xml:space="preserve">  Income before income tax expense</t>
        </is>
      </c>
      <c r="B4" s="6" t="n">
        <v>196680</v>
      </c>
      <c r="C4" s="6" t="n">
        <v>381205</v>
      </c>
      <c r="D4" s="6" t="n">
        <v>426989</v>
      </c>
    </row>
    <row r="5">
      <c r="A5" s="4" t="inlineStr">
        <is>
          <t>Ireland</t>
        </is>
      </c>
    </row>
    <row r="6">
      <c r="A6" s="3" t="inlineStr">
        <is>
          <t>Schedule of Components of Income Before Income Tax Expense (Benefit) [Line Items]</t>
        </is>
      </c>
    </row>
    <row r="7">
      <c r="A7" s="4" t="inlineStr">
        <is>
          <t xml:space="preserve">  Income before income tax expense</t>
        </is>
      </c>
      <c r="B7" s="5" t="n">
        <v>231893</v>
      </c>
      <c r="C7" s="5" t="n">
        <v>280310</v>
      </c>
      <c r="D7" s="5" t="n">
        <v>323726</v>
      </c>
    </row>
    <row r="8">
      <c r="A8" s="4" t="inlineStr">
        <is>
          <t>United States</t>
        </is>
      </c>
    </row>
    <row r="9">
      <c r="A9" s="3" t="inlineStr">
        <is>
          <t>Schedule of Components of Income Before Income Tax Expense (Benefit) [Line Items]</t>
        </is>
      </c>
    </row>
    <row r="10">
      <c r="A10" s="4" t="inlineStr">
        <is>
          <t xml:space="preserve">  Income before income tax expense</t>
        </is>
      </c>
      <c r="B10" s="5" t="n">
        <v>-278413</v>
      </c>
      <c r="C10" s="5" t="n">
        <v>41950</v>
      </c>
      <c r="D10" s="5" t="n">
        <v>21073</v>
      </c>
    </row>
    <row r="11">
      <c r="A11" s="4" t="inlineStr">
        <is>
          <t>Other</t>
        </is>
      </c>
    </row>
    <row r="12">
      <c r="A12" s="3" t="inlineStr">
        <is>
          <t>Schedule of Components of Income Before Income Tax Expense (Benefit) [Line Items]</t>
        </is>
      </c>
    </row>
    <row r="13">
      <c r="A13" s="4" t="inlineStr">
        <is>
          <t xml:space="preserve">  Income before income tax expense</t>
        </is>
      </c>
      <c r="B13" s="6" t="n">
        <v>243200</v>
      </c>
      <c r="C13" s="6" t="n">
        <v>58945</v>
      </c>
      <c r="D13" s="6" t="n">
        <v>821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0:14Z</dcterms:created>
  <dcterms:modified xmlns:dcterms="http://purl.org/dc/terms/" xmlns:xsi="http://www.w3.org/2001/XMLSchema-instance" xsi:type="dcterms:W3CDTF">2022-03-01T22:00:14Z</dcterms:modified>
</cp:coreProperties>
</file>